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Divestitures and Discontinued O" sheetId="12" state="visible" r:id="rId12"/>
    <sheet xmlns:r="http://schemas.openxmlformats.org/officeDocument/2006/relationships" name="Accounts Receivable Securitizat" sheetId="13" state="visible" r:id="rId13"/>
    <sheet xmlns:r="http://schemas.openxmlformats.org/officeDocument/2006/relationships" name="Allowance for Credit Losses" sheetId="14" state="visible" r:id="rId14"/>
    <sheet xmlns:r="http://schemas.openxmlformats.org/officeDocument/2006/relationships" name="Fair Value Measurements" sheetId="15" state="visible" r:id="rId15"/>
    <sheet xmlns:r="http://schemas.openxmlformats.org/officeDocument/2006/relationships" name="Note Receivable" sheetId="16" state="visible" r:id="rId16"/>
    <sheet xmlns:r="http://schemas.openxmlformats.org/officeDocument/2006/relationships" name="Property and Equipment" sheetId="17" state="visible" r:id="rId17"/>
    <sheet xmlns:r="http://schemas.openxmlformats.org/officeDocument/2006/relationships" name="Goodwill and Intangibles" sheetId="18" state="visible" r:id="rId18"/>
    <sheet xmlns:r="http://schemas.openxmlformats.org/officeDocument/2006/relationships" name="Accrued Expens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Capital Structure" sheetId="23" state="visible" r:id="rId23"/>
    <sheet xmlns:r="http://schemas.openxmlformats.org/officeDocument/2006/relationships" name="Stock Plans" sheetId="24" state="visible" r:id="rId24"/>
    <sheet xmlns:r="http://schemas.openxmlformats.org/officeDocument/2006/relationships" name="401(k) Plan"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Earnings per Common Share (_EPS" sheetId="28" state="visible" r:id="rId28"/>
    <sheet xmlns:r="http://schemas.openxmlformats.org/officeDocument/2006/relationships" name="Commitments" sheetId="29" state="visible" r:id="rId29"/>
    <sheet xmlns:r="http://schemas.openxmlformats.org/officeDocument/2006/relationships" name="Legal Matters" sheetId="30" state="visible" r:id="rId30"/>
    <sheet xmlns:r="http://schemas.openxmlformats.org/officeDocument/2006/relationships" name="Additional Financial Informatio" sheetId="31" state="visible" r:id="rId31"/>
    <sheet xmlns:r="http://schemas.openxmlformats.org/officeDocument/2006/relationships" name="Summary of Quarterly Results of"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Divestitures and Discontinued_2" sheetId="39" state="visible" r:id="rId39"/>
    <sheet xmlns:r="http://schemas.openxmlformats.org/officeDocument/2006/relationships" name="Allowance for Credit Losses (Ta" sheetId="40" state="visible" r:id="rId40"/>
    <sheet xmlns:r="http://schemas.openxmlformats.org/officeDocument/2006/relationships" name="Property and Equipment (Tables)" sheetId="41" state="visible" r:id="rId41"/>
    <sheet xmlns:r="http://schemas.openxmlformats.org/officeDocument/2006/relationships" name="Goodwill and Intangibles (Table" sheetId="42" state="visible" r:id="rId42"/>
    <sheet xmlns:r="http://schemas.openxmlformats.org/officeDocument/2006/relationships" name="Accrued Expenses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Accumulated Other Comprehensi_2" sheetId="46" state="visible" r:id="rId46"/>
    <sheet xmlns:r="http://schemas.openxmlformats.org/officeDocument/2006/relationships" name="Capital Structure (Tables)" sheetId="47" state="visible" r:id="rId47"/>
    <sheet xmlns:r="http://schemas.openxmlformats.org/officeDocument/2006/relationships" name="Stock Plans (Tables)" sheetId="48" state="visible" r:id="rId48"/>
    <sheet xmlns:r="http://schemas.openxmlformats.org/officeDocument/2006/relationships" name="Restructuring (Tables)" sheetId="49" state="visible" r:id="rId49"/>
    <sheet xmlns:r="http://schemas.openxmlformats.org/officeDocument/2006/relationships" name="Income Taxes (Tables)" sheetId="50" state="visible" r:id="rId50"/>
    <sheet xmlns:r="http://schemas.openxmlformats.org/officeDocument/2006/relationships" name="Earnings per Common Share (_E_2" sheetId="51" state="visible" r:id="rId51"/>
    <sheet xmlns:r="http://schemas.openxmlformats.org/officeDocument/2006/relationships" name="Commitments (Tables)" sheetId="52" state="visible" r:id="rId52"/>
    <sheet xmlns:r="http://schemas.openxmlformats.org/officeDocument/2006/relationships" name="Additional Financial Informat_2" sheetId="53" state="visible" r:id="rId53"/>
    <sheet xmlns:r="http://schemas.openxmlformats.org/officeDocument/2006/relationships" name="Summary of Quarterly Results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Revenue - Disaggregation of Rev" sheetId="62" state="visible" r:id="rId62"/>
    <sheet xmlns:r="http://schemas.openxmlformats.org/officeDocument/2006/relationships" name="Revenue - Narrative (Details)" sheetId="63" state="visible" r:id="rId63"/>
    <sheet xmlns:r="http://schemas.openxmlformats.org/officeDocument/2006/relationships" name="Revenue - Contract Assets and L" sheetId="64" state="visible" r:id="rId64"/>
    <sheet xmlns:r="http://schemas.openxmlformats.org/officeDocument/2006/relationships" name="Revenue - Remaining Performance" sheetId="65" state="visible" r:id="rId65"/>
    <sheet xmlns:r="http://schemas.openxmlformats.org/officeDocument/2006/relationships" name="Divestitures and Discontinued_3" sheetId="66" state="visible" r:id="rId66"/>
    <sheet xmlns:r="http://schemas.openxmlformats.org/officeDocument/2006/relationships" name="Divestitures and Discontinued_4" sheetId="67" state="visible" r:id="rId67"/>
    <sheet xmlns:r="http://schemas.openxmlformats.org/officeDocument/2006/relationships" name="Divestitures and Discontinued_5" sheetId="68" state="visible" r:id="rId68"/>
    <sheet xmlns:r="http://schemas.openxmlformats.org/officeDocument/2006/relationships" name="Divestitures and Discontinued_6" sheetId="69" state="visible" r:id="rId69"/>
    <sheet xmlns:r="http://schemas.openxmlformats.org/officeDocument/2006/relationships" name="Accounts Receivable Securitiz_2" sheetId="70" state="visible" r:id="rId70"/>
    <sheet xmlns:r="http://schemas.openxmlformats.org/officeDocument/2006/relationships" name="Allowance for Credit Losses - N" sheetId="71" state="visible" r:id="rId71"/>
    <sheet xmlns:r="http://schemas.openxmlformats.org/officeDocument/2006/relationships" name="Allowance for Credit Losses (De" sheetId="72" state="visible" r:id="rId72"/>
    <sheet xmlns:r="http://schemas.openxmlformats.org/officeDocument/2006/relationships" name="Fair Value Measurements (Detail" sheetId="73" state="visible" r:id="rId73"/>
    <sheet xmlns:r="http://schemas.openxmlformats.org/officeDocument/2006/relationships" name="Note Receivable (Details)" sheetId="74" state="visible" r:id="rId74"/>
    <sheet xmlns:r="http://schemas.openxmlformats.org/officeDocument/2006/relationships" name="Property and Equipment (Details" sheetId="75" state="visible" r:id="rId75"/>
    <sheet xmlns:r="http://schemas.openxmlformats.org/officeDocument/2006/relationships" name="Goodwill and Intangibles - Good" sheetId="76" state="visible" r:id="rId76"/>
    <sheet xmlns:r="http://schemas.openxmlformats.org/officeDocument/2006/relationships" name="Goodwill and Intangibles - Addi" sheetId="77" state="visible" r:id="rId77"/>
    <sheet xmlns:r="http://schemas.openxmlformats.org/officeDocument/2006/relationships" name="Goodwill and Intangibles - Inta" sheetId="78" state="visible" r:id="rId78"/>
    <sheet xmlns:r="http://schemas.openxmlformats.org/officeDocument/2006/relationships" name="Goodwill and Intangibles - In_2" sheetId="79" state="visible" r:id="rId79"/>
    <sheet xmlns:r="http://schemas.openxmlformats.org/officeDocument/2006/relationships" name="Accrued Expenses (Details)" sheetId="80" state="visible" r:id="rId80"/>
    <sheet xmlns:r="http://schemas.openxmlformats.org/officeDocument/2006/relationships" name="Leases - Operating_Financing As" sheetId="81" state="visible" r:id="rId81"/>
    <sheet xmlns:r="http://schemas.openxmlformats.org/officeDocument/2006/relationships" name="Leases - Operating Lease ROU As" sheetId="82" state="visible" r:id="rId82"/>
    <sheet xmlns:r="http://schemas.openxmlformats.org/officeDocument/2006/relationships" name="Leases - Operating Lease Liabil" sheetId="83" state="visible" r:id="rId83"/>
    <sheet xmlns:r="http://schemas.openxmlformats.org/officeDocument/2006/relationships" name="Leases - Components of Lease Ex" sheetId="84" state="visible" r:id="rId84"/>
    <sheet xmlns:r="http://schemas.openxmlformats.org/officeDocument/2006/relationships" name="Leases - Maturities of Operatin" sheetId="85" state="visible" r:id="rId85"/>
    <sheet xmlns:r="http://schemas.openxmlformats.org/officeDocument/2006/relationships" name="Leases - Weighted Average Lease" sheetId="86" state="visible" r:id="rId86"/>
    <sheet xmlns:r="http://schemas.openxmlformats.org/officeDocument/2006/relationships" name="Debt - Offering of Senior Notes" sheetId="87" state="visible" r:id="rId87"/>
    <sheet xmlns:r="http://schemas.openxmlformats.org/officeDocument/2006/relationships" name="Debt - Carrying Amounts (Detail" sheetId="88" state="visible" r:id="rId88"/>
    <sheet xmlns:r="http://schemas.openxmlformats.org/officeDocument/2006/relationships" name="Debt - Carrying Values and Esti" sheetId="89" state="visible" r:id="rId89"/>
    <sheet xmlns:r="http://schemas.openxmlformats.org/officeDocument/2006/relationships" name="Debt - 2019 Revolving Credit Fa" sheetId="90" state="visible" r:id="rId90"/>
    <sheet xmlns:r="http://schemas.openxmlformats.org/officeDocument/2006/relationships" name="Debt - Interest Expense (Detail" sheetId="91" state="visible" r:id="rId91"/>
    <sheet xmlns:r="http://schemas.openxmlformats.org/officeDocument/2006/relationships" name="Accumulated Other Comprehensi_3" sheetId="92" state="visible" r:id="rId92"/>
    <sheet xmlns:r="http://schemas.openxmlformats.org/officeDocument/2006/relationships" name="Capital Structure - Additional " sheetId="93" state="visible" r:id="rId93"/>
    <sheet xmlns:r="http://schemas.openxmlformats.org/officeDocument/2006/relationships" name="Capital Structure - Preferred S" sheetId="94" state="visible" r:id="rId94"/>
    <sheet xmlns:r="http://schemas.openxmlformats.org/officeDocument/2006/relationships" name="Stock Plans - Plan Information " sheetId="95" state="visible" r:id="rId95"/>
    <sheet xmlns:r="http://schemas.openxmlformats.org/officeDocument/2006/relationships" name="Stock Plans - Stock-based Compe" sheetId="96" state="visible" r:id="rId96"/>
    <sheet xmlns:r="http://schemas.openxmlformats.org/officeDocument/2006/relationships" name="Stock Plans - Options Vesting (" sheetId="97" state="visible" r:id="rId97"/>
    <sheet xmlns:r="http://schemas.openxmlformats.org/officeDocument/2006/relationships" name="Stock Plans - Black-Scholes Ass" sheetId="98" state="visible" r:id="rId98"/>
    <sheet xmlns:r="http://schemas.openxmlformats.org/officeDocument/2006/relationships" name="Stock Plans - Stock Options (De" sheetId="99" state="visible" r:id="rId99"/>
    <sheet xmlns:r="http://schemas.openxmlformats.org/officeDocument/2006/relationships" name="Stock Plans - Restricted Stock " sheetId="100" state="visible" r:id="rId100"/>
    <sheet xmlns:r="http://schemas.openxmlformats.org/officeDocument/2006/relationships" name="401(k) Plan (Details)" sheetId="101" state="visible" r:id="rId101"/>
    <sheet xmlns:r="http://schemas.openxmlformats.org/officeDocument/2006/relationships" name="Restructuring - Schedule of the" sheetId="102" state="visible" r:id="rId102"/>
    <sheet xmlns:r="http://schemas.openxmlformats.org/officeDocument/2006/relationships" name="Restructuring - Narrative (Deta" sheetId="103" state="visible" r:id="rId103"/>
    <sheet xmlns:r="http://schemas.openxmlformats.org/officeDocument/2006/relationships" name="Income Taxes - Components of In" sheetId="104" state="visible" r:id="rId104"/>
    <sheet xmlns:r="http://schemas.openxmlformats.org/officeDocument/2006/relationships" name="Income Taxes - Components of _2"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Deferred Tax Ass" sheetId="108" state="visible" r:id="rId108"/>
    <sheet xmlns:r="http://schemas.openxmlformats.org/officeDocument/2006/relationships" name="Income Taxes - Carryforwards (D" sheetId="109" state="visible" r:id="rId109"/>
    <sheet xmlns:r="http://schemas.openxmlformats.org/officeDocument/2006/relationships" name="Income Taxes - Unrecognized Tax" sheetId="110" state="visible" r:id="rId110"/>
    <sheet xmlns:r="http://schemas.openxmlformats.org/officeDocument/2006/relationships" name="Earnings per Common Share (_E_3" sheetId="111" state="visible" r:id="rId111"/>
    <sheet xmlns:r="http://schemas.openxmlformats.org/officeDocument/2006/relationships" name="Commitments (Details)" sheetId="112" state="visible" r:id="rId112"/>
    <sheet xmlns:r="http://schemas.openxmlformats.org/officeDocument/2006/relationships" name="Legal Matters (Details)" sheetId="113" state="visible" r:id="rId113"/>
    <sheet xmlns:r="http://schemas.openxmlformats.org/officeDocument/2006/relationships" name="Additional Financial Informat_3" sheetId="114" state="visible" r:id="rId114"/>
    <sheet xmlns:r="http://schemas.openxmlformats.org/officeDocument/2006/relationships" name="Summary of Quarterly Results _3"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4</t>
        </is>
      </c>
      <c r="C9" s="4" t="inlineStr">
        <is>
          <t xml:space="preserve"> </t>
        </is>
      </c>
      <c r="D9" s="4" t="inlineStr">
        <is>
          <t xml:space="preserve"> </t>
        </is>
      </c>
    </row>
    <row r="10">
      <c r="A10" s="4" t="inlineStr">
        <is>
          <t>Entity Registrant Name</t>
        </is>
      </c>
      <c r="B10" s="4" t="inlineStr">
        <is>
          <t>SYNCHRONOS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94540</t>
        </is>
      </c>
      <c r="C12" s="4" t="inlineStr">
        <is>
          <t xml:space="preserve"> </t>
        </is>
      </c>
      <c r="D12" s="4" t="inlineStr">
        <is>
          <t xml:space="preserve"> </t>
        </is>
      </c>
    </row>
    <row r="13">
      <c r="A13" s="4" t="inlineStr">
        <is>
          <t>Entity Address, Address Line One</t>
        </is>
      </c>
      <c r="B13" s="4" t="inlineStr">
        <is>
          <t>200 Crossing Boulevard</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Bridgewater</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07</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620-39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1.09999999999999</v>
      </c>
    </row>
    <row r="31">
      <c r="A31" s="4" t="inlineStr">
        <is>
          <t>Entity Common Stock, Shares Outstanding (in shares)</t>
        </is>
      </c>
      <c r="B31" s="4" t="inlineStr">
        <is>
          <t xml:space="preserve"> </t>
        </is>
      </c>
      <c r="C31" s="6" t="n">
        <v>10311380</v>
      </c>
      <c r="D31" s="4" t="inlineStr">
        <is>
          <t xml:space="preserve"> </t>
        </is>
      </c>
    </row>
    <row r="32">
      <c r="A32" s="4" t="inlineStr">
        <is>
          <t>Documents Incorporated by Reference</t>
        </is>
      </c>
      <c r="B32" s="4" t="inlineStr">
        <is>
          <t>Information required by Part III (Items 10, 11, 12, 13 and 14) is incorporated by reference to portions of the Registrant’s definitive Proxy Statement for its 2024 Annual Meeting of Stockholders (the “Proxy Statement”), which is to be filed pursuant to Regulation 14A within 120 days after the end of the Registrant’s fiscal year ended December 31, 2023. Except as expressly incorporated by reference, the Proxy Statement shall not be deemed to be a part of this report on Form 10‑K.</t>
        </is>
      </c>
      <c r="C32" s="4" t="inlineStr">
        <is>
          <t xml:space="preserve"> </t>
        </is>
      </c>
      <c r="D32" s="4" t="inlineStr">
        <is>
          <t xml:space="preserve"> </t>
        </is>
      </c>
    </row>
    <row r="33">
      <c r="A33" s="4" t="inlineStr">
        <is>
          <t>Entity Central Index Key</t>
        </is>
      </c>
      <c r="B33" s="4" t="inlineStr">
        <is>
          <t>000113155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SNC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8.375% Senior Notes due 2026</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375% Senior Notes due 2026</t>
        </is>
      </c>
      <c r="C44" s="4" t="inlineStr">
        <is>
          <t xml:space="preserve"> </t>
        </is>
      </c>
      <c r="D44" s="4" t="inlineStr">
        <is>
          <t xml:space="preserve"> </t>
        </is>
      </c>
    </row>
    <row r="45">
      <c r="A45" s="4" t="inlineStr">
        <is>
          <t>Trading Symbol</t>
        </is>
      </c>
      <c r="B45" s="4" t="inlineStr">
        <is>
          <t>SNCR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iscontinued Operations On October 31, 2023, Synchronoss Technologies, Inc. entered into an Asset Purchase Agreement with Lumine Group Software Solutions (Ireland) Limited, pursuant to which the Company sold its Messaging and NetworkX businesses. This transaction represents a strategic shift designed to maximize shareholder value and allow the Company to solely focus on providing cloud-centric solutions. In connection with the sale transaction, the Company determined its Messaging and NetworkX Businesses qualified for discontinued operations accounting treatment in accordance with ASC 205-20. Accordingly, the operating results of, and costs to separate the Messaging and NetworkX businesses are reported in Net loss from discontinued operations, net of taxes in the Consolidated Statements of Operations for all periods presented. In addition, the related assets and liabilities held prior to the sale are reported as Assets and liabilities of discontinued operations on the Consolidated Balance Sheets. The notes to the financial statements have been adjusted on a retrospective basis. For additional information, see Note 4. Divestitures and Discontinued Operations of the Notes to Consolidated Financial Statements in Item 8 of this Form 10-K.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Unless otherwise noted, tables are presented in U.S. dollars in thousands. Certain columns and rows may not add due to the use of rounded numbers. Percentages presented are calculated from the underlying numbers in thousands. Earnings per share amounts are computed independently for earnings from continuing operations, earnings from discontinued operations and net earnings. As a result, the sum of per-share amounts may not equal the total. Unless otherwise noted, all amounts and disclosures included in the Notes to Consolidated Financial Statements reflect only the Company's continuing operations except for the Consolidated Statements of Cash Flows, which are presented for the whole company. For supplemental cash flow disclosures, see Note 4. Divestitures and Discontinued Operations of the Notes to Consolidated Financial Statements in Item 8 of this Form 10-K. During the fourth quarter of 2023 there was a change in the capital structure due to a reverse stock split, which decreased the number of common shares outstanding. The Company retroactively displayed the effect of the change in the Consolidated Balance Sheets, and retroactively adjusted the computations of basic and diluted EPS for all periods presented on the Consolidated Statement of Operations. For additional information, see Note 15. Capital Structure of the Notes to Consolidated Financial Statements in Item 8 of this Form 10-K. Risks and Uncertainties There continue to be uncertainties regarding the current geopolitical tensions. The Company is closely monitoring the impact of the geopolitical environment on all aspects of its business, including how it will impact its customers, employees, suppliers, vendors, business partners and distribution channels. While the geopolitical environment did not materially affect the Company’s financial results and business operations for the year ended December 31, 2023, the Company is unable to predict the impact these factors will have on its financial position and operating results due to numerous uncertainties. The Company will continue to assess the evolving impact of geopolitical tensions and will make adjustments to its operations as necessary. Recently Issued Accounting Standards Standards issued not yet adopted Standard Description Effect on the financial statements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4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the variable consideration allocation exception when the terms of variable payment relate specifically to efforts to satisfy the performance obligation or the transfer of service based on usage within the corresponding period, under Topic 606 Section 10-25-14(b) – in such situations the revenue booked and the revenue billed for any month are the same. When the Company does not allocate variable consideration to distinct periods of service or apply the variable consideration allocation exception,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ratably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as a reduction to revenue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or ratably to the extent the level of effort to satisfy the performance obligation is materially consistent each period. Most of the Company’s contracts with customers contain multiple performance obligations which generally include either 1) a perpetual software license with support and maintenance and sometimes a hosting agreement or 2) a term SaaS agreement, frequently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s these estimates on a quarterly basis. The Company’s typical performance obligations include the following: Performance Obligation When Performance Obligation is Typically Satisfied How Standalone Selling Price is Typically Estimated Software License Software License Upon shipment or made available for download (point in time) Observable transactions or residual approach when prices are highly variable or uncertain Software License with significant customization Over the performance of the customization and installation of the software (over time) Residual approach Hosting Services As hosting services are provided (over time) Estimated using a cost-plus margin approach Professional Services Consulting As work is performed (over time) Observable transactions Customization SaaS: Over the remaining term of the SaaS agreement License: Over the performance of the customization and installation of the software (over time) Observable transactions Transaction Services As transaction is processed (over time) Observable transactions Subscription Services Customer Support Ratably over the course of the support contract (over time) Observable transactions SaaS Over the course of the SaaS service once the system is available for use (over time) Estimated using a cost-plus margin approach The payments for the Company’s performance obligations are typically due within 90 days of services being provided for Software License, Professional Services, and Subscription Services, and due within 90 days of transaction for Transaction Services. Deferred Revenue Deferred revenues represent billings to customers for services in advance of the performance of services, with revenues recognized as the services are rendered.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3, 2022 and 2021, respectively. Cost of Revenues Cost of services includes all direct materials, direct labor and those indirect costs related to revenues such as indirect labor, materials and supplies and facilities cost, exclusive of depreciation and amortization expense. 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he unamortized software development costs and amortization expense were as follows: Year ended December 31, 2023 2022 2021 Unamortized software development costs $ 19,327 $ 18,374 $ 17,040 Software development amortization expense $ 13,633 $ 10,265 $ 7,630 The Company recognized no impairment charges to its capitalized software intangible assets for the years ended December 31, 2023, 2022 and 2021, respectively. 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 The Company’s top five customers accounted for 96.6%, 94.6% and 92.4% of net revenues for the years ended December 31, 2023, 2022 and 2021, respectively. Contracts with these customers typically run for three Cash and Cash Equivalents The Company considers all highly liquid investments purchased with an original maturity of three months or less at the date of acquisition to be cash equivalents. Accounts Receivable Accounts receivable include amounts billed to customers, claims, and unbilled revenue, which consists of amounts recognized as sales but not yet billed. Substantially all amounts of unbilled receivables are expected to be billed and collected in the subsequent year. The Company had unbilled receivable balances of $0.7 million and $0.5 million as of December 31, 2023 and 2022, respectively.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our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they are based on assessment of anticipated payment and all other historical, current and future information that is reasonably available. 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 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Goodwill Goodwill represents the excess of the purchase price over the fair value of net assets acquired, including other definite-lived intangible assets. Goodwill is reviewed for impairment annually in the fourth quarter or when an interim triggering event has occurred indicating potential impairment. The Company has concluded that it has one operating segment and one reporting unit. The Company tests for goodwill impairment on its reporting uni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of the reporting unit.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Leases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and Performance Stock (Details) shares in Thousands</t>
        </is>
      </c>
      <c r="B1" s="2" t="inlineStr">
        <is>
          <t>12 Months Ended</t>
        </is>
      </c>
    </row>
    <row r="2">
      <c r="B2" s="2" t="inlineStr">
        <is>
          <t>Dec. 31, 2023 $ / shares shares</t>
        </is>
      </c>
    </row>
    <row r="3">
      <c r="A3" s="4" t="inlineStr">
        <is>
          <t>Restricted stock awards</t>
        </is>
      </c>
      <c r="B3" s="4" t="inlineStr">
        <is>
          <t xml:space="preserve"> </t>
        </is>
      </c>
    </row>
    <row r="4">
      <c r="A4" s="3" t="inlineStr">
        <is>
          <t>Number of Awards</t>
        </is>
      </c>
      <c r="B4" s="4" t="inlineStr">
        <is>
          <t xml:space="preserve"> </t>
        </is>
      </c>
    </row>
    <row r="5">
      <c r="A5" s="4" t="inlineStr">
        <is>
          <t>Balance at the beginning of the period (in shares) | shares</t>
        </is>
      </c>
      <c r="B5" s="6" t="n">
        <v>487</v>
      </c>
    </row>
    <row r="6">
      <c r="A6" s="4" t="inlineStr">
        <is>
          <t>Granted (in shares) | shares</t>
        </is>
      </c>
      <c r="B6" s="6" t="n">
        <v>366</v>
      </c>
    </row>
    <row r="7">
      <c r="A7" s="4" t="inlineStr">
        <is>
          <t>Granted adjustment (in shares) | shares</t>
        </is>
      </c>
      <c r="B7" s="6" t="n">
        <v>-44</v>
      </c>
    </row>
    <row r="8">
      <c r="A8" s="4" t="inlineStr">
        <is>
          <t>Vested and distributed (in shares) | shares</t>
        </is>
      </c>
      <c r="B8" s="6" t="n">
        <v>-204</v>
      </c>
    </row>
    <row r="9">
      <c r="A9" s="4" t="inlineStr">
        <is>
          <t>Forfeited (in shares) | shares</t>
        </is>
      </c>
      <c r="B9" s="6" t="n">
        <v>-114</v>
      </c>
    </row>
    <row r="10">
      <c r="A10" s="4" t="inlineStr">
        <is>
          <t>Balance at the ending of the period (in shares) | shares</t>
        </is>
      </c>
      <c r="B10" s="6" t="n">
        <v>491</v>
      </c>
    </row>
    <row r="11">
      <c r="A11" s="3" t="inlineStr">
        <is>
          <t>Period end Fair Value</t>
        </is>
      </c>
      <c r="B11" s="4" t="inlineStr">
        <is>
          <t xml:space="preserve"> </t>
        </is>
      </c>
    </row>
    <row r="12">
      <c r="A12" s="4" t="inlineStr">
        <is>
          <t>Balance at the beginning of the period (in dollars per share) | $ / shares</t>
        </is>
      </c>
      <c r="B12" s="9" t="n">
        <v>16.37</v>
      </c>
    </row>
    <row r="13">
      <c r="A13" s="4" t="inlineStr">
        <is>
          <t>Granted (in dollars per share) | $ / shares</t>
        </is>
      </c>
      <c r="B13" s="10" t="n">
        <v>8.539999999999999</v>
      </c>
    </row>
    <row r="14">
      <c r="A14" s="4" t="inlineStr">
        <is>
          <t>Granted adjustment (in dollars per share) | $ / shares</t>
        </is>
      </c>
      <c r="B14" s="10" t="n">
        <v>17.17</v>
      </c>
    </row>
    <row r="15">
      <c r="A15" s="4" t="inlineStr">
        <is>
          <t>Vested and distributed (in dollars per share) | $ / shares</t>
        </is>
      </c>
      <c r="B15" s="10" t="n">
        <v>15.36</v>
      </c>
    </row>
    <row r="16">
      <c r="A16" s="4" t="inlineStr">
        <is>
          <t>Forfeited (in dollars per share) | $ / shares</t>
        </is>
      </c>
      <c r="B16" s="10" t="n">
        <v>11.61</v>
      </c>
    </row>
    <row r="17">
      <c r="A17" s="4" t="inlineStr">
        <is>
          <t>Balance at the ending of the period (in dollars per share) | $ / shares</t>
        </is>
      </c>
      <c r="B17" s="9" t="n">
        <v>10.88</v>
      </c>
    </row>
    <row r="18">
      <c r="A18" s="4" t="inlineStr">
        <is>
          <t>Performance based cash units</t>
        </is>
      </c>
      <c r="B18" s="4" t="inlineStr">
        <is>
          <t xml:space="preserve"> </t>
        </is>
      </c>
    </row>
    <row r="19">
      <c r="A19" s="3" t="inlineStr">
        <is>
          <t>Number of Awards</t>
        </is>
      </c>
      <c r="B19" s="4" t="inlineStr">
        <is>
          <t xml:space="preserve"> </t>
        </is>
      </c>
    </row>
    <row r="20">
      <c r="A20" s="4" t="inlineStr">
        <is>
          <t>Balance at the beginning of the period (in shares) | shares</t>
        </is>
      </c>
      <c r="B20" s="6" t="n">
        <v>653</v>
      </c>
    </row>
    <row r="21">
      <c r="A21" s="4" t="inlineStr">
        <is>
          <t>Granted (in shares) | shares</t>
        </is>
      </c>
      <c r="B21" s="6" t="n">
        <v>134</v>
      </c>
    </row>
    <row r="22">
      <c r="A22" s="4" t="inlineStr">
        <is>
          <t>Granted adjustment (in shares) | shares</t>
        </is>
      </c>
      <c r="B22" s="6" t="n">
        <v>-143</v>
      </c>
    </row>
    <row r="23">
      <c r="A23" s="4" t="inlineStr">
        <is>
          <t>Vested and distributed (in shares) | shares</t>
        </is>
      </c>
      <c r="B23" s="6" t="n">
        <v>-14</v>
      </c>
    </row>
    <row r="24">
      <c r="A24" s="4" t="inlineStr">
        <is>
          <t>Forfeited (in shares) | shares</t>
        </is>
      </c>
      <c r="B24" s="6" t="n">
        <v>-123</v>
      </c>
    </row>
    <row r="25">
      <c r="A25" s="4" t="inlineStr">
        <is>
          <t>Balance at the ending of the period (in shares) | shares</t>
        </is>
      </c>
      <c r="B25" s="6" t="n">
        <v>507</v>
      </c>
    </row>
    <row r="26">
      <c r="A26" s="3" t="inlineStr">
        <is>
          <t>Period end Fair Value</t>
        </is>
      </c>
      <c r="B26" s="4" t="inlineStr">
        <is>
          <t xml:space="preserve"> </t>
        </is>
      </c>
    </row>
    <row r="27">
      <c r="A27" s="4" t="inlineStr">
        <is>
          <t>Balance at the beginning of the period (in dollars per share) | $ / shares</t>
        </is>
      </c>
      <c r="B27" s="9" t="n">
        <v>5.58</v>
      </c>
    </row>
    <row r="28">
      <c r="A28" s="4" t="inlineStr">
        <is>
          <t>Granted (in dollars per share) | $ / shares</t>
        </is>
      </c>
      <c r="B28" s="4" t="inlineStr">
        <is>
          <t xml:space="preserve"> </t>
        </is>
      </c>
    </row>
    <row r="29">
      <c r="A29" s="4" t="inlineStr">
        <is>
          <t>Granted adjustment (in dollars per share) | $ / shares</t>
        </is>
      </c>
      <c r="B29" s="4" t="inlineStr">
        <is>
          <t xml:space="preserve"> </t>
        </is>
      </c>
    </row>
    <row r="30">
      <c r="A30" s="4" t="inlineStr">
        <is>
          <t>Vested and distributed (in dollars per share) | $ / shares</t>
        </is>
      </c>
      <c r="B30" s="4" t="inlineStr">
        <is>
          <t xml:space="preserve"> </t>
        </is>
      </c>
    </row>
    <row r="31">
      <c r="A31" s="4" t="inlineStr">
        <is>
          <t>Forfeited (in dollars per share) | $ / shares</t>
        </is>
      </c>
      <c r="B31" s="4" t="inlineStr">
        <is>
          <t xml:space="preserve"> </t>
        </is>
      </c>
    </row>
    <row r="32">
      <c r="A32" s="4" t="inlineStr">
        <is>
          <t>Balance at the ending of the period (in dollars per share) | $ / shares</t>
        </is>
      </c>
      <c r="B32" s="9" t="n">
        <v>6.21</v>
      </c>
    </row>
    <row r="33">
      <c r="A33" s="4" t="inlineStr">
        <is>
          <t>Performance based cash units | 2015 Plan</t>
        </is>
      </c>
      <c r="B33" s="4" t="inlineStr">
        <is>
          <t xml:space="preserve"> </t>
        </is>
      </c>
    </row>
    <row r="34">
      <c r="A34" s="3" t="inlineStr">
        <is>
          <t>Stockholder's Equity</t>
        </is>
      </c>
      <c r="B34" s="4" t="inlineStr">
        <is>
          <t xml:space="preserve"> </t>
        </is>
      </c>
    </row>
    <row r="35">
      <c r="A35" s="4" t="inlineStr">
        <is>
          <t>Vesting period (in years)</t>
        </is>
      </c>
      <c r="B35" s="4" t="inlineStr">
        <is>
          <t>3 years</t>
        </is>
      </c>
    </row>
    <row r="36">
      <c r="A36" s="4" t="inlineStr">
        <is>
          <t>Share-Based Payment Arrangement, Tranche One | Restricted stock awards</t>
        </is>
      </c>
      <c r="B36" s="4" t="inlineStr">
        <is>
          <t xml:space="preserve"> </t>
        </is>
      </c>
    </row>
    <row r="37">
      <c r="A37" s="3" t="inlineStr">
        <is>
          <t>Stockholder's Equity</t>
        </is>
      </c>
      <c r="B37" s="4" t="inlineStr">
        <is>
          <t xml:space="preserve"> </t>
        </is>
      </c>
    </row>
    <row r="38">
      <c r="A38" s="4" t="inlineStr">
        <is>
          <t>Percentage of awards vesting</t>
        </is>
      </c>
      <c r="B38" s="11" t="n">
        <v>0.3333</v>
      </c>
    </row>
    <row r="39">
      <c r="A39" s="4" t="inlineStr">
        <is>
          <t>Share-Based Payment Arrangement, Tranche Two | Restricted stock awards</t>
        </is>
      </c>
      <c r="B39" s="4" t="inlineStr">
        <is>
          <t xml:space="preserve"> </t>
        </is>
      </c>
    </row>
    <row r="40">
      <c r="A40" s="3" t="inlineStr">
        <is>
          <t>Stockholder's Equity</t>
        </is>
      </c>
      <c r="B40" s="4" t="inlineStr">
        <is>
          <t xml:space="preserve"> </t>
        </is>
      </c>
    </row>
    <row r="41">
      <c r="A41" s="4" t="inlineStr">
        <is>
          <t>Percentage of awards vesting</t>
        </is>
      </c>
      <c r="B41" s="11" t="n">
        <v>0.3333</v>
      </c>
    </row>
    <row r="42">
      <c r="A42" s="4" t="inlineStr">
        <is>
          <t>Share-Based Payment Arrangement, Tranche Three | Restricted stock awards</t>
        </is>
      </c>
      <c r="B42" s="4" t="inlineStr">
        <is>
          <t xml:space="preserve"> </t>
        </is>
      </c>
    </row>
    <row r="43">
      <c r="A43" s="3" t="inlineStr">
        <is>
          <t>Stockholder's Equity</t>
        </is>
      </c>
      <c r="B43" s="4" t="inlineStr">
        <is>
          <t xml:space="preserve"> </t>
        </is>
      </c>
    </row>
    <row r="44">
      <c r="A44" s="4" t="inlineStr">
        <is>
          <t>Percentage of awards vesting</t>
        </is>
      </c>
      <c r="B44" s="11" t="n">
        <v>0.33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incurred and expensed under 401(k) Plan</t>
        </is>
      </c>
      <c r="B4" s="5" t="n">
        <v>1.6</v>
      </c>
      <c r="C4" s="5" t="n">
        <v>1.5</v>
      </c>
      <c r="D4" s="5"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the Restructuring Accrual and Changes (Details) - USD ($) $ in Thousands</t>
        </is>
      </c>
      <c r="B1" s="2" t="inlineStr">
        <is>
          <t>12 Months Ended</t>
        </is>
      </c>
    </row>
    <row r="2">
      <c r="B2" s="2" t="inlineStr">
        <is>
          <t>Dec. 31, 2023</t>
        </is>
      </c>
      <c r="C2" s="2" t="inlineStr">
        <is>
          <t>Dec. 31, 2022</t>
        </is>
      </c>
      <c r="D2" s="2" t="inlineStr">
        <is>
          <t>Dec. 31, 2021</t>
        </is>
      </c>
    </row>
    <row r="3">
      <c r="A3" s="3" t="inlineStr">
        <is>
          <t>Restructuring accrual and changes</t>
        </is>
      </c>
      <c r="B3" s="4" t="inlineStr">
        <is>
          <t xml:space="preserve"> </t>
        </is>
      </c>
      <c r="C3" s="4" t="inlineStr">
        <is>
          <t xml:space="preserve"> </t>
        </is>
      </c>
      <c r="D3" s="4" t="inlineStr">
        <is>
          <t xml:space="preserve"> </t>
        </is>
      </c>
    </row>
    <row r="4">
      <c r="A4" s="4" t="inlineStr">
        <is>
          <t>Charges</t>
        </is>
      </c>
      <c r="B4" s="7" t="n">
        <v>4013</v>
      </c>
      <c r="C4" s="7" t="n">
        <v>1443</v>
      </c>
      <c r="D4" s="7" t="n">
        <v>3684</v>
      </c>
    </row>
    <row r="5">
      <c r="A5" s="4" t="inlineStr">
        <is>
          <t>Employment termination costs</t>
        </is>
      </c>
      <c r="B5" s="4" t="inlineStr">
        <is>
          <t xml:space="preserve"> </t>
        </is>
      </c>
      <c r="C5" s="4" t="inlineStr">
        <is>
          <t xml:space="preserve"> </t>
        </is>
      </c>
      <c r="D5" s="4" t="inlineStr">
        <is>
          <t xml:space="preserve"> </t>
        </is>
      </c>
    </row>
    <row r="6">
      <c r="A6" s="3" t="inlineStr">
        <is>
          <t>Restructuring accrual and changes</t>
        </is>
      </c>
      <c r="B6" s="4" t="inlineStr">
        <is>
          <t xml:space="preserve"> </t>
        </is>
      </c>
      <c r="C6" s="4" t="inlineStr">
        <is>
          <t xml:space="preserve"> </t>
        </is>
      </c>
      <c r="D6" s="4" t="inlineStr">
        <is>
          <t xml:space="preserve"> </t>
        </is>
      </c>
    </row>
    <row r="7">
      <c r="A7" s="4" t="inlineStr">
        <is>
          <t>Beginning balance</t>
        </is>
      </c>
      <c r="B7" s="6" t="n">
        <v>808</v>
      </c>
      <c r="C7" s="4" t="inlineStr">
        <is>
          <t xml:space="preserve"> </t>
        </is>
      </c>
      <c r="D7" s="4" t="inlineStr">
        <is>
          <t xml:space="preserve"> </t>
        </is>
      </c>
    </row>
    <row r="8">
      <c r="A8" s="4" t="inlineStr">
        <is>
          <t>Charges</t>
        </is>
      </c>
      <c r="B8" s="6" t="n">
        <v>4013</v>
      </c>
      <c r="C8" s="4" t="inlineStr">
        <is>
          <t xml:space="preserve"> </t>
        </is>
      </c>
      <c r="D8" s="4" t="inlineStr">
        <is>
          <t xml:space="preserve"> </t>
        </is>
      </c>
    </row>
    <row r="9">
      <c r="A9" s="4" t="inlineStr">
        <is>
          <t>Payments</t>
        </is>
      </c>
      <c r="B9" s="6" t="n">
        <v>-2419</v>
      </c>
      <c r="C9" s="4" t="inlineStr">
        <is>
          <t xml:space="preserve"> </t>
        </is>
      </c>
      <c r="D9" s="4" t="inlineStr">
        <is>
          <t xml:space="preserve"> </t>
        </is>
      </c>
    </row>
    <row r="10">
      <c r="A10" s="4" t="inlineStr">
        <is>
          <t>Other Adjustments</t>
        </is>
      </c>
      <c r="B10" s="6" t="n">
        <v>-14</v>
      </c>
      <c r="C10" s="4" t="inlineStr">
        <is>
          <t xml:space="preserve"> </t>
        </is>
      </c>
      <c r="D10" s="4" t="inlineStr">
        <is>
          <t xml:space="preserve"> </t>
        </is>
      </c>
    </row>
    <row r="11">
      <c r="A11" s="4" t="inlineStr">
        <is>
          <t>Ending balance</t>
        </is>
      </c>
      <c r="B11" s="7" t="n">
        <v>2388</v>
      </c>
      <c r="C11" s="7" t="n">
        <v>808</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accrual and changes</t>
        </is>
      </c>
      <c r="B3" s="4" t="inlineStr">
        <is>
          <t xml:space="preserve"> </t>
        </is>
      </c>
      <c r="C3" s="4" t="inlineStr">
        <is>
          <t xml:space="preserve"> </t>
        </is>
      </c>
      <c r="D3" s="4" t="inlineStr">
        <is>
          <t xml:space="preserve"> </t>
        </is>
      </c>
    </row>
    <row r="4">
      <c r="A4" s="4" t="inlineStr">
        <is>
          <t>Restructuring charges</t>
        </is>
      </c>
      <c r="B4" s="7" t="n">
        <v>4013</v>
      </c>
      <c r="C4" s="7" t="n">
        <v>1443</v>
      </c>
      <c r="D4" s="7" t="n">
        <v>3684</v>
      </c>
    </row>
    <row r="5">
      <c r="A5" s="4" t="inlineStr">
        <is>
          <t>Accrued expenses</t>
        </is>
      </c>
      <c r="B5" s="4" t="inlineStr">
        <is>
          <t xml:space="preserve"> </t>
        </is>
      </c>
      <c r="C5" s="4" t="inlineStr">
        <is>
          <t xml:space="preserve"> </t>
        </is>
      </c>
      <c r="D5" s="4" t="inlineStr">
        <is>
          <t xml:space="preserve"> </t>
        </is>
      </c>
    </row>
    <row r="6">
      <c r="A6" s="3" t="inlineStr">
        <is>
          <t>Restructuring accrual and changes</t>
        </is>
      </c>
      <c r="B6" s="4" t="inlineStr">
        <is>
          <t xml:space="preserve"> </t>
        </is>
      </c>
      <c r="C6" s="4" t="inlineStr">
        <is>
          <t xml:space="preserve"> </t>
        </is>
      </c>
      <c r="D6" s="4" t="inlineStr">
        <is>
          <t xml:space="preserve"> </t>
        </is>
      </c>
    </row>
    <row r="7">
      <c r="A7" s="4" t="inlineStr">
        <is>
          <t>Restructuring charges</t>
        </is>
      </c>
      <c r="B7" s="6" t="n">
        <v>2100</v>
      </c>
      <c r="C7" s="4" t="inlineStr">
        <is>
          <t xml:space="preserve"> </t>
        </is>
      </c>
      <c r="D7" s="4" t="inlineStr">
        <is>
          <t xml:space="preserve"> </t>
        </is>
      </c>
    </row>
    <row r="8">
      <c r="A8" s="4" t="inlineStr">
        <is>
          <t>Other Noncurrent Liabilities</t>
        </is>
      </c>
      <c r="B8" s="4" t="inlineStr">
        <is>
          <t xml:space="preserve"> </t>
        </is>
      </c>
      <c r="C8" s="4" t="inlineStr">
        <is>
          <t xml:space="preserve"> </t>
        </is>
      </c>
      <c r="D8" s="4" t="inlineStr">
        <is>
          <t xml:space="preserve"> </t>
        </is>
      </c>
    </row>
    <row r="9">
      <c r="A9" s="3" t="inlineStr">
        <is>
          <t>Restructuring accrual and changes</t>
        </is>
      </c>
      <c r="B9" s="4" t="inlineStr">
        <is>
          <t xml:space="preserve"> </t>
        </is>
      </c>
      <c r="C9" s="4" t="inlineStr">
        <is>
          <t xml:space="preserve"> </t>
        </is>
      </c>
      <c r="D9" s="4" t="inlineStr">
        <is>
          <t xml:space="preserve"> </t>
        </is>
      </c>
    </row>
    <row r="10">
      <c r="A10" s="4" t="inlineStr">
        <is>
          <t>Restructuring charges</t>
        </is>
      </c>
      <c r="B10" s="7" t="n">
        <v>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8967</v>
      </c>
      <c r="C4" s="7" t="n">
        <v>-34752</v>
      </c>
      <c r="D4" s="7" t="n">
        <v>-53746</v>
      </c>
    </row>
    <row r="5">
      <c r="A5" s="4" t="inlineStr">
        <is>
          <t>Foreign</t>
        </is>
      </c>
      <c r="B5" s="6" t="n">
        <v>19656</v>
      </c>
      <c r="C5" s="6" t="n">
        <v>27974</v>
      </c>
      <c r="D5" s="6" t="n">
        <v>16694</v>
      </c>
    </row>
    <row r="6">
      <c r="A6" s="4" t="inlineStr">
        <is>
          <t>Loss from continuing operations, before taxes</t>
        </is>
      </c>
      <c r="B6" s="7" t="n">
        <v>-29311</v>
      </c>
      <c r="C6" s="7" t="n">
        <v>-6778</v>
      </c>
      <c r="D6" s="7" t="n">
        <v>-370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114</v>
      </c>
      <c r="C4" s="7" t="n">
        <v>-1159</v>
      </c>
      <c r="D4" s="7" t="n">
        <v>6443</v>
      </c>
    </row>
    <row r="5">
      <c r="A5" s="4" t="inlineStr">
        <is>
          <t>State</t>
        </is>
      </c>
      <c r="B5" s="6" t="n">
        <v>-67</v>
      </c>
      <c r="C5" s="6" t="n">
        <v>-62</v>
      </c>
      <c r="D5" s="6" t="n">
        <v>-65</v>
      </c>
    </row>
    <row r="6">
      <c r="A6" s="4" t="inlineStr">
        <is>
          <t>Foreign</t>
        </is>
      </c>
      <c r="B6" s="6" t="n">
        <v>-821</v>
      </c>
      <c r="C6" s="6" t="n">
        <v>1139</v>
      </c>
      <c r="D6" s="6" t="n">
        <v>635</v>
      </c>
    </row>
    <row r="7">
      <c r="A7" s="3" t="inlineStr">
        <is>
          <t>Deferred:</t>
        </is>
      </c>
      <c r="B7" s="4" t="inlineStr">
        <is>
          <t xml:space="preserve"> </t>
        </is>
      </c>
      <c r="C7" s="4" t="inlineStr">
        <is>
          <t xml:space="preserve"> </t>
        </is>
      </c>
      <c r="D7" s="4" t="inlineStr">
        <is>
          <t xml:space="preserve"> </t>
        </is>
      </c>
    </row>
    <row r="8">
      <c r="A8" s="4" t="inlineStr">
        <is>
          <t>Federal</t>
        </is>
      </c>
      <c r="B8" s="6" t="n">
        <v>-2747</v>
      </c>
      <c r="C8" s="6" t="n">
        <v>-26</v>
      </c>
      <c r="D8" s="6" t="n">
        <v>-26</v>
      </c>
    </row>
    <row r="9">
      <c r="A9" s="4" t="inlineStr">
        <is>
          <t>State</t>
        </is>
      </c>
      <c r="B9" s="6" t="n">
        <v>3</v>
      </c>
      <c r="C9" s="6" t="n">
        <v>157</v>
      </c>
      <c r="D9" s="6" t="n">
        <v>-21</v>
      </c>
    </row>
    <row r="10">
      <c r="A10" s="4" t="inlineStr">
        <is>
          <t>Foreign</t>
        </is>
      </c>
      <c r="B10" s="6" t="n">
        <v>3</v>
      </c>
      <c r="C10" s="6" t="n">
        <v>10</v>
      </c>
      <c r="D10" s="6" t="n">
        <v>1821</v>
      </c>
    </row>
    <row r="11">
      <c r="A11" s="4" t="inlineStr">
        <is>
          <t>Income tax (provision) benefit</t>
        </is>
      </c>
      <c r="B11" s="7" t="n">
        <v>-4743</v>
      </c>
      <c r="C11" s="7" t="n">
        <v>59</v>
      </c>
      <c r="D11" s="7" t="n">
        <v>87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Details of net 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4" t="inlineStr">
        <is>
          <t xml:space="preserve"> </t>
        </is>
      </c>
      <c r="C4" s="7" t="n">
        <v>-4743</v>
      </c>
      <c r="D4" s="7" t="n">
        <v>59</v>
      </c>
      <c r="E4" s="7" t="n">
        <v>8787</v>
      </c>
    </row>
    <row r="5">
      <c r="A5" s="4" t="inlineStr">
        <is>
          <t>Effective tax rate</t>
        </is>
      </c>
      <c r="B5" s="4" t="inlineStr">
        <is>
          <t xml:space="preserve"> </t>
        </is>
      </c>
      <c r="C5" s="4" t="inlineStr">
        <is>
          <t>(16.20%)</t>
        </is>
      </c>
      <c r="D5" s="11" t="n">
        <v>0.008999999999999999</v>
      </c>
      <c r="E5" s="11" t="n">
        <v>0.237</v>
      </c>
    </row>
    <row r="6">
      <c r="A6" s="4" t="inlineStr">
        <is>
          <t>Net operating loss</t>
        </is>
      </c>
      <c r="B6" s="4" t="inlineStr">
        <is>
          <t xml:space="preserve"> </t>
        </is>
      </c>
      <c r="C6" s="7" t="n">
        <v>205740</v>
      </c>
      <c r="D6" s="4" t="inlineStr">
        <is>
          <t xml:space="preserve"> </t>
        </is>
      </c>
      <c r="E6" s="4" t="inlineStr">
        <is>
          <t xml:space="preserve"> </t>
        </is>
      </c>
    </row>
    <row r="7">
      <c r="A7" s="4" t="inlineStr">
        <is>
          <t>Tax credit carryforward, amount</t>
        </is>
      </c>
      <c r="B7" s="4" t="inlineStr">
        <is>
          <t xml:space="preserve"> </t>
        </is>
      </c>
      <c r="C7" s="6" t="n">
        <v>400</v>
      </c>
      <c r="D7" s="4" t="inlineStr">
        <is>
          <t xml:space="preserve"> </t>
        </is>
      </c>
      <c r="E7" s="4" t="inlineStr">
        <is>
          <t xml:space="preserve"> </t>
        </is>
      </c>
    </row>
    <row r="8">
      <c r="A8" s="4" t="inlineStr">
        <is>
          <t>Valuation allowance increase (decrease) amount</t>
        </is>
      </c>
      <c r="B8" s="4" t="inlineStr">
        <is>
          <t xml:space="preserve"> </t>
        </is>
      </c>
      <c r="C8" s="6" t="n">
        <v>1000</v>
      </c>
      <c r="D8" s="7" t="n">
        <v>-5900</v>
      </c>
      <c r="E8" s="4" t="inlineStr">
        <is>
          <t xml:space="preserve"> </t>
        </is>
      </c>
    </row>
    <row r="9">
      <c r="A9" s="4" t="inlineStr">
        <is>
          <t>Cash refund for income taxes</t>
        </is>
      </c>
      <c r="B9" s="7" t="n">
        <v>-4300</v>
      </c>
      <c r="C9" s="6" t="n">
        <v>-991</v>
      </c>
      <c r="D9" s="6" t="n">
        <v>-5206</v>
      </c>
      <c r="E9" s="7" t="n">
        <v>-420</v>
      </c>
    </row>
    <row r="10">
      <c r="A10" s="4" t="inlineStr">
        <is>
          <t>Unrecognized tax benefits that would impact effective tax rate</t>
        </is>
      </c>
      <c r="B10" s="4" t="inlineStr">
        <is>
          <t xml:space="preserve"> </t>
        </is>
      </c>
      <c r="C10" s="6" t="n">
        <v>3800</v>
      </c>
      <c r="D10" s="6" t="n">
        <v>3900</v>
      </c>
      <c r="E10" s="4" t="inlineStr">
        <is>
          <t xml:space="preserve"> </t>
        </is>
      </c>
    </row>
    <row r="11">
      <c r="A11" s="4" t="inlineStr">
        <is>
          <t>Accrued interest</t>
        </is>
      </c>
      <c r="B11" s="4" t="inlineStr">
        <is>
          <t xml:space="preserve"> </t>
        </is>
      </c>
      <c r="C11" s="6" t="n">
        <v>700</v>
      </c>
      <c r="D11" s="7" t="n">
        <v>400</v>
      </c>
      <c r="E11" s="7" t="n">
        <v>400</v>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Details of net 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t>
        </is>
      </c>
      <c r="B14" s="4" t="inlineStr">
        <is>
          <t xml:space="preserve"> </t>
        </is>
      </c>
      <c r="C14" s="6" t="n">
        <v>20300</v>
      </c>
      <c r="D14" s="4" t="inlineStr">
        <is>
          <t xml:space="preserve"> </t>
        </is>
      </c>
      <c r="E14" s="4" t="inlineStr">
        <is>
          <t xml:space="preserve"> </t>
        </is>
      </c>
    </row>
    <row r="15">
      <c r="A15" s="4" t="inlineStr">
        <is>
          <t>Tax credit carryforward, amount</t>
        </is>
      </c>
      <c r="B15" s="4" t="inlineStr">
        <is>
          <t xml:space="preserve"> </t>
        </is>
      </c>
      <c r="C15" s="6" t="n">
        <v>2200</v>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Details of net 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t>
        </is>
      </c>
      <c r="B18" s="4" t="inlineStr">
        <is>
          <t xml:space="preserve"> </t>
        </is>
      </c>
      <c r="C18" s="6" t="n">
        <v>148900</v>
      </c>
      <c r="D18" s="4" t="inlineStr">
        <is>
          <t xml:space="preserve"> </t>
        </is>
      </c>
      <c r="E18" s="4" t="inlineStr">
        <is>
          <t xml:space="preserve"> </t>
        </is>
      </c>
    </row>
    <row r="19">
      <c r="A19" s="4" t="inlineStr">
        <is>
          <t>Tax credit carryforward, amount</t>
        </is>
      </c>
      <c r="B19" s="4" t="inlineStr">
        <is>
          <t xml:space="preserve"> </t>
        </is>
      </c>
      <c r="C19" s="6" t="n">
        <v>1500</v>
      </c>
      <c r="D19" s="4" t="inlineStr">
        <is>
          <t xml:space="preserve"> </t>
        </is>
      </c>
      <c r="E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Details of net 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t>
        </is>
      </c>
      <c r="B22" s="4" t="inlineStr">
        <is>
          <t xml:space="preserve"> </t>
        </is>
      </c>
      <c r="C22" s="7" t="n">
        <v>365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3" t="n">
        <v>0.21</v>
      </c>
      <c r="C4" s="13" t="n">
        <v>0.21</v>
      </c>
      <c r="D4" s="13" t="n">
        <v>0.21</v>
      </c>
    </row>
    <row r="5">
      <c r="A5" s="4" t="inlineStr">
        <is>
          <t>State taxes, net of federal benefit</t>
        </is>
      </c>
      <c r="B5" s="4" t="inlineStr">
        <is>
          <t>(0.20%)</t>
        </is>
      </c>
      <c r="C5" s="11" t="n">
        <v>0.008</v>
      </c>
      <c r="D5" s="4" t="inlineStr">
        <is>
          <t>(0.30%)</t>
        </is>
      </c>
    </row>
    <row r="6">
      <c r="A6" s="4" t="inlineStr">
        <is>
          <t>Effect of rates different than statutory</t>
        </is>
      </c>
      <c r="B6" s="11" t="n">
        <v>0.042</v>
      </c>
      <c r="C6" s="11" t="n">
        <v>0.302</v>
      </c>
      <c r="D6" s="11" t="n">
        <v>0.039</v>
      </c>
    </row>
    <row r="7">
      <c r="A7" s="4" t="inlineStr">
        <is>
          <t>Minority interest</t>
        </is>
      </c>
      <c r="B7" s="13" t="n">
        <v>0</v>
      </c>
      <c r="C7" s="11" t="n">
        <v>0.006</v>
      </c>
      <c r="D7" s="4" t="inlineStr">
        <is>
          <t>(0.10%)</t>
        </is>
      </c>
    </row>
    <row r="8">
      <c r="A8" s="4" t="inlineStr">
        <is>
          <t>Stock based compensation</t>
        </is>
      </c>
      <c r="B8" s="4" t="inlineStr">
        <is>
          <t>(1.90%)</t>
        </is>
      </c>
      <c r="C8" s="4" t="inlineStr">
        <is>
          <t>(14.50%)</t>
        </is>
      </c>
      <c r="D8" s="4" t="inlineStr">
        <is>
          <t>(4.10%)</t>
        </is>
      </c>
    </row>
    <row r="9">
      <c r="A9" s="4" t="inlineStr">
        <is>
          <t>Foreign basis differences</t>
        </is>
      </c>
      <c r="B9" s="13" t="n">
        <v>0.05</v>
      </c>
      <c r="C9" s="11" t="n">
        <v>0.161</v>
      </c>
      <c r="D9" s="11" t="n">
        <v>0.054</v>
      </c>
    </row>
    <row r="10">
      <c r="A10" s="4" t="inlineStr">
        <is>
          <t>Regulatory matters</t>
        </is>
      </c>
      <c r="B10" s="13" t="n">
        <v>0</v>
      </c>
      <c r="C10" s="13" t="n">
        <v>0</v>
      </c>
      <c r="D10" s="4" t="inlineStr">
        <is>
          <t>(7.10%)</t>
        </is>
      </c>
    </row>
    <row r="11">
      <c r="A11" s="4" t="inlineStr">
        <is>
          <t>Other permanent adjustments</t>
        </is>
      </c>
      <c r="B11" s="4" t="inlineStr">
        <is>
          <t>(3.30%)</t>
        </is>
      </c>
      <c r="C11" s="4" t="inlineStr">
        <is>
          <t>(3.30%)</t>
        </is>
      </c>
      <c r="D11" s="4" t="inlineStr">
        <is>
          <t>(2.20%)</t>
        </is>
      </c>
    </row>
    <row r="12">
      <c r="A12" s="4" t="inlineStr">
        <is>
          <t>Withholding tax</t>
        </is>
      </c>
      <c r="B12" s="4" t="inlineStr">
        <is>
          <t>(2.80%)</t>
        </is>
      </c>
      <c r="C12" s="13" t="n">
        <v>0</v>
      </c>
      <c r="D12" s="13" t="n">
        <v>0</v>
      </c>
    </row>
    <row r="13">
      <c r="A13" s="4" t="inlineStr">
        <is>
          <t>Federal and foreign tax credits</t>
        </is>
      </c>
      <c r="B13" s="11" t="n">
        <v>0.006</v>
      </c>
      <c r="C13" s="11" t="n">
        <v>0.016</v>
      </c>
      <c r="D13" s="11" t="n">
        <v>0.003</v>
      </c>
    </row>
    <row r="14">
      <c r="A14" s="4" t="inlineStr">
        <is>
          <t>Change in valuation allowance</t>
        </is>
      </c>
      <c r="B14" s="11" t="n">
        <v>0.048</v>
      </c>
      <c r="C14" s="11" t="n">
        <v>0.892</v>
      </c>
      <c r="D14" s="13" t="n">
        <v>0.09</v>
      </c>
    </row>
    <row r="15">
      <c r="A15" s="4" t="inlineStr">
        <is>
          <t>Uncertain tax positions</t>
        </is>
      </c>
      <c r="B15" s="11" t="n">
        <v>0.001</v>
      </c>
      <c r="C15" s="4" t="inlineStr">
        <is>
          <t>(2.30%)</t>
        </is>
      </c>
      <c r="D15" s="4" t="inlineStr">
        <is>
          <t>(3.50%)</t>
        </is>
      </c>
    </row>
    <row r="16">
      <c r="A16" s="4" t="inlineStr">
        <is>
          <t>Other</t>
        </is>
      </c>
      <c r="B16" s="13" t="n">
        <v>0</v>
      </c>
      <c r="C16" s="4" t="inlineStr">
        <is>
          <t>(0.10%)</t>
        </is>
      </c>
      <c r="D16" s="4" t="inlineStr">
        <is>
          <t>(0.40%)</t>
        </is>
      </c>
    </row>
    <row r="17">
      <c r="A17" s="4" t="inlineStr">
        <is>
          <t>Divestiture of assets</t>
        </is>
      </c>
      <c r="B17" s="13" t="n">
        <v>0</v>
      </c>
      <c r="C17" s="4" t="inlineStr">
        <is>
          <t>(17.60%)</t>
        </is>
      </c>
      <c r="D17" s="13" t="n">
        <v>0</v>
      </c>
    </row>
    <row r="18">
      <c r="A18" s="4" t="inlineStr">
        <is>
          <t>Global intangible low-taxed income</t>
        </is>
      </c>
      <c r="B18" s="4" t="inlineStr">
        <is>
          <t>(20.50%)</t>
        </is>
      </c>
      <c r="C18" s="4" t="inlineStr">
        <is>
          <t>(131.30%)</t>
        </is>
      </c>
      <c r="D18" s="4" t="inlineStr">
        <is>
          <t>(9.80%)</t>
        </is>
      </c>
    </row>
    <row r="19">
      <c r="A19" s="4" t="inlineStr">
        <is>
          <t>NOL carryback and other refund claims</t>
        </is>
      </c>
      <c r="B19" s="13" t="n">
        <v>0</v>
      </c>
      <c r="C19" s="13" t="n">
        <v>0</v>
      </c>
      <c r="D19" s="11" t="n">
        <v>0.116</v>
      </c>
    </row>
    <row r="20">
      <c r="A20" s="4" t="inlineStr">
        <is>
          <t>Deferred tax adjustments</t>
        </is>
      </c>
      <c r="B20" s="4" t="inlineStr">
        <is>
          <t>(1.10%)</t>
        </is>
      </c>
      <c r="C20" s="11" t="n">
        <v>0.022</v>
      </c>
      <c r="D20" s="13" t="n">
        <v>0</v>
      </c>
    </row>
    <row r="21">
      <c r="A21" s="4" t="inlineStr">
        <is>
          <t>Return to provision</t>
        </is>
      </c>
      <c r="B21" s="4" t="inlineStr">
        <is>
          <t>(1.20%)</t>
        </is>
      </c>
      <c r="C21" s="11" t="n">
        <v>0.083</v>
      </c>
      <c r="D21" s="13" t="n">
        <v>0</v>
      </c>
    </row>
    <row r="22">
      <c r="A22" s="4" t="inlineStr">
        <is>
          <t>ABP 23 liability</t>
        </is>
      </c>
      <c r="B22" s="4" t="inlineStr">
        <is>
          <t>(20.90%)</t>
        </is>
      </c>
      <c r="C22" s="13" t="n">
        <v>0</v>
      </c>
      <c r="D22" s="13" t="n">
        <v>0</v>
      </c>
    </row>
    <row r="23">
      <c r="A23" s="4" t="inlineStr">
        <is>
          <t>Effective tax rate</t>
        </is>
      </c>
      <c r="B23" s="4" t="inlineStr">
        <is>
          <t>(16.20%)</t>
        </is>
      </c>
      <c r="C23" s="11" t="n">
        <v>0.008999999999999999</v>
      </c>
      <c r="D23" s="11" t="n">
        <v>0.2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7" t="n">
        <v>486</v>
      </c>
      <c r="C3" s="7" t="n">
        <v>935</v>
      </c>
    </row>
    <row r="4">
      <c r="A4" s="4" t="inlineStr">
        <is>
          <t>Deferred revenue</t>
        </is>
      </c>
      <c r="B4" s="6" t="n">
        <v>0</v>
      </c>
      <c r="C4" s="6" t="n">
        <v>824</v>
      </c>
    </row>
    <row r="5">
      <c r="A5" s="4" t="inlineStr">
        <is>
          <t>Bad debts reserve</t>
        </is>
      </c>
      <c r="B5" s="6" t="n">
        <v>3163</v>
      </c>
      <c r="C5" s="6" t="n">
        <v>2219</v>
      </c>
    </row>
    <row r="6">
      <c r="A6" s="4" t="inlineStr">
        <is>
          <t>Deferred compensation</t>
        </is>
      </c>
      <c r="B6" s="6" t="n">
        <v>4150</v>
      </c>
      <c r="C6" s="6" t="n">
        <v>4164</v>
      </c>
    </row>
    <row r="7">
      <c r="A7" s="4" t="inlineStr">
        <is>
          <t>Federal net operating loss carry forwards</t>
        </is>
      </c>
      <c r="B7" s="6" t="n">
        <v>4271</v>
      </c>
      <c r="C7" s="6" t="n">
        <v>4871</v>
      </c>
    </row>
    <row r="8">
      <c r="A8" s="4" t="inlineStr">
        <is>
          <t>State net operating loss carry forwards</t>
        </is>
      </c>
      <c r="B8" s="6" t="n">
        <v>8641</v>
      </c>
      <c r="C8" s="6" t="n">
        <v>8771</v>
      </c>
    </row>
    <row r="9">
      <c r="A9" s="4" t="inlineStr">
        <is>
          <t>Foreign net operating loss carry forwards</t>
        </is>
      </c>
      <c r="B9" s="6" t="n">
        <v>4999</v>
      </c>
      <c r="C9" s="6" t="n">
        <v>7030</v>
      </c>
    </row>
    <row r="10">
      <c r="A10" s="4" t="inlineStr">
        <is>
          <t>Lease obligations</t>
        </is>
      </c>
      <c r="B10" s="6" t="n">
        <v>5706</v>
      </c>
      <c r="C10" s="6" t="n">
        <v>6509</v>
      </c>
    </row>
    <row r="11">
      <c r="A11" s="4" t="inlineStr">
        <is>
          <t>Capital loss carry forwards</t>
        </is>
      </c>
      <c r="B11" s="6" t="n">
        <v>7633</v>
      </c>
      <c r="C11" s="6" t="n">
        <v>5449</v>
      </c>
    </row>
    <row r="12">
      <c r="A12" s="4" t="inlineStr">
        <is>
          <t>Intangible assets</t>
        </is>
      </c>
      <c r="B12" s="6" t="n">
        <v>1470</v>
      </c>
      <c r="C12" s="6" t="n">
        <v>2392</v>
      </c>
    </row>
    <row r="13">
      <c r="A13" s="4" t="inlineStr">
        <is>
          <t>Basis difference</t>
        </is>
      </c>
      <c r="B13" s="6" t="n">
        <v>6372</v>
      </c>
      <c r="C13" s="6" t="n">
        <v>6454</v>
      </c>
    </row>
    <row r="14">
      <c r="A14" s="4" t="inlineStr">
        <is>
          <t>Credits</t>
        </is>
      </c>
      <c r="B14" s="6" t="n">
        <v>3331</v>
      </c>
      <c r="C14" s="6" t="n">
        <v>7815</v>
      </c>
    </row>
    <row r="15">
      <c r="A15" s="4" t="inlineStr">
        <is>
          <t>Fixed assets</t>
        </is>
      </c>
      <c r="B15" s="6" t="n">
        <v>639</v>
      </c>
      <c r="C15" s="6" t="n">
        <v>732</v>
      </c>
    </row>
    <row r="16">
      <c r="A16" s="4" t="inlineStr">
        <is>
          <t>Interest limitation</t>
        </is>
      </c>
      <c r="B16" s="6" t="n">
        <v>1088</v>
      </c>
      <c r="C16" s="6" t="n">
        <v>32</v>
      </c>
    </row>
    <row r="17">
      <c r="A17" s="4" t="inlineStr">
        <is>
          <t>Capitalization of research expenses</t>
        </is>
      </c>
      <c r="B17" s="6" t="n">
        <v>21805</v>
      </c>
      <c r="C17" s="6" t="n">
        <v>12155</v>
      </c>
    </row>
    <row r="18">
      <c r="A18" s="4" t="inlineStr">
        <is>
          <t>Other</t>
        </is>
      </c>
      <c r="B18" s="6" t="n">
        <v>33</v>
      </c>
      <c r="C18" s="6" t="n">
        <v>233</v>
      </c>
    </row>
    <row r="19">
      <c r="A19" s="4" t="inlineStr">
        <is>
          <t>Total deferred tax assets</t>
        </is>
      </c>
      <c r="B19" s="6" t="n">
        <v>73787</v>
      </c>
      <c r="C19" s="6" t="n">
        <v>70585</v>
      </c>
    </row>
    <row r="20">
      <c r="A20" s="3" t="inlineStr">
        <is>
          <t>Deferred tax liabilities:</t>
        </is>
      </c>
      <c r="B20" s="4" t="inlineStr">
        <is>
          <t xml:space="preserve"> </t>
        </is>
      </c>
      <c r="C20" s="4" t="inlineStr">
        <is>
          <t xml:space="preserve"> </t>
        </is>
      </c>
    </row>
    <row r="21">
      <c r="A21" s="4" t="inlineStr">
        <is>
          <t>Unrepatriated Earnings</t>
        </is>
      </c>
      <c r="B21" s="6" t="n">
        <v>-6604</v>
      </c>
      <c r="C21" s="6" t="n">
        <v>0</v>
      </c>
    </row>
    <row r="22">
      <c r="A22" s="4" t="inlineStr">
        <is>
          <t>Basis difference</t>
        </is>
      </c>
      <c r="B22" s="6" t="n">
        <v>-2078</v>
      </c>
      <c r="C22" s="6" t="n">
        <v>-2880</v>
      </c>
    </row>
    <row r="23">
      <c r="A23" s="4" t="inlineStr">
        <is>
          <t>Depreciation and amortization</t>
        </is>
      </c>
      <c r="B23" s="6" t="n">
        <v>-666</v>
      </c>
      <c r="C23" s="6" t="n">
        <v>-709</v>
      </c>
    </row>
    <row r="24">
      <c r="A24" s="4" t="inlineStr">
        <is>
          <t>Prepaids</t>
        </is>
      </c>
      <c r="B24" s="6" t="n">
        <v>-323</v>
      </c>
      <c r="C24" s="6" t="n">
        <v>-466</v>
      </c>
    </row>
    <row r="25">
      <c r="A25" s="4" t="inlineStr">
        <is>
          <t>Lease assets</t>
        </is>
      </c>
      <c r="B25" s="6" t="n">
        <v>-2524</v>
      </c>
      <c r="C25" s="6" t="n">
        <v>-3470</v>
      </c>
    </row>
    <row r="26">
      <c r="A26" s="4" t="inlineStr">
        <is>
          <t>Other</t>
        </is>
      </c>
      <c r="B26" s="6" t="n">
        <v>-734</v>
      </c>
      <c r="C26" s="6" t="n">
        <v>-497</v>
      </c>
    </row>
    <row r="27">
      <c r="A27" s="4" t="inlineStr">
        <is>
          <t>Total deferred tax liabilities</t>
        </is>
      </c>
      <c r="B27" s="6" t="n">
        <v>-12929</v>
      </c>
      <c r="C27" s="6" t="n">
        <v>-8022</v>
      </c>
    </row>
    <row r="28">
      <c r="A28" s="4" t="inlineStr">
        <is>
          <t>Less: valuation allowance</t>
        </is>
      </c>
      <c r="B28" s="6" t="n">
        <v>-64065</v>
      </c>
      <c r="C28" s="6" t="n">
        <v>-63029</v>
      </c>
    </row>
    <row r="29">
      <c r="A29" s="4" t="inlineStr">
        <is>
          <t>Net deferred income tax (liabilities) assets</t>
        </is>
      </c>
      <c r="B29" s="7" t="n">
        <v>-3207</v>
      </c>
      <c r="C29" s="7" t="n">
        <v>-4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Income Taxes - Carryforwards (Details) $ in Thousands</t>
        </is>
      </c>
      <c r="B1" s="2" t="inlineStr">
        <is>
          <t>Dec. 31, 2023 USD ($)</t>
        </is>
      </c>
    </row>
    <row r="2">
      <c r="A2" s="3" t="inlineStr">
        <is>
          <t>Details of net operating loss carryforwards [Line Items]</t>
        </is>
      </c>
      <c r="B2" s="4" t="inlineStr">
        <is>
          <t xml:space="preserve"> </t>
        </is>
      </c>
    </row>
    <row r="3">
      <c r="A3" s="4" t="inlineStr">
        <is>
          <t>Net operating loss</t>
        </is>
      </c>
      <c r="B3" s="7" t="n">
        <v>205740</v>
      </c>
    </row>
    <row r="4">
      <c r="A4" s="4" t="inlineStr">
        <is>
          <t>2024</t>
        </is>
      </c>
      <c r="B4" s="4" t="inlineStr">
        <is>
          <t xml:space="preserve"> </t>
        </is>
      </c>
    </row>
    <row r="5">
      <c r="A5" s="3" t="inlineStr">
        <is>
          <t>Details of net operating loss carryforwards [Line Items]</t>
        </is>
      </c>
      <c r="B5" s="4" t="inlineStr">
        <is>
          <t xml:space="preserve"> </t>
        </is>
      </c>
    </row>
    <row r="6">
      <c r="A6" s="4" t="inlineStr">
        <is>
          <t>Net operating loss</t>
        </is>
      </c>
      <c r="B6" s="6" t="n">
        <v>0</v>
      </c>
    </row>
    <row r="7">
      <c r="A7" s="4" t="inlineStr">
        <is>
          <t>2025</t>
        </is>
      </c>
      <c r="B7" s="4" t="inlineStr">
        <is>
          <t xml:space="preserve"> </t>
        </is>
      </c>
    </row>
    <row r="8">
      <c r="A8" s="3" t="inlineStr">
        <is>
          <t>Details of net operating loss carryforwards [Line Items]</t>
        </is>
      </c>
      <c r="B8" s="4" t="inlineStr">
        <is>
          <t xml:space="preserve"> </t>
        </is>
      </c>
    </row>
    <row r="9">
      <c r="A9" s="4" t="inlineStr">
        <is>
          <t>Net operating loss</t>
        </is>
      </c>
      <c r="B9" s="6" t="n">
        <v>445</v>
      </c>
    </row>
    <row r="10">
      <c r="A10" s="4" t="inlineStr">
        <is>
          <t>2026-2041</t>
        </is>
      </c>
      <c r="B10" s="4" t="inlineStr">
        <is>
          <t xml:space="preserve"> </t>
        </is>
      </c>
    </row>
    <row r="11">
      <c r="A11" s="3" t="inlineStr">
        <is>
          <t>Details of net operating loss carryforwards [Line Items]</t>
        </is>
      </c>
      <c r="B11" s="4" t="inlineStr">
        <is>
          <t xml:space="preserve"> </t>
        </is>
      </c>
    </row>
    <row r="12">
      <c r="A12" s="4" t="inlineStr">
        <is>
          <t>Net operating loss</t>
        </is>
      </c>
      <c r="B12" s="6" t="n">
        <v>169612</v>
      </c>
    </row>
    <row r="13">
      <c r="A13" s="4" t="inlineStr">
        <is>
          <t>Indefinite</t>
        </is>
      </c>
      <c r="B13" s="4" t="inlineStr">
        <is>
          <t xml:space="preserve"> </t>
        </is>
      </c>
    </row>
    <row r="14">
      <c r="A14" s="3" t="inlineStr">
        <is>
          <t>Details of net operating loss carryforwards [Line Items]</t>
        </is>
      </c>
      <c r="B14" s="4" t="inlineStr">
        <is>
          <t xml:space="preserve"> </t>
        </is>
      </c>
    </row>
    <row r="15">
      <c r="A15" s="4" t="inlineStr">
        <is>
          <t>Net operating loss</t>
        </is>
      </c>
      <c r="B15" s="7" t="n">
        <v>356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Year Ended December 31, 2023 Cloud NetworkX 1 Messaging 2 Total Geography: Americas $ 149,901 $ 790 $ 1,191 $ 151,882 APAC 5,078 — — 5,078 EMEA 7,236 — — 7,236 Total $ 162,215 $ 790 $ 1,191 $ 164,196 Service Line: Professional Services $ 18,004 $ — $ (68) $ 17,936 Transaction Services 185 — — 185 Subscription Services 143,430 790 1,259 145,479 License 596 — — 596 Total $ 162,215 $ 790 $ 1,191 $ 164,196 Year Ended December 31, 2022 Cloud NetworkX 1 Messaging 2 Total Geography: Americas $ 155,296 $ 5,748 $ 3,211 $ 164,255 APAC 1,470 (28) — 1,442 EMEA 6,565 1,494 — 8,059 Total $ 163,331 $ 7,214 $ 3,211 $ 173,756 Service Line: Professional Services $ 14,278 $ 1,838 $ 894 $ 17,010 Transaction Services 858 31 — 889 Subscription Services 148,195 5,097 2,022 155,314 License — 248 295 543 Total $ 163,331 $ 7,214 $ 3,211 $ 173,756 Year Ended December 31, 2021 Cloud NetworkX 1 Messaging 2 Total Geography: Americas $ 158,283 $ 18,279 $ 1,659 $ 178,221 APAC 485 186 — 671 EMEA 7,213 3,237 — 10,450 Total $ 165,981 $ 21,702 $ 1,659 $ 189,342 Service Line: Professional Services $ 15,131 $ 6,709 $ 1,385 $ 23,225 Transaction Services 5,851 50 — 5,901 Subscription Services 142,636 14,943 274 157,853 License 2,363 — — 2,363 Total $ 165,981 $ 21,702 $ 1,659 $ 189,342 _____________________________ 1 Includes revenue associated with DXP and Activation contracts divested in the prior period, as well as residual NetworkX contracts recognized in the current and prior periods. 2 Includes revenue recognized in the current and prior periods associated with residual Messaging contracts.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 balance at December 31, 2023 and 2022 was $1.2 million and $13.3 million, respectively.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Contract Liabilities 1 Balance - January 1, 2023 $ 1,948 Revenue recognized in the period (164,378) Amounts billed but not initially recognized as revenue 163,525 Balance - December 31, 2023 $ 1,095 _____________________________ 1 Comprised of Deferred Revenue. $1.9 million of revenue recognized in the period was included in the contract liability balance at the beginning of the period. Revenues recognized during the year ended December 31, 2023 for performance obligations satisfied or partially satisfied in previous periods were immaterial. Contract acquisition costs In connection with the adoption of Topic 606 and the related cost accounting guidance under Accounting Standards Codification (“ASC”) 340, the Company is required to capitalize certain contract acquisition costs consisting primarily of commissions and bonuses paid when contracts are signed. For contracts that have a duration of less than one year, the Company follows a Topic 606 practical expedient and expenses these costs over the estimated customer life, because it does not pay commissions upon renewals that are commensurate with the initial contract. During the years ended December 31, 2023, 2022 and 2021 the amounts of amortization were not material and there were no impairments in relation to costs capitalized. Contract Fulfillment Costs Under ASC 340-40,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23 and 2022, the Company had $0.2 million and nil of capitalized contract fulfillment costs, respectively. Transaction price allocated to the remaining performance obligations Topic 606 requires that the Company disclose the aggregate amount of transaction price that is allocated to performance obligations that have not yet been satisfied as of December 31, 2023.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party data; • credits for failure to meet future service level requirements. As of December 31, 2023, the aggregate amount of transaction price allocated to remaining performance obligations, other than those meeting the exclusion criteria above, was $231.9 million, of which approximately 57.3%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period</t>
        </is>
      </c>
      <c r="B4" s="7" t="n">
        <v>4437</v>
      </c>
      <c r="C4" s="7" t="n">
        <v>4514</v>
      </c>
      <c r="D4" s="7" t="n">
        <v>3283</v>
      </c>
    </row>
    <row r="5">
      <c r="A5" s="4" t="inlineStr">
        <is>
          <t>Decrease related to lapse of Statute of Limitations</t>
        </is>
      </c>
      <c r="B5" s="6" t="n">
        <v>-64</v>
      </c>
      <c r="C5" s="6" t="n">
        <v>-1043</v>
      </c>
      <c r="D5" s="6" t="n">
        <v>-827</v>
      </c>
    </row>
    <row r="6">
      <c r="A6" s="4" t="inlineStr">
        <is>
          <t>Increase for tax positions of current period</t>
        </is>
      </c>
      <c r="B6" s="4" t="inlineStr">
        <is>
          <t xml:space="preserve"> </t>
        </is>
      </c>
      <c r="C6" s="6" t="n">
        <v>966</v>
      </c>
      <c r="D6" s="6" t="n">
        <v>2058</v>
      </c>
    </row>
    <row r="7">
      <c r="A7" s="4" t="inlineStr">
        <is>
          <t>Unrecognized tax benefit, end of period</t>
        </is>
      </c>
      <c r="B7" s="7" t="n">
        <v>4373</v>
      </c>
      <c r="C7" s="7" t="n">
        <v>4437</v>
      </c>
      <c r="D7" s="7" t="n">
        <v>45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PS”)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7" t="n">
        <v>-11805</v>
      </c>
      <c r="C4" s="7" t="n">
        <v>-4442</v>
      </c>
      <c r="D4" s="7" t="n">
        <v>-8469</v>
      </c>
      <c r="E4" s="7" t="n">
        <v>-9338</v>
      </c>
      <c r="F4" s="7" t="n">
        <v>-16184</v>
      </c>
      <c r="G4" s="7" t="n">
        <v>1210</v>
      </c>
      <c r="H4" s="7" t="n">
        <v>8874</v>
      </c>
      <c r="I4" s="7" t="n">
        <v>-619</v>
      </c>
      <c r="J4" s="7" t="n">
        <v>-34054</v>
      </c>
      <c r="K4" s="7" t="n">
        <v>-6719</v>
      </c>
      <c r="L4" s="7" t="n">
        <v>-28265</v>
      </c>
    </row>
    <row r="5">
      <c r="A5" s="4" t="inlineStr">
        <is>
          <t>Net income (loss) attributable to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v>
      </c>
      <c r="K5" s="6" t="n">
        <v>-200</v>
      </c>
      <c r="L5" s="6" t="n">
        <v>156</v>
      </c>
    </row>
    <row r="6">
      <c r="A6" s="4" t="inlineStr">
        <is>
          <t>Preferred stock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7</v>
      </c>
      <c r="K6" s="6" t="n">
        <v>-9552</v>
      </c>
      <c r="L6" s="6" t="n">
        <v>-35509</v>
      </c>
    </row>
    <row r="7">
      <c r="A7" s="4" t="inlineStr">
        <is>
          <t>Net loss attributable to Synchron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025</v>
      </c>
      <c r="K7" s="6" t="n">
        <v>-16471</v>
      </c>
      <c r="L7" s="6" t="n">
        <v>-63618</v>
      </c>
    </row>
    <row r="8">
      <c r="A8" s="4" t="inlineStr">
        <is>
          <t>Net (loss) income from discontinued operations, ne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517</v>
      </c>
      <c r="K8" s="6" t="n">
        <v>-997</v>
      </c>
      <c r="L8" s="6" t="n">
        <v>5167</v>
      </c>
    </row>
    <row r="9">
      <c r="A9" s="4" t="inlineStr">
        <is>
          <t>Net loss attributable to Synchron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025</v>
      </c>
      <c r="K9" s="6" t="n">
        <v>-16471</v>
      </c>
      <c r="L9" s="6" t="n">
        <v>-63618</v>
      </c>
    </row>
    <row r="10">
      <c r="A10" s="4" t="inlineStr">
        <is>
          <t>Net loss attributable to Synchronoss</t>
        </is>
      </c>
      <c r="B10" s="7" t="n">
        <v>-35001</v>
      </c>
      <c r="C10" s="7" t="n">
        <v>-5171</v>
      </c>
      <c r="D10" s="7" t="n">
        <v>-10979</v>
      </c>
      <c r="E10" s="7" t="n">
        <v>-13391</v>
      </c>
      <c r="F10" s="7" t="n">
        <v>-15927</v>
      </c>
      <c r="G10" s="7" t="n">
        <v>-1278</v>
      </c>
      <c r="H10" s="7" t="n">
        <v>5327</v>
      </c>
      <c r="I10" s="7" t="n">
        <v>-5590</v>
      </c>
      <c r="J10" s="7" t="n">
        <v>-64542</v>
      </c>
      <c r="K10" s="7" t="n">
        <v>-17468</v>
      </c>
      <c r="L10" s="7" t="n">
        <v>-58451</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 - basic (in shares)</t>
        </is>
      </c>
      <c r="B12" s="6" t="n">
        <v>9822</v>
      </c>
      <c r="C12" s="6" t="n">
        <v>9809</v>
      </c>
      <c r="D12" s="6" t="n">
        <v>9685</v>
      </c>
      <c r="E12" s="6" t="n">
        <v>9653</v>
      </c>
      <c r="F12" s="6" t="n">
        <v>9606</v>
      </c>
      <c r="G12" s="6" t="n">
        <v>9600</v>
      </c>
      <c r="H12" s="6" t="n">
        <v>9680</v>
      </c>
      <c r="I12" s="6" t="n">
        <v>9541</v>
      </c>
      <c r="J12" s="6" t="n">
        <v>9745</v>
      </c>
      <c r="K12" s="6" t="n">
        <v>9626</v>
      </c>
      <c r="L12" s="6" t="n">
        <v>7235</v>
      </c>
    </row>
    <row r="13">
      <c r="A13" s="4" t="inlineStr">
        <is>
          <t>Diluted (in shares)</t>
        </is>
      </c>
      <c r="B13" s="6" t="n">
        <v>9822</v>
      </c>
      <c r="C13" s="6" t="n">
        <v>9809</v>
      </c>
      <c r="D13" s="6" t="n">
        <v>9685</v>
      </c>
      <c r="E13" s="6" t="n">
        <v>9653</v>
      </c>
      <c r="F13" s="6" t="n">
        <v>9606</v>
      </c>
      <c r="G13" s="6" t="n">
        <v>9600</v>
      </c>
      <c r="H13" s="6" t="n">
        <v>9917</v>
      </c>
      <c r="I13" s="6" t="n">
        <v>9541</v>
      </c>
      <c r="J13" s="6" t="n">
        <v>9745</v>
      </c>
      <c r="K13" s="6" t="n">
        <v>9626</v>
      </c>
      <c r="L13" s="6" t="n">
        <v>7235</v>
      </c>
    </row>
    <row r="14">
      <c r="A14" s="3" t="inlineStr">
        <is>
          <t>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 from Continuing operations (in dollars per share)</t>
        </is>
      </c>
      <c r="B15" s="9" t="n">
        <v>-1.46</v>
      </c>
      <c r="C15" s="9" t="n">
        <v>-0.71</v>
      </c>
      <c r="D15" s="9" t="n">
        <v>-1.13</v>
      </c>
      <c r="E15" s="9" t="n">
        <v>-1.22</v>
      </c>
      <c r="F15" s="9" t="n">
        <v>-1.92</v>
      </c>
      <c r="G15" s="9" t="n">
        <v>-0.12</v>
      </c>
      <c r="H15" s="9" t="n">
        <v>0.65</v>
      </c>
      <c r="I15" s="9" t="n">
        <v>-0.33</v>
      </c>
      <c r="J15" s="9" t="n">
        <v>-4.52</v>
      </c>
      <c r="K15" s="9" t="n">
        <v>-1.71</v>
      </c>
      <c r="L15" s="9" t="n">
        <v>-8.789999999999999</v>
      </c>
    </row>
    <row r="16">
      <c r="A16" s="4" t="inlineStr">
        <is>
          <t>Net income (loss) from Discontinued operations (in dollars per share)</t>
        </is>
      </c>
      <c r="B16" s="10" t="n">
        <v>-2.1</v>
      </c>
      <c r="C16" s="10" t="n">
        <v>0.18</v>
      </c>
      <c r="D16" s="6" t="n">
        <v>0</v>
      </c>
      <c r="E16" s="10" t="n">
        <v>-0.17</v>
      </c>
      <c r="F16" s="10" t="n">
        <v>0.26</v>
      </c>
      <c r="G16" s="10" t="n">
        <v>-0.01</v>
      </c>
      <c r="H16" s="10" t="n">
        <v>-0.1</v>
      </c>
      <c r="I16" s="10" t="n">
        <v>-0.26</v>
      </c>
      <c r="J16" s="10" t="n">
        <v>-2.1</v>
      </c>
      <c r="K16" s="10" t="n">
        <v>-0.1</v>
      </c>
      <c r="L16" s="10" t="n">
        <v>0.71</v>
      </c>
    </row>
    <row r="17">
      <c r="A17" s="4" t="inlineStr">
        <is>
          <t>Basic (in dollars per share)</t>
        </is>
      </c>
      <c r="B17" s="10" t="n">
        <v>-3.56</v>
      </c>
      <c r="C17" s="10" t="n">
        <v>-0.53</v>
      </c>
      <c r="D17" s="10" t="n">
        <v>-1.13</v>
      </c>
      <c r="E17" s="10" t="n">
        <v>-1.39</v>
      </c>
      <c r="F17" s="10" t="n">
        <v>-1.66</v>
      </c>
      <c r="G17" s="10" t="n">
        <v>-0.13</v>
      </c>
      <c r="H17" s="10" t="n">
        <v>0.55</v>
      </c>
      <c r="I17" s="10" t="n">
        <v>-0.59</v>
      </c>
      <c r="J17" s="10" t="n">
        <v>-6.62</v>
      </c>
      <c r="K17" s="10" t="n">
        <v>-1.81</v>
      </c>
      <c r="L17" s="10" t="n">
        <v>-8.08</v>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 from Continuing operations (in dollars per share)</t>
        </is>
      </c>
      <c r="B19" s="10" t="n">
        <v>-1.46</v>
      </c>
      <c r="C19" s="10" t="n">
        <v>-0.71</v>
      </c>
      <c r="D19" s="10" t="n">
        <v>-1.13</v>
      </c>
      <c r="E19" s="10" t="n">
        <v>-1.22</v>
      </c>
      <c r="F19" s="10" t="n">
        <v>-1.92</v>
      </c>
      <c r="G19" s="10" t="n">
        <v>-0.12</v>
      </c>
      <c r="H19" s="10" t="n">
        <v>0.63</v>
      </c>
      <c r="I19" s="10" t="n">
        <v>-0.33</v>
      </c>
      <c r="J19" s="10" t="n">
        <v>-4.52</v>
      </c>
      <c r="K19" s="10" t="n">
        <v>-1.71</v>
      </c>
      <c r="L19" s="10" t="n">
        <v>-8.789999999999999</v>
      </c>
    </row>
    <row r="20">
      <c r="A20" s="4" t="inlineStr">
        <is>
          <t>Net income (loss) from Discontinued operations (in dollars per share)</t>
        </is>
      </c>
      <c r="B20" s="10" t="n">
        <v>-2.1</v>
      </c>
      <c r="C20" s="10" t="n">
        <v>0.18</v>
      </c>
      <c r="D20" s="6" t="n">
        <v>0</v>
      </c>
      <c r="E20" s="10" t="n">
        <v>-0.17</v>
      </c>
      <c r="F20" s="10" t="n">
        <v>0.26</v>
      </c>
      <c r="G20" s="10" t="n">
        <v>-0.01</v>
      </c>
      <c r="H20" s="10" t="n">
        <v>-0.09</v>
      </c>
      <c r="I20" s="10" t="n">
        <v>-0.26</v>
      </c>
      <c r="J20" s="10" t="n">
        <v>-2.1</v>
      </c>
      <c r="K20" s="10" t="n">
        <v>-0.1</v>
      </c>
      <c r="L20" s="10" t="n">
        <v>0.71</v>
      </c>
    </row>
    <row r="21">
      <c r="A21" s="4" t="inlineStr">
        <is>
          <t>Diluted (in dollars per share)</t>
        </is>
      </c>
      <c r="B21" s="9" t="n">
        <v>-3.56</v>
      </c>
      <c r="C21" s="9" t="n">
        <v>-0.53</v>
      </c>
      <c r="D21" s="9" t="n">
        <v>-1.13</v>
      </c>
      <c r="E21" s="9" t="n">
        <v>-1.39</v>
      </c>
      <c r="F21" s="9" t="n">
        <v>-1.66</v>
      </c>
      <c r="G21" s="9" t="n">
        <v>-0.13</v>
      </c>
      <c r="H21" s="9" t="n">
        <v>0.54</v>
      </c>
      <c r="I21" s="9" t="n">
        <v>-0.59</v>
      </c>
      <c r="J21" s="9" t="n">
        <v>-6.62</v>
      </c>
      <c r="K21" s="9" t="n">
        <v>-1.81</v>
      </c>
      <c r="L21" s="9" t="n">
        <v>-8.0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7729</v>
      </c>
    </row>
    <row r="4">
      <c r="A4" s="4" t="inlineStr">
        <is>
          <t>2025</t>
        </is>
      </c>
      <c r="B4" s="6" t="n">
        <v>12559</v>
      </c>
    </row>
    <row r="5">
      <c r="A5" s="4" t="inlineStr">
        <is>
          <t>2026</t>
        </is>
      </c>
      <c r="B5" s="6" t="n">
        <v>797</v>
      </c>
    </row>
    <row r="6">
      <c r="A6" s="4" t="inlineStr">
        <is>
          <t>Total</t>
        </is>
      </c>
      <c r="B6" s="7" t="n">
        <v>310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32" customWidth="1" min="3" max="3"/>
  </cols>
  <sheetData>
    <row r="1">
      <c r="A1" s="1" t="inlineStr">
        <is>
          <t>Legal Matters (Details) $ in Thousands</t>
        </is>
      </c>
      <c r="B1" s="2" t="inlineStr">
        <is>
          <t>Jul. 12, 2023 USD ($)</t>
        </is>
      </c>
      <c r="C1" s="2" t="inlineStr">
        <is>
          <t>Jun. 07, 2022 USD ($) defendant</t>
        </is>
      </c>
    </row>
    <row r="2">
      <c r="A2" s="3" t="inlineStr">
        <is>
          <t>Commitments and Contingencies Disclosure [Abstract]</t>
        </is>
      </c>
      <c r="B2" s="4" t="inlineStr">
        <is>
          <t xml:space="preserve"> </t>
        </is>
      </c>
      <c r="C2" s="4" t="inlineStr">
        <is>
          <t xml:space="preserve"> </t>
        </is>
      </c>
    </row>
    <row r="3">
      <c r="A3" s="4" t="inlineStr">
        <is>
          <t>Loss contingency, damages awarded</t>
        </is>
      </c>
      <c r="B3" s="4" t="inlineStr">
        <is>
          <t xml:space="preserve"> </t>
        </is>
      </c>
      <c r="C3" s="7" t="n">
        <v>12500</v>
      </c>
    </row>
    <row r="4">
      <c r="A4" s="4" t="inlineStr">
        <is>
          <t>Loss contingency, payment term</t>
        </is>
      </c>
      <c r="B4" s="4" t="inlineStr">
        <is>
          <t xml:space="preserve"> </t>
        </is>
      </c>
      <c r="C4" s="4" t="inlineStr">
        <is>
          <t>2 years</t>
        </is>
      </c>
    </row>
    <row r="5">
      <c r="A5" s="4" t="inlineStr">
        <is>
          <t>Loss contingency, number of defendants | defendant</t>
        </is>
      </c>
      <c r="B5" s="4" t="inlineStr">
        <is>
          <t xml:space="preserve"> </t>
        </is>
      </c>
      <c r="C5" s="6" t="n">
        <v>2</v>
      </c>
    </row>
    <row r="6">
      <c r="A6" s="4" t="inlineStr">
        <is>
          <t>Loss contingency, damages sought, value</t>
        </is>
      </c>
      <c r="B6" s="7" t="n">
        <v>1200</v>
      </c>
      <c r="C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Financial Information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X gains (losses)</t>
        </is>
      </c>
      <c r="B4" s="7" t="n">
        <v>-5131</v>
      </c>
      <c r="C4" s="7" t="n">
        <v>2835</v>
      </c>
      <c r="D4" s="7" t="n">
        <v>-5839</v>
      </c>
    </row>
    <row r="5">
      <c r="A5" s="4" t="inlineStr">
        <is>
          <t>Government refunds</t>
        </is>
      </c>
      <c r="B5" s="6" t="n">
        <v>0</v>
      </c>
      <c r="C5" s="6" t="n">
        <v>828</v>
      </c>
      <c r="D5" s="6" t="n">
        <v>450</v>
      </c>
    </row>
    <row r="6">
      <c r="A6" s="4" t="inlineStr">
        <is>
          <t>Income from sale of intangible assets</t>
        </is>
      </c>
      <c r="B6" s="6" t="n">
        <v>0</v>
      </c>
      <c r="C6" s="6" t="n">
        <v>0</v>
      </c>
      <c r="D6" s="6" t="n">
        <v>550</v>
      </c>
    </row>
    <row r="7">
      <c r="A7" s="4" t="inlineStr">
        <is>
          <t>Others</t>
        </is>
      </c>
      <c r="B7" s="6" t="n">
        <v>3</v>
      </c>
      <c r="C7" s="6" t="n">
        <v>-110</v>
      </c>
      <c r="D7" s="6" t="n">
        <v>-77</v>
      </c>
    </row>
    <row r="8">
      <c r="A8" s="4" t="inlineStr">
        <is>
          <t>Total</t>
        </is>
      </c>
      <c r="B8" s="7" t="n">
        <v>-5128</v>
      </c>
      <c r="C8" s="7" t="n">
        <v>3553</v>
      </c>
      <c r="D8" s="7" t="n">
        <v>-49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41402</v>
      </c>
      <c r="C4" s="7" t="n">
        <v>39790</v>
      </c>
      <c r="D4" s="7" t="n">
        <v>41019</v>
      </c>
      <c r="E4" s="7" t="n">
        <v>41985</v>
      </c>
      <c r="F4" s="7" t="n">
        <v>41252</v>
      </c>
      <c r="G4" s="7" t="n">
        <v>39570</v>
      </c>
      <c r="H4" s="7" t="n">
        <v>46055</v>
      </c>
      <c r="I4" s="7" t="n">
        <v>46879</v>
      </c>
      <c r="J4" s="7" t="n">
        <v>164196</v>
      </c>
      <c r="K4" s="7" t="n">
        <v>173756</v>
      </c>
      <c r="L4" s="7" t="n">
        <v>189342</v>
      </c>
    </row>
    <row r="5">
      <c r="A5" s="4" t="inlineStr">
        <is>
          <t>Net loss from continuing operations</t>
        </is>
      </c>
      <c r="B5" s="6" t="n">
        <v>-11805</v>
      </c>
      <c r="C5" s="6" t="n">
        <v>-4442</v>
      </c>
      <c r="D5" s="6" t="n">
        <v>-8469</v>
      </c>
      <c r="E5" s="6" t="n">
        <v>-9338</v>
      </c>
      <c r="F5" s="6" t="n">
        <v>-16184</v>
      </c>
      <c r="G5" s="6" t="n">
        <v>1210</v>
      </c>
      <c r="H5" s="6" t="n">
        <v>8874</v>
      </c>
      <c r="I5" s="6" t="n">
        <v>-619</v>
      </c>
      <c r="J5" s="6" t="n">
        <v>-34054</v>
      </c>
      <c r="K5" s="6" t="n">
        <v>-6719</v>
      </c>
      <c r="L5" s="6" t="n">
        <v>-28265</v>
      </c>
    </row>
    <row r="6">
      <c r="A6" s="4" t="inlineStr">
        <is>
          <t>Net (loss) income from discontinued operations, net of taxes</t>
        </is>
      </c>
      <c r="B6" s="6" t="n">
        <v>-20638</v>
      </c>
      <c r="C6" s="6" t="n">
        <v>1763</v>
      </c>
      <c r="D6" s="6" t="n">
        <v>-49</v>
      </c>
      <c r="E6" s="6" t="n">
        <v>-1593</v>
      </c>
      <c r="F6" s="6" t="n">
        <v>2498</v>
      </c>
      <c r="G6" s="6" t="n">
        <v>-124</v>
      </c>
      <c r="H6" s="6" t="n">
        <v>-953</v>
      </c>
      <c r="I6" s="6" t="n">
        <v>-2418</v>
      </c>
      <c r="J6" s="6" t="n">
        <v>-20517</v>
      </c>
      <c r="K6" s="6" t="n">
        <v>-997</v>
      </c>
      <c r="L6" s="6" t="n">
        <v>5167</v>
      </c>
    </row>
    <row r="7">
      <c r="A7" s="4" t="inlineStr">
        <is>
          <t>Net loss</t>
        </is>
      </c>
      <c r="B7" s="6" t="n">
        <v>-32443</v>
      </c>
      <c r="C7" s="6" t="n">
        <v>-2679</v>
      </c>
      <c r="D7" s="6" t="n">
        <v>-8518</v>
      </c>
      <c r="E7" s="6" t="n">
        <v>-10931</v>
      </c>
      <c r="F7" s="6" t="n">
        <v>-13686</v>
      </c>
      <c r="G7" s="6" t="n">
        <v>1086</v>
      </c>
      <c r="H7" s="6" t="n">
        <v>7921</v>
      </c>
      <c r="I7" s="6" t="n">
        <v>-3037</v>
      </c>
      <c r="J7" s="4" t="inlineStr">
        <is>
          <t xml:space="preserve"> </t>
        </is>
      </c>
      <c r="K7" s="4" t="inlineStr">
        <is>
          <t xml:space="preserve"> </t>
        </is>
      </c>
      <c r="L7" s="4" t="inlineStr">
        <is>
          <t xml:space="preserve"> </t>
        </is>
      </c>
    </row>
    <row r="8">
      <c r="A8" s="4" t="inlineStr">
        <is>
          <t>Net loss attributable to Synchronoss</t>
        </is>
      </c>
      <c r="B8" s="7" t="n">
        <v>-35001</v>
      </c>
      <c r="C8" s="7" t="n">
        <v>-5171</v>
      </c>
      <c r="D8" s="7" t="n">
        <v>-10979</v>
      </c>
      <c r="E8" s="7" t="n">
        <v>-13391</v>
      </c>
      <c r="F8" s="7" t="n">
        <v>-15927</v>
      </c>
      <c r="G8" s="7" t="n">
        <v>-1278</v>
      </c>
      <c r="H8" s="7" t="n">
        <v>5327</v>
      </c>
      <c r="I8" s="7" t="n">
        <v>-5590</v>
      </c>
      <c r="J8" s="7" t="n">
        <v>-64542</v>
      </c>
      <c r="K8" s="7" t="n">
        <v>-17468</v>
      </c>
      <c r="L8" s="7" t="n">
        <v>-58451</v>
      </c>
    </row>
    <row r="9">
      <c r="A9" s="3" t="inlineStr">
        <is>
          <t>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from continuing operations (in dollars per share)</t>
        </is>
      </c>
      <c r="B10" s="9" t="n">
        <v>-1.46</v>
      </c>
      <c r="C10" s="9" t="n">
        <v>-0.71</v>
      </c>
      <c r="D10" s="9" t="n">
        <v>-1.13</v>
      </c>
      <c r="E10" s="9" t="n">
        <v>-1.22</v>
      </c>
      <c r="F10" s="9" t="n">
        <v>-1.92</v>
      </c>
      <c r="G10" s="9" t="n">
        <v>-0.12</v>
      </c>
      <c r="H10" s="9" t="n">
        <v>0.65</v>
      </c>
      <c r="I10" s="9" t="n">
        <v>-0.33</v>
      </c>
      <c r="J10" s="9" t="n">
        <v>-4.52</v>
      </c>
      <c r="K10" s="9" t="n">
        <v>-1.71</v>
      </c>
      <c r="L10" s="9" t="n">
        <v>-8.789999999999999</v>
      </c>
    </row>
    <row r="11">
      <c r="A11" s="4" t="inlineStr">
        <is>
          <t>Net loss from discontinued operations (in dollars per share)</t>
        </is>
      </c>
      <c r="B11" s="10" t="n">
        <v>-2.1</v>
      </c>
      <c r="C11" s="10" t="n">
        <v>0.18</v>
      </c>
      <c r="D11" s="6" t="n">
        <v>0</v>
      </c>
      <c r="E11" s="10" t="n">
        <v>-0.17</v>
      </c>
      <c r="F11" s="10" t="n">
        <v>0.26</v>
      </c>
      <c r="G11" s="10" t="n">
        <v>-0.01</v>
      </c>
      <c r="H11" s="10" t="n">
        <v>-0.1</v>
      </c>
      <c r="I11" s="10" t="n">
        <v>-0.26</v>
      </c>
      <c r="J11" s="10" t="n">
        <v>-2.1</v>
      </c>
      <c r="K11" s="10" t="n">
        <v>-0.1</v>
      </c>
      <c r="L11" s="10" t="n">
        <v>0.71</v>
      </c>
    </row>
    <row r="12">
      <c r="A12" s="4" t="inlineStr">
        <is>
          <t>Basic (in dollars per share)</t>
        </is>
      </c>
      <c r="B12" s="10" t="n">
        <v>-3.56</v>
      </c>
      <c r="C12" s="10" t="n">
        <v>-0.53</v>
      </c>
      <c r="D12" s="10" t="n">
        <v>-1.13</v>
      </c>
      <c r="E12" s="10" t="n">
        <v>-1.39</v>
      </c>
      <c r="F12" s="10" t="n">
        <v>-1.66</v>
      </c>
      <c r="G12" s="10" t="n">
        <v>-0.13</v>
      </c>
      <c r="H12" s="10" t="n">
        <v>0.55</v>
      </c>
      <c r="I12" s="10" t="n">
        <v>-0.59</v>
      </c>
      <c r="J12" s="10" t="n">
        <v>-6.62</v>
      </c>
      <c r="K12" s="10" t="n">
        <v>-1.81</v>
      </c>
      <c r="L12" s="10" t="n">
        <v>-8.08</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from continuing operations (in dollars per share)</t>
        </is>
      </c>
      <c r="B14" s="10" t="n">
        <v>-1.46</v>
      </c>
      <c r="C14" s="10" t="n">
        <v>-0.71</v>
      </c>
      <c r="D14" s="10" t="n">
        <v>-1.13</v>
      </c>
      <c r="E14" s="10" t="n">
        <v>-1.22</v>
      </c>
      <c r="F14" s="10" t="n">
        <v>-1.92</v>
      </c>
      <c r="G14" s="10" t="n">
        <v>-0.12</v>
      </c>
      <c r="H14" s="10" t="n">
        <v>0.63</v>
      </c>
      <c r="I14" s="10" t="n">
        <v>-0.33</v>
      </c>
      <c r="J14" s="10" t="n">
        <v>-4.52</v>
      </c>
      <c r="K14" s="10" t="n">
        <v>-1.71</v>
      </c>
      <c r="L14" s="10" t="n">
        <v>-8.789999999999999</v>
      </c>
    </row>
    <row r="15">
      <c r="A15" s="4" t="inlineStr">
        <is>
          <t>Net loss from discontinued operations (in dollars per share)</t>
        </is>
      </c>
      <c r="B15" s="10" t="n">
        <v>-2.1</v>
      </c>
      <c r="C15" s="10" t="n">
        <v>0.18</v>
      </c>
      <c r="D15" s="6" t="n">
        <v>0</v>
      </c>
      <c r="E15" s="10" t="n">
        <v>-0.17</v>
      </c>
      <c r="F15" s="10" t="n">
        <v>0.26</v>
      </c>
      <c r="G15" s="10" t="n">
        <v>-0.01</v>
      </c>
      <c r="H15" s="10" t="n">
        <v>-0.09</v>
      </c>
      <c r="I15" s="10" t="n">
        <v>-0.26</v>
      </c>
      <c r="J15" s="10" t="n">
        <v>-2.1</v>
      </c>
      <c r="K15" s="10" t="n">
        <v>-0.1</v>
      </c>
      <c r="L15" s="10" t="n">
        <v>0.71</v>
      </c>
    </row>
    <row r="16">
      <c r="A16" s="4" t="inlineStr">
        <is>
          <t>Diluted (in dollars per share)</t>
        </is>
      </c>
      <c r="B16" s="9" t="n">
        <v>-3.56</v>
      </c>
      <c r="C16" s="9" t="n">
        <v>-0.53</v>
      </c>
      <c r="D16" s="9" t="n">
        <v>-1.13</v>
      </c>
      <c r="E16" s="9" t="n">
        <v>-1.39</v>
      </c>
      <c r="F16" s="9" t="n">
        <v>-1.66</v>
      </c>
      <c r="G16" s="9" t="n">
        <v>-0.13</v>
      </c>
      <c r="H16" s="9" t="n">
        <v>0.54</v>
      </c>
      <c r="I16" s="9" t="n">
        <v>-0.59</v>
      </c>
      <c r="J16" s="9" t="n">
        <v>-6.62</v>
      </c>
      <c r="K16" s="9" t="n">
        <v>-1.81</v>
      </c>
      <c r="L16" s="9" t="n">
        <v>-8.08</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shares)</t>
        </is>
      </c>
      <c r="B18" s="6" t="n">
        <v>9822</v>
      </c>
      <c r="C18" s="6" t="n">
        <v>9809</v>
      </c>
      <c r="D18" s="6" t="n">
        <v>9685</v>
      </c>
      <c r="E18" s="6" t="n">
        <v>9653</v>
      </c>
      <c r="F18" s="6" t="n">
        <v>9606</v>
      </c>
      <c r="G18" s="6" t="n">
        <v>9600</v>
      </c>
      <c r="H18" s="6" t="n">
        <v>9680</v>
      </c>
      <c r="I18" s="6" t="n">
        <v>9541</v>
      </c>
      <c r="J18" s="6" t="n">
        <v>9745</v>
      </c>
      <c r="K18" s="6" t="n">
        <v>9626</v>
      </c>
      <c r="L18" s="6" t="n">
        <v>7235</v>
      </c>
    </row>
    <row r="19">
      <c r="A19" s="4" t="inlineStr">
        <is>
          <t>Diluted (in shares)</t>
        </is>
      </c>
      <c r="B19" s="6" t="n">
        <v>9822</v>
      </c>
      <c r="C19" s="6" t="n">
        <v>9809</v>
      </c>
      <c r="D19" s="6" t="n">
        <v>9685</v>
      </c>
      <c r="E19" s="6" t="n">
        <v>9653</v>
      </c>
      <c r="F19" s="6" t="n">
        <v>9606</v>
      </c>
      <c r="G19" s="6" t="n">
        <v>9600</v>
      </c>
      <c r="H19" s="6" t="n">
        <v>9917</v>
      </c>
      <c r="I19" s="6" t="n">
        <v>9541</v>
      </c>
      <c r="J19" s="6" t="n">
        <v>9745</v>
      </c>
      <c r="K19" s="6" t="n">
        <v>9626</v>
      </c>
      <c r="L19" s="6" t="n">
        <v>723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51</v>
      </c>
      <c r="C5" s="7" t="n">
        <v>89</v>
      </c>
      <c r="D5" s="7" t="n">
        <v>118</v>
      </c>
    </row>
    <row r="6">
      <c r="A6" s="4" t="inlineStr">
        <is>
          <t>Additions</t>
        </is>
      </c>
      <c r="B6" s="6" t="n">
        <v>61</v>
      </c>
      <c r="C6" s="6" t="n">
        <v>86</v>
      </c>
      <c r="D6" s="6" t="n">
        <v>467</v>
      </c>
    </row>
    <row r="7">
      <c r="A7" s="4" t="inlineStr">
        <is>
          <t>Reductions</t>
        </is>
      </c>
      <c r="B7" s="6" t="n">
        <v>-4</v>
      </c>
      <c r="C7" s="6" t="n">
        <v>-124</v>
      </c>
      <c r="D7" s="6" t="n">
        <v>-496</v>
      </c>
    </row>
    <row r="8">
      <c r="A8" s="4" t="inlineStr">
        <is>
          <t>Ending Balance</t>
        </is>
      </c>
      <c r="B8" s="6" t="n">
        <v>108</v>
      </c>
      <c r="C8" s="6" t="n">
        <v>51</v>
      </c>
      <c r="D8" s="6" t="n">
        <v>89</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63029</v>
      </c>
      <c r="C11" s="6" t="n">
        <v>68933</v>
      </c>
      <c r="D11" s="6" t="n">
        <v>69440</v>
      </c>
    </row>
    <row r="12">
      <c r="A12" s="4" t="inlineStr">
        <is>
          <t>Additions</t>
        </is>
      </c>
      <c r="B12" s="6" t="n">
        <v>11843</v>
      </c>
      <c r="C12" s="6" t="n">
        <v>542</v>
      </c>
      <c r="D12" s="6" t="n">
        <v>2992</v>
      </c>
    </row>
    <row r="13">
      <c r="A13" s="4" t="inlineStr">
        <is>
          <t>Reductions</t>
        </is>
      </c>
      <c r="B13" s="6" t="n">
        <v>-10807</v>
      </c>
      <c r="C13" s="6" t="n">
        <v>-6446</v>
      </c>
      <c r="D13" s="6" t="n">
        <v>-3499</v>
      </c>
    </row>
    <row r="14">
      <c r="A14" s="4" t="inlineStr">
        <is>
          <t>Ending Balance</t>
        </is>
      </c>
      <c r="B14" s="7" t="n">
        <v>64065</v>
      </c>
      <c r="C14" s="7" t="n">
        <v>63029</v>
      </c>
      <c r="D14" s="7" t="n">
        <v>689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and Discontinued Operations</t>
        </is>
      </c>
      <c r="B4" s="4" t="inlineStr">
        <is>
          <t>Divestitures and Discontinued Operations Discontinued Operations Messaging and NetworkX Businesses Sale On October 31, 2023 (the “Closing Date”), Synchronoss Technologies, Inc. and certain of its affiliated entities (such entities, together with the Company, the “Company Group”) entered into an Asset Purchase Agreement (the “Agreement”) with Lumine Group Software Solutions (Ireland) Limited, a private limited company incorporated under the laws of Ireland, Lumine Group UK Holdco Ltd, Incognito Software Systems Inc., Lumine Group US Holdco, Inc., Lumine Group Australia Holdco Pty Ltd, Openwave Messaging (Ireland) Limited, Razersight Software Solutions Ireland Limited, Spatial Software Solutions Ireland Limited, Razorsight Software Solutions US Inc., and Openwave Messaging US Inc. (such entities, the “Buyer”), pursuant to which the Company Group sold its Messaging and NetworkX businesses (the “Messaging and NetworkX Businesses”) to Buyer (the “Transaction”) for a total purchase price of up to $41,800,000 (the “Purchase Price”), and Buyer assumed certain liabilities of the Messaging and Digital Businesses. Lumine Group Inc., the parent entity of Lumine Group Software Solutions (Ireland) Limited, guaranteed certain obligations of Buyer under the Agreement pursuant to a separate Limited Guaranty, by and between Lumine Group Inc. and the Company, dated as of the date of the Agreement. The Purchase Price, which is subject to set-off rights in certain circumstances and certain adjustments, is payable as follows: (i) $31,300,000 (as adjusted) was paid in cash to the Company on the Closing Date, (ii) an additional $7,200,000 was deposited by Buyer into an escrow account on the Closing Date (which amount will remain in escrow until reconciliation of a net tangible asset adjustment), with any amounts in such escrow account to be released from escrow to either Buyer or the Company, based on whether such reconciliation indicates a deficit or a surplus in net tangible assets relative to a negotiated target amount, following such reconciliation process, which could take in excess of 150 days following the Closing Date for the initial portion of the net tangible asset reconciliation and 300 days or more following the Closing Date for reconciliation of certain specified assets to be completed, (iii) an additional $300,000 in cash (which amount was not deposited into an escrow account) may become payable to the Company in accordance with the terms of the Agreement in the event that the voluntary disclosure process with respect to certain sales tax matters related to the Messaging and NetworkX Businesses are resolved by the Company within 9 months following the Closing Date, and (iv) an additional amount of up to $3,000,000 in cash (which amount was not deposited into an escrow account) may become payable to the Company as an earn-out based on the achievement of specified gross revenue targets for the Messaging and NetworkX Businesses in fiscal year 2023. Pursuant to the Certificate of Designations of the Series B Perpetual Non-Convertible Preferred Stock, on November 3, 2023 the Company redeemed 9,874 shares of its outstanding Series B Preferred Stock by using $10,000,000 of the Purchase Price, of which $9.9 million was related to principal and $0.1 million was related to accrued dividend. This transaction represents a strategic shift designed to maximize shareholder value and allow the Company to solely focus on providing cloud-centric solutions. In connection with the sale transaction, the Company determined its Messaging and NetworkX Businesses qualified for discontinued operations accounting treatment in accordance with ASC 205-20. The Company allocated $28.6 million goodwill to the transaction using level 3 estimates, and recognized a loss on divestiture of $16.4 million reported in Loss on divestiture in the Consolidated Statements of Operations. The following tables set forth details of net income from discontinued operations for the years ended December 31, 2023, 2022 and 2021, related to Messaging and NetworkX Businesses sale. Year Ended December 31, 2023 2022 2021 Net revenues $ 55,409 $ 78,872 $ 91,273 Costs and expenses: Cost of revenues 1 29,979 45,202 48,890 Research and development 5,967 6,022 4,526 Selling, general and administrative 11,061 9,173 10,772 Restructuring charges 3 462 1,505 Depreciation and amortization 10,518 16,997 18,834 Total costs and expenses 57,528 77,856 84,527 (Loss) income from operations (2,119) 1,016 6,746 Interest income 8 12 1 Interest expense — (1) (9) Other (expense) income, net (89) (106) 39 (Loss) income from operations, before taxes (2,200) 921 6,777 Loss on divestiture (16,382) — — Provision for income taxes (1,935) (1,918) (1,610) Net loss $ (20,517) $ (997) $ 5,167 _____________________________ 1 Cost of revenues excludes depreciation and amortization which are shown separately. There were no assets and liabilities related to discontinued operations as of December 31, 2023, as all balances were transferred to Lumine Group upon sale. The following table presents the major classes of assets and liabilities of our discontinued operations related to Messaging and NetworkX Businesses sale. December 31, 2023 2022 Current assets of discontinued operations: Cash and cash equivalents $ — $ 3,611 Accounts receivable, net — 15,339 Prepaid &amp; other current assets — 3,344 Total current assets of discontinued operations — 22,294 Non-current assets of discontinued operations: Property and equipment, net — 141 Operating lease right-of-use assets — 757 Goodwill — 28,630 Intangible assets, net — 25,180 Other assets, non-current — 28 Total non-current assets of discontinued operations — 54,736 Total assets of discontinued operations $ — $ 77,030 Current liabilities of discontinued operations: Accounts payable $ — $ 4,509 Accrued expenses — 7,802 Deferred revenues, current — 11,910 Total current liabilities of discontinued operations — 24,221 Non-current liabilities of discontinued operations: Deferred revenues, non-current — 324 Leases, non-current — 493 Other non-current liabilities — 1,237 Total non-current liabilities of discontinued operations — 2,054 Total liabilities of discontinued operations $ — $ 26,275 The following table summarizes the significant non-cash items and capital expenditures of the discontinued operations that are included in the consolidated statements of cash flows for the years ended December 31, 2023, 2022 and 2021: Year Ended December 31, 2023 2022 2021 Operating activities: Depreciation and amortization $ 10,517 $ 16,997 $ 18,834 Stock-based compensation 763 997 1,744 Loss on divestiture 16,382 — — Investing activities: Additions to capitalized software $ (4,497) $ (5,809) $ (11,188) Proceeds from divestiture 1 23,674 — — _____________________________ 1 The Company received $31.3 million in cash proceeds from the sale of the Messaging and NetworkX, which was offset by $0.4 million of assumed transaction expenses and $7.2 million of operating cash on the divested entities. Total consideration for the sale also included $1.5 million of estimated deferred consideration, in addition to the cash received. Divestitures Digital Experience Platform and Activation Solutions Sale On March 7, 2022, Synchronoss Technologies, Inc. and iQmetrix Global Ltd. (“iQmetrix ”), entered into an Asset Purchase Agreement, pursuant to which Synchronoss has agreed to sell its Digital Experience Platform and activation solutions (the “DXP Business”) to iQmetrix for up to a total purchase price of $14 million. The purchase price is payable as follows: (i) $7.5 million on the closing date of the Transaction, (ii) $0.5 million deposited into an escrow account on the Closing Date, (iii) $1 million paid twelve (12) months from the Closing Date, and (iv) $5 million that may be payable as an earn-out. This transaction closed on May 11, 2022. The Company received the $7.5 million cash payment on the transaction close date. The Company received the $0.5 million payment in escrow during the third quarter of 2022 in accordance with the terms of the Asset Purchase Agreement. The remaining $1 million escrow payment has not been received by the Company in accordance with the agreement. As of December 31, 2023 the Company fully reserved for the asset and related receivables recorded within the Selling, general and administrative expenses line item on the Consolidated Statements of Income, and is pursuing collection of the payment. As of the close of the transaction, the Company determined the fair value of the earn-out provision was $3.6 million of which $3.0 million was recorded as an other current asset and the remaining portion was recorded as non-current other asset. In the fourth quarter of fiscal 2022, iQmetrix and the Company agreed that the required performance conditions were not met. This resulted in a write-off of the earn-out provision recorded within the Selling, general and administrative expenses line item on the Consolidated Statements of Operations. The book value of the divested intangible assets associated with the DXP Business was $2.3 million. For the goodwill allocation, the fair value of the Core reporting unit was estimated using a combination of the income approach, which incorporates the use of the discounted cash flow method, and the market approach, which incorporates the use of earnings and revenue multiples based on market data. Based on the fair value of the Core reporting unit and the aggregate consideration received in the transaction, the Company determined the attributable fair value of goodwill to the DXP Business was $7.6 million. The transaction resulted in a $2.5 million gain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12 Months Ended</t>
        </is>
      </c>
    </row>
    <row r="2">
      <c r="B2" s="2" t="inlineStr">
        <is>
          <t>Dec. 31, 2023</t>
        </is>
      </c>
    </row>
    <row r="3">
      <c r="A3" s="3" t="inlineStr">
        <is>
          <t>Receivables [Abstract]</t>
        </is>
      </c>
      <c r="B3" s="4" t="inlineStr">
        <is>
          <t xml:space="preserve"> </t>
        </is>
      </c>
    </row>
    <row r="4">
      <c r="A4" s="4" t="inlineStr">
        <is>
          <t>Accounts Receivable Securitization Facility</t>
        </is>
      </c>
      <c r="B4" s="4" t="inlineStr">
        <is>
          <t>Accounts Receivable Securitization Facility On June 23, 2022 (the “Closing Date”), the Company and certain of its subsidiaries (together with the Company, the “Company Group”) entered into a $15 million accounts receivable securitization facility (the “A/R Facility”) with Norddeutsche Landesbank Girozentrale. The A/R Facility transaction includes (i) Receivables Purchase Agreements (the “Receivables Purchase Agreements”) dated as of the Closing Date, among the Company, as initial servicer, SN Technologies, LLC, a wholly owned special purpose subsidiary of the Company (“SN Technologies”), as seller, Norddeutsche Landesbank Girozentrale, as administrative agent (the “Administrative Agent”), and the purchasers party thereto, the group agents party thereto and the originators party thereto; (ii) Purchase and Sale Agreements (the “Purchase and Sale Agreements”) dated as of the Closing Date, between the Company Group, as originators (the “Originators”), and SN Technologies, as purchaser; (iii) the Administration Agreement (the “Administration Agreement”) dated as of the Closing Date, between the Company, as servicer, and Finacity Corporation, as administrator; and (iv) the Performance Guaranty (the “Performance Guaranty”) dated as of the Closing Date made by the Company in favor of the Administrative Agent. Pursuant to the Purchase and Sale Agreements, the Originators will sell existing and future accounts receivable (and related assets) (the “Receivables”) to SN Technologies in exchange for cash and/or subordinated notes. The Originators and SN Technologies intend the transactions contemplated by the Purchase and Sale Agreements to be true sales to SN Technologies by the respective Originators. Pursuant to the Receivables Purchase Agreement, SN Technologies will in turn grant an undivided security interest to the Administrative Agent in the Receivables in exchange for a credit facility permitting borrowings of up to $15 million outstanding from time to time. Yield is payable to the Administrative Agent under the Receivables Purchase Agreements at a variable rate based on the Norddeutsche Landesbank Girozentrale’s Hanover funding rate plus a 2.35% margin. The Company’s commitment fee shall equal 0.85% per annum on the average daily unused outstanding capital. Pursuant to the Performance Guaranty, the Company guarantees the performance of the Originators of their obligations under the Purchase and Sale Agreements. The Company has not agreed to guarantee any obligations of SN Technologies or the collection of any of the receivables and will not be responsible for any obligations to the extent the failure to perform such obligations by the Company or any Originators results from receivables being uncollectible on account of the insolvency, bankruptcy or lack of creditworthiness or other financial inability to pay of the related obligor. Unless earlier terminated or subsequently extended pursuant to the terms of the Receivables Purchase Agreement, the A/R Facility will expire on June 23, 2025. The foregoing description of the A/R Facility and the respective transactions contemplated thereby does not purport to be complete and is qualified in its entirety by reference to the full text of the Receivables Purchase Agreements, Purchase and Sale Agreements, Administration Agreement and Performance Guaranty, copies of which are filed as Exhibits 10.1, 10.2, 10.3 and 10.4, respectively, on Form 8-K filed with Securities and Exchange Commission on June 23, 2022. The Company drew $12.0 million on the A/R Facility in 2023, and had repaid the balance in 2023. The interest associated with the draw and repayment was not material for the period. The draw down and subsequent repayment of the A/R Facility represent financing activity, as reported in the Statement of Cash Flows. As of December 31, 2023 approximately $8.5 million of the Company’s receivables are held by SN Technologies. As of December 31, 2023 there were no outstanding borrowings against the A/R facility and $5.6 million was available for the Company to draw under the A/R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es The accounts receivable balance on the Company’s Consolidated Balance Sheets as of December 31, 2023 was $23.5 million, net of $0.1 million of allowances. Changes in the allowance were not material for the year ended December 31, 2023. The following table provides a roll-forward of the allowance for credit losses that is deducted from the amortized cost basis of trade accounts receivable to present the net amount expected to be collected: Allowance for credit losses Balance at December 31, 2022 $ 51 Current period change for expected credit losses 57 Balance at December 31, 2023 $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Receivabl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Note Receivable</t>
        </is>
      </c>
      <c r="B4" s="4" t="inlineStr">
        <is>
          <t>Note receivable Sequential Technology International, LLC During the second quarter of 2020, the Company entered into an agreement with Sequential Technology International, LLC (“STIN”) and AP Capital Holdings II, LLC (“APC”) to divest its remaining equity interest in STIN as well as settle its paid-in-kind purchase money note (“PIK note”) and certain amounts due as of December 31, 2019 in consideration for a $9.0 million secured promissory note (the “Note”). As of December 31, 2022, the carrying value of the Note after the consideration of the allowance for credit loss was approximately $4.8 million. The Company determined the allowance on the Note using a discounted cash flow analysis, which discounts the expected future cash flows of the asset to determine the collectible amount. During the third quarter of 2023, the interest payment for the Note was not received by the Company from STIN. In the third quarter of 2023 the Company reassessed the collectability of the Note and determined that a full allowance for credit losses was required equal to the carrying value of the Note, recorded within the Selling, general and administrative expenses line item on the Consolidated Statements of Operations. The Company will continue to pursue collection of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3 2022 Computer hardware $ 27,000 $ 115,097 Computer software 17,021 25,492 Furniture and fixtures 2,434 4,027 Finance lease assets 2,085 1,440 Leasehold improvements 12,246 14,406 Property and equipment, gross 60,786 160,462 Less: Accumulated depreciation (57,113) (156,021) Property and equipment, net $ 3,673 $ 4,441 In fiscal 2023, the Company disposed of assets as part of the migration of hosting services for certain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23 and 2022: Goodwill Balance at December 31, 2021 $ 195,947 Goodwill allocated to the sale of DXP Business (7,567) Translation adjustments (6,121) Balance at December 31, 2022 $ 182,259 Translation adjustments 1,649 Balance at December 31, 2023 $ 183,908 The Company recognized no impairment charges to its goodwill f or the years ended December 31, 2023, 2022, and 2021, respectively. In connection with the sale of the Messaging and NetworkX businesses, the Company allocated goodwill in the amount of $28.6 million to these businesses based upon relative fair value. Such amount is excluded in all periods in the table above and is included in discontinued operations. For additional information, see Note 4. Divestitures and Discontinued Operations of the Notes to Consolidated Financial Statements in Part II, Item 8 of this Form 10-K. Other Intangible Assets The Company’s intangible assets with definite lives consist primarily of technology, capitalized software, trade names, and customer lists and relationships. These intangible assets are being amortized on the straight-line method over the estimated useful lives of the assets. Amortization expense related to intangible assets for the years ended December 31, 2023, 2022 and 2021 was $14.6 million, $11.9 million and $11.5 million, respectively. The Company includes impairment charges to its intangible assets within depreciation and amortization in its Consolidated Statements of Operations. The Company recognized no impairment charges to its intangible assets for the years ended December 31, 2023, 2022 and 2021 respectively. The Company’s intangible assets consist of the following: December 31, 2023 Cost Accumulated Amortization Net Technology $ 52,545 $ (52,545) $ — Customer lists and relationships 67,129 (64,387) 2,742 Capitalized software and patents 67,687 (48,215) 19,472 Trade name 1,878 (1,878) — Total $ 189,239 $ (167,025) $ 22,214 December 31, 2022 Cost Accumulated Amortization Net Technology $ 51,343 $ (51,343) $ — Customer lists and relationships 65,861 (62,044) 3,817 Capitalized software and patents 52,473 (33,934) 18,539 Trade name 1,869 (1,869) — Total $ 171,546 $ (149,190) $ 22,356 Estimated future amortization expense of its intangible assets for the next five years is as follows: Year ending December 31, 2024 $ 11,346 2025 4,480 2026 743 2027 17 2028 17 Thereafter 62 Total future amortization 16,665 Capitalized software costs in the development stage 1 5,549 Total $ 22,214 _____________________________ 1 Amounts represent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3 2022 Accrued compensation and benefits $ 17,439 $ 19,073 Accrued professional service fees 4,587 3,741 Accrued telecommunications and hosting 3,101 1,076 Accrued income taxes payable 338 597 Accrued Series B preferred dividend 2,129 2,298 Accrued operating lease liabilities 5,838 5,202 Accrued finance lease liabilities 562 454 Accrued third party tech services 278 202 Accrued 2021 8.375% Senior Notes - Interest 1,969 1,969 Accrued Sales and Use Tax 1,090 2,401 Accrued other 1,796 7,301 Total $ 39,127 $ 44,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Assets under operating leases are included in Operating lease right-of-use assets, with the related short term liabilities included in Accrued expenses and long term portion included in Leases, non-current on the Consolidated Balance Sheets. Assets under finance leases are included in Property, plant and equipment, net, with the related short term liabilities included in Accrued Expenses and long term portion in Leases, non-current on the Consolidated Balance Sheets. Operating lease costs are recognized on a straight-line basis over the lease terms. Finance lease assets are amortized on a straight-line basis over the shorter of the estimated useful lives of the assets or the lease terms. The following table presents information about the Company's ROU assets and lease liabilities: December 31, 2023 2022 Operating lease assets: Non-current operating lease ROU assets $ 14,791 $ 20,106 Finance lease assets: Equipment, net 1,094 858 Operating lease liabilities: Lease liabilities, current 1 5,838 5,202 Lease liabilities, non-current 23,037 28,729 Total operating lease liabilities $ 28,875 $ 33,931 Finance lease liabilities: Lease liabilities, current 1 562 454 Lease liabilities, non-current 556 416 Total finance lease liabilities $ 1,118 $ 870 ________________________________ 1 Amounts are included in Accrued Expenses on the Condensed Consolidated Balance Sheet. The following table provides a roll-forward of the operating lease ROU assets: ROU Assets Balance at December 31, 2021 $ 24,428 ROU assets amortization (3,561) ROU assets impairment (169) Foreign exchange (592) Balance at December 31, 2022 $ 20,106 ROU assets amortization (3,473) ROU assets impairment (1,918) Foreign exchange 76 Balance at December 31, 2023 $ 14,791 The following table provides a roll-forward of the operating lease liabilities: Operating Lease Liabilities Balance at December 31, 2021 $ 40,112 Interest expense $ 2,888 Cash payments (7,876) Remeasurement (443) Foreign exchange and Other (750) Balance at December 31, 2022 $ 33,931 Interest expense 2,490 Cash payments (7,717) Foreign exchange and Other 171 Balance at December 31, 2023 $ 28,875 The following table presents information about lease expense and sublease income: Year Ended December 31, 2023 2022 2021 Finance lease cost: Interest expense $ 77 $ 59 $ 33 Depreciation expense 562 378 201 Operating lease cost 1 5,961 6,485 7,504 Other lease costs and income: Variable lease costs 1 1,131 1,141 652 Operating lease impairments (remeasurements), net 1,918 (274) 731 Sublease income 1 (3,555) (2,767) (3,146) Total net lease cost $ 6,094 $ 5,022 $ 5,975 _____________________________ 1 Amounts are included in Cost of revenues, Selling, general and administrative and/or Research and development expenses in the Consolidated Statements of Operations, based on the function that each underlying leased asset supports. The following table provides the undiscounted amount of future cash flows included in the Company’s lease liabilities at December 31, 2023 for each of the five years subsequent to December 31, 2023 and thereafter, as well as a reconciliation of such undiscounted cash flows to the Company’s lease liabilities at December 31, 2023: Operating Leases Finance Leases 2024 $ 7,970 $ 616 2025 7,805 436 2026 7,875 169 2027 6,279 — 2028 4,276 — Total future lease payments 34,205 1,221 Less: amount representing interest (5,330) (103) Present value of future lease payments (lease liability) $ 28,875 $ 1,118 The following table provides the weighted-average remaining lease term and weighted-average discount rates for the Company’s leases: Year Ended December 31, 2023 2022 2021 Weighted-average remaining lease term (years), weighted based on lease liability balances Finance Leases 2.19 2.23 2.91 Operating Leases 4.40 5.38 6.25 Weighted-average discount rate (percentages), weighted based on the remaining balance of lease payments: Finance Leases 9.3 % 7.4 % 6.3 % Operating Leases 8.0 % 8.0 % 8.3 % The following table provides certain cash flow and supplemental noncash information related to the Company’s lease liabilities: Year Ended December 31, 2023 2022 2021 Cash paid for amounts included in the measurement of lease liabilities: Finance Leases $ 641 $ 424 $ 231 Operating Leases $ 7,717 $ 7,876 $ 10,704 Lease liabilities arising from obtaining right-of-use assets: Finance Leases $ 787 $ 387 $ 813 Operating Leases $ — $ —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ffering of 2021 Senior Notes due 2026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Under the Sales Agreement, the Agent will be entitled to compensation of 2.0% of the gross proceeds of all notes sold through it as the Company’s agent. During the fourth quarter of 2021, the Company sold an additional $16.1 million aggregate principal amount of Senior Notes pursuant to the Sales Agreement. The additional Senior Notes sold have terms identical to the initial Senior Notes and are fungible and vote together with, the initial Senior Notes. The Senior Notes are listed and trade on The Nasdaq Global Market under the symbol “SNCRL.” The carrying amounts of the Company’s borrowings were as follows: December 31, Senior Notes 2023 2022 2021 Non-convertible 8.375% Senior Notes due 2026 $ 141,077 $ 141,077 Unamortized discount and debt issuance cost (4,862) (6,493) Carrying value of Senior Notes $ 136,215 $ 134,584 ________________________________ 1 Debt issuance costs are deferred and amortized into interest expense using the effective interest method. Fair value of Debt The fair value of the 2021 Non-Convertible Senior Notes due 2026 was determined based on the closing trading price of the Senior Notes as of December 31, 2023 and is categorized accordingly as Level 2 in the fair value hierarchy. The Company is in compliance with its debt covenants as of December 31, 2023. Fair Value Senior Notes Carrying Amount (Level 1) (Level 2) (Level 3) Total Balance at December 31, 2022 $ 134,584 $ — $ 101,293 $ — $ 101,293 Balance at December 31, 2023 $ 136,215 $ — $ 107,557 $ — $ 107,557 2019 Revolving Credit Facility On October 4, 2019, the Company entered into a Credit Agreement with Citizens Bank, N.A., for a $10.0 million Revolving Credit Facility. Borrowings under the Revolving Credit Facility bore interest at a rate equal to, at the Company’s option, either (1) the arithmetic average of the LIBOR rate determined by reference to the costs of funds for U.S. dollar deposits for the interest period (one, three or six months (or 12 months if agreed to by all applicable Lenders)) as selected by the Company relevant to such borrowing plus the applicable margin, or (2) a base rate determined by reference to the greatest of the federal funds rate plus 0.5%, the prime commercial lending rate as determined by the Agent, and the daily LIBOR rate plus 1.0%, in each case plus an applicable margin and subject to a floor of 0.0%. On June 30, 2021, the Company paid off the outstanding balance and closed the Revolving Credit Facility. Interest expense The following table summarizes the Company’s interest expense: Year Ended December 31, 2023 2022 2021 2021 Non-Convertible 8.375% Senior Notes due 2026: Amortization of debt issuance costs $ 1,534 $ 1,391 $ 625 Interest on borrowings 11,816 11,815 5,458 Amortization of debt discount 97 88 9 2019 Revolving Credit Facility: Amortization of debt issuance costs — — 84 Interest on borrowings — — 126 Other 1 516 345 109 Total $ 13,963 $ 13,639 $ 6,411 ________________________________ 1 Includes interest on uncertain tax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 / Income</t>
        </is>
      </c>
      <c r="B4" s="4" t="inlineStr">
        <is>
          <t>Accumulated Other Comprehensive (Loss) / Income The changes in accumulated other comprehensive (loss) income during the years ended December 31, 2023, 2022, and 2021 were as follows: Balance at December 31, 2022 Other comprehensive income Tax effect Balance at December 31, 2023 Foreign currency $ (40,611) $ 18,399 $ — $ (22,212) Unrealized loss on intercompany foreign currency transactions (3,520) — — (3,520) Total $ (44,131) $ 18,399 $ — $ (25,732) Balance at December 31, 2021 Other comprehensive (loss) income Tax effect Balance at December 31, 2022 Foreign currency $ (29,350) $ (11,261) $ — $ (40,611) Unrealized (loss) income on intercompany foreign currency transactions (3,635) 191 (76) (3,520) Total $ (32,985) $ (11,070) $ (76) $ (44,131) Balance at December 31, 2020 Other comprehensive (loss) income Tax effect Balance at December 31, 2021 Foreign currency $ (26,076) $ (3,274) $ — $ (29,350) Unrealized (loss) income on intercompany foreign currency transactions (2,137) (1,984) 486 (3,635) Total $ (28,213) $ (5,258) $ 486 $ (32,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3</t>
        </is>
      </c>
    </row>
    <row r="3">
      <c r="A3" s="3" t="inlineStr">
        <is>
          <t>Stockholders' Equity Note [Abstract]</t>
        </is>
      </c>
      <c r="B3" s="4" t="inlineStr">
        <is>
          <t xml:space="preserve"> </t>
        </is>
      </c>
    </row>
    <row r="4">
      <c r="A4" s="4" t="inlineStr">
        <is>
          <t>Capital Structure</t>
        </is>
      </c>
      <c r="B4" s="4" t="inlineStr">
        <is>
          <t>Capital Structure Reverse Stock Split On December 4, 2023, the Company’s stockholders approved proposals at a special meeting of stockholders (the “Special Meeting”) amending the Company’s Restated Certificate of Incorporation (as amended, the “Certificate of Incorporation”), to effect a reverse stock split of the Company’s common stock, $0.0001 par value (“Common Stock”), at a ratio in the range of 1-for-5 to 1-to-20, and an associated reduction in the number of shares of Common Stock the Company is authorized to issue. On December 4, 2023, the Company’s Board of Directors (the “Board”) approved a final split ratio of 1-for-9 (the “Reverse Stock Split”) where each nine (9) shares of Common Stock issued and outstanding immediately prior to the Effective Time shall, automatically and without any action on the part of the respective holders thereof, be combined and converted into one (1) share of Common Stock. Following such approvals, the Company filed an amendment to the Certificate of Incorporation (the “Certificate of Amendment”) to effect the Reverse Stock Split with the Secretary of State of the State of Delaware on December 8, 2023 as of 4:01 p.m. Eastern Time. The Certificate of Amendment states that the Company is authorized to issue two classes of stock to be designated common stock (“Common Stock”) and preferred stock (“Preferred Stock”). The number of shares of Common Stock authorized to be issued is sixteen million six hundred sixty-six thousand six hundred sixty-seven (16,666,667), par value $0.0001 per share, and the number of shares of Preferred Stock authorized to be issued is ten million (10,000,000), par value $0.0001 per share. As of the opening of trading on December 11, 2023, the Company’s Common Stock began trading on a post-split basis under CUSIP number 87157B400. The Company’s Common Stock will continue to trade on the Nasdaq Capital Market under the symbol “SNCR.” The Reverse Stock Split was effected simultaneously for all shares of Common Stock issued and outstanding, and affected all holders of the Company’s Common Stock uniformly and does not affect any stockholder’s percentage ownership interests in the Company, except with respect to the treatment of fractional shares. The Company did not issue fractional shares for post-Reverse Stock Split shares in connection with the Reverse Stock Split. Stockholders who otherwise were entitled to receive a fractional share of Common Stock had such fractional share rounded up to the nearest whole share. The Company retroactively displayed the effect of the Reverse Stock Split change in the Consolidated Balance Sheets, and retroactively adjusted the computations of basic and diluted EPS for all periods presented on the Consolidated Statement of Operations. As of December 31, 2023, the Company’s authorized capital stock was 26,666,667 shares of stock with a par value of $0.0001, of which 16,666,667 shares were designated as common stock and 10,000,000 shares were designated as preferred stock, 150,000 of which were designated Series B Perpetual Non-Convertible Preferred Stock. Common Stock Each holder of common stock is entitled to vote on all matters and is entitled to one vote for each share held. Dividends on common stock will be paid when, and if, declared by the Company’s Board of Directors. No common stock dividends have ever been declared or paid by the Company. Common Stock Offering On June 29, 2021, the Company closed its underwritten public offering of common stock, par value $0.0001 per share. The offering was conducted pursuant to an underwriting agreement (the “Underwriting Agreement”) dated June 24, 2021, by and between the Company and B. Riley Securities, Inc., as representative of the several underwriters (the “Underwriters”) for net proceeds of $102.3 million. At the closing, the Company issued 4,700,855 shares of common stock, inclusive of 427,351 shares of common stock issued pursuant to the full exercise of the Underwriters’ option to purchase additional shares of common stock. The Company used the net proceeds for the redemption of the Series A Convertible Preferred Stock. Treasury Stock Prior to 2021, the Company held 795,779 shares in Treasury. In the second quarter of 2021, the entire balance of Treasury Stock was sold in the underwritten public offering. Any related additional paid in capital and par values were removed from the common stock numbers. Treasury Stock balance is nil as of December 31, 2023. Preferred Stock The Board of Directors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Stock On June 30, 2021, the Company closed a private placement of 75,000 shares of its Series B Perpetual Non-Convertible Preferred Stock, par value $0.0001 per share, with an initial liquidation preference of $1,000 per share (the “Series B Preferred Stock”), for net proceeds of $72.8 million (the “Series B Transaction”). The sale of the Series B Preferred Stock was pursuant to the Series B Preferred Stock Purchase Agreement, dated as of June 24, 2021 (the “Series B Purchase Agreement”), between the Company and B. Riley Principal Investments, LLC (“BRPI”). In connection with the closing of the Series B Transaction, the Company (i) filed a Certificate of Designation with the State of Delaware setting forth the rights, preferences, privileges, qualifications, restrictions and limitations on the Series B Preferred Stock (the “Series B Certificate”) and (ii) entered into an Investor Rights Agreement with B. Riley Financial, Inc. (“B. Riley Financial”) and BRPI setting forth certain governance and registration rights of B. Riley Financial with respect to the Company. Certificate of Designation of the Series B Preferred Stock The rights, preferences, privileges, qualifications, restrictions and limitations of the shares of Series B Preferred Stock are set forth in the Series B Certificate. Under the Series B Certificate, the holders of the Series B Preferred Stock are entitled to receive, on each share of Series B Preferred Stock on a quarterly basis, an amount equal to the dividend rate, as described in the following sentence, divided by four and multiplied by the then-applicable Liquidation Preference per share of Series B Preferred Stock (collectively, the “Preferred Dividends”). The dividend rate is (1) 9.5% per annum for the period commencing on June 30, 2021 and ending on and including December 31, 2021, (2) 13% per annum for the year commencing on January 1, 2022 and ending on and including December 31, 2022; and (3) 14% per annum for the year commencing on January 1, 2023 and thereafter. The Preferred Dividends will be due in cash on January 1, April 1, July 1 and October 1 of each year (each, a “Series B Dividend Payment Date”). The Company may choose to pay the Series B Preferred Dividends in cash or in additional shares of Series B Preferred Stock. In the event the Company does not declare and pay a dividend in cash on any Series B Dividend Payment Date, the unpaid amount of the Preferred Dividend will be added to the Liquidation Preference. As of December 31, 2023, the Liquidation Value and Redemption Value of the Series B Preferred Shares was $63.0 million. Each share of Series B Preferred Stock is redeemable at the option of the holder upon the occurrence of a “Fundamental Change” at (i) par in the case of a payment in cash or (ii) 1.5 times par in the case of payment in shares of Common Stock (such shares being, “Registrable Securities”), subject to certain limitations on the amount of stock that could be issued to the holders of Series B Stock. In addition, the Company will be permitted to redeem outstanding shares of the Series B Preferred Stock at any time for the sum of the then-applicable Liquidation Preference and the accrued but unpaid dividends. Pursuant to the Series B Certificate, the Company will be required to use (i) the first $50.0 million of proceeds from certain transactions (i.e., disposition, sale of assets, tax refunds) received by the Company to redeem for cash, shares of the Series B Preferred Stock, on a pro rata basis among each holder of Series B Preferred Stock and (ii) the next $25.0 million of proceeds from certain transactions received by the Company may be used by the Company to buy back shares of Common Stock and to the extent, not used for such purpose by the Company, to redeem, for cash, shares of the Series B Preferred Stock, on a pro rata basis among each holder of the Series B Preferred Stock. The Company is required to obtain the prior written consent of the holders holding at least a majority of the outstanding shares of the Series B Preferred Stock before taking certain actions, including: (i) certain dividends, repayments and redemptions; (ii) any amendment to the Company’s certificate of incorporation that adversely affects the rights, preferences, privileges or voting powers of the Series B Preferred Stock; and (iii) issuances of stock ranking senior or equivalent to shares of the Series B Preferred Stock (including additional shares of the Series B Preferred Stock) in the priority of payment of dividends or in the distribution of assets upon any liquidation, dissolution or winding up of the Company. Other than with respect to the foregoing consent rights, the Series B Preferred Stock is non-voting stock. Investor Rights Agreement On June 30, 2021, the Company, B. Riley Financial and BRPI entered into an Investor Rights Agreement (the “Investor Rights Agreement”). Pursuant to the Investor Rights Agreement, for so long as affiliates of B. Riley Financial beneficially own at least 10% of the outstanding shares of common stock (unless such equity threshold percentage is not met due to dilution from equity issuances), B. Riley Financial is entitled to nominate one Class II director (the “B. Riley Nominee”) to the Company’s board of directors (the “Board”), who shall be an employee of B. Riley Financial or its affiliates and is approved by the Board, such approval not to be unreasonably withheld. For so long as affiliates of B. Riley Financial beneficially own 5% or more but less than 10% of the outstanding shares of common stock (unless such equity threshold percentage is not met due to dilution from equity issuances), B. Riley Financial is entitled to certain board observer rights. A summary of the Company’s Series B Preferred Stock balance at December 31, 2023 and changes during the year ended December 31, 2023 and 2022 , are presented below: Series B Preferred Stock Shares Amount Balance at December 31, 2021 75 PY $ 72,505 Amortization of preferred stock issuance costs — 143 Issuance of preferred PIK dividend 3 2,438 Redemption of Series B preferred shares (7) (6,738) Balance at December 31, 2022 71 $ 68,348 Amortization of preferred stock issuance costs — 328 Redemption of Series B preferred shares (10) (9,874) Balance at December 31, 2023 1 61 $ 58,802 ________________________________ 1 Series B preferred stock net principal balance of $58.8 million is presented as gross principal balance of $60.8 million net of $2.0 million unamortized issuance costs. The Company paid Series B Perpetual Non-Convertible Preferred Stock dividend of $9.8 million in cash for the year ended December 31, 2023. On January 2, 2024 the Company paid the accrued Series B Perpetual Non-Convertible Preferred Stock dividend of $2.1 million in cash. Series A Convertible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666,075 shares of the Company’s common stock held by Silver (the “Preferred Transaction”). Redemption of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Stock Plans In March 2015, the Company adopted the 2015 Equity Incentive Plan (the “2015 Plan”). The 2015 Plan replaces the Company’s prior 2000 Equity Incentive Plan and the 2006 Equity Incentive Plan.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The maximum number of shares of common stock authorized for issuance under the 2015 Plan is 4,688,576 shares as of December 31, 2023. On December 15, 2017, the Compensation Committee adopted the 2017 New Hire Equity Incentive Plan (“2017 Plan”), which is intended to be exempt from the stockholder approval requirements under the “inducement grant exception” provided by the Inducement Rule. The Committee authorized the issuance of stock grants to new hires, with the purpose of promoting the long-term success of the Company and the creation of stockholder value by (a) providing for the attraction and retention of new employees with exceptional qualifications, (b) encouraging new employees to focus on critical long-range objectives, and (c) linking new employees directly to stockholder interests through increased stock ownership. As required by the Inducement Rule, the Company issues a press release promptly upon issuing shares to new employees pursuant to the 2017 Plan. The maximum number of shares of common stock authorized for issuance under the 2017 Plan is 229,635 shares as of December 31, 2023. As of December 31, 2023, there were 0.7 million shares available for the grant or award under the Company’s 2015 Plan and 0.1 million shares available for the grant or award under the Company’s 2017 Plan. The Company’s performance based cash units granted to employees under the Long Term Incentive (“LTI”) Plans have been accounted for as liability awards, due to the Company’s intent and the ability to settle such awards in cash upon vesting and has reflected such awards in accrued expenses on the Condensed Consolidated Balance Sheet. As of December 31, 2023, the liability for such awards is approximately $0.4 million. Stock-Based Compensation The following table summarizes stock-based compensation expense related to all of the Company’s stock awards included by operating expense categories, as follows: Year Ended December 31, 2023 2022 2021 Cost of revenues $ 109 $ 249 $ 719 Research and development 1,291 1,472 2,313 Selling, general and administrative 2,990 2,743 4,529 Total stock-based compensation expense $ 4,390 $ 4,464 $ 7,561 The following table summarizes stock-based compensation expense related to all of the Company’s stock awards included by award types, as follows: Year Ended December 31, 2023 2022 2021 Stock options $ 1,334 $ 1,981 $ 3,061 Restricted stock awards 2,930 2,500 4,356 Performance based cash units 126 (17) 144 Total stock-based compensation before taxes $ 4,390 $ 4,464 $ 7,561 Tax benefit $ 958 $ 938 $ 1,541 The total stock-based compensation cost related to unvested equity awards as of December 31, 2023 was approximately $4.0 million. The expense is expected to be recognized over a weighted-average period of approximately 0.7 years. The total stock-based compensation cost related to unvested performance-based cash units as of December 31, 2023 was approximately $0.2 million. The expense is expected to be recognized over a weighted-average period of approximately 1.2 years. Stock Options Stock options that were granted under the Company’s Plans generally vest one-third of the shares on the first, second and third anniversary of the grant date subject to optionee’s continuous service. Other than as set forth in Note 15. Capital Structure, there were no significant changes to the Company’s Stock Option Plans during the year ended December 31, 2023. The Company uses the Black-Scholes option pricing model for determining the estimated fair value for stock options. The weighted-average assumptions used in the Black-Scholes option pricing model are as follows: Year Ended December 31, 2023 2022 2021 Expected stock price volatility 74.5 % 74.1 % 82.3 % Risk-free interest rate 4.3 % 3.1 % 0.7 % Expected life of options (in years) 4.30 4.15 4.23 Expected dividend yield 0.0 % 0.0 % 0.0 % Weighted-average fair value of the options $ 3.95 $ 6.39 $ 16.49 The following table summarizes information about stock options outstanding as of December 31, 2023: Options Number of Weighted-Average Weighted-Average Aggregate Outstanding at December 31, 2022 739 $ 34.23 Options Granted 6 6.63 Options Exercised — — Options Cancelled (96) 58.23 Outstanding at December 31, 2023 649 $ 30.44 3.71 $ 5 Vested and exercisable at December 31, 2023 434 $ 38.42 2.96 $ — The total intrinsic value of stock options exercised during the year ended December 31, 2023 and 2022 was nil and nil, respectively. The total intrinsic value of stock options exercisable as of December 31, 2023 and 2022 was nil and nil, respectively. Awards of Restricted Stock and Performance Stock Restricted stock awards (“Restricted Stock”) granted under the Company’s Plans generally vest one-third of the applicable shares on the first, second, and third anniversary of the date of grant, subject to continuous service provided. Generally, performance stock awards granted under the Company’s 2015 Plan vest at the end of a three-year period based on service and achievement of certain performance objectives determined by the Company’s Board of Directors. Other than as set forth in Note 15. Capital Structure, there were no significant changes to the Company’s restricted stock award (“Restricted Stock”) and performance stock plan during the year ended December 31, 2023. A summary of the Company’s unvested restricted stock at December 31, 2023, and changes during the year ended December 31, 2023, is presented below: Unvested Restricted Stock Number of Weighted- Average Unvested at December 31, 2022 487 $ 16.37 Granted 366 8.54 Granted adjustment 1 (44) 17.17 Vested (204) 15.36 Forfeited (114) 11.61 Unvested at December 31, 2023 491 $ 10.88 _____________________________ 1 Represents shares adjusted due to rounding up to the whole shares due to Reverse Stock Split during the fourth quarter of 2023.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Performance Based Cash Units Performance based cash units (“PBCU”) generally vest at the end of a three-year period based on service and achievement of certain performance objectives determined by the Company’s Board of Directors. The PBCU can be settled in cash or in equity as determined by the Compensation Committee. A summary of the Company’s unvested performance-based cash units at December 31, 2023 and changes during the year ended December 31, 2023, is presented below: Performance based cash units Number of Period end Outstanding at December 31, 2022 653 $ 5.58 Granted 134 Granted adjustment 1 (143) Vested and distributed 2 (14) Forfeited (123) Outstanding at December 31, 2023 507 $ 6.21 _____________________________ 1 Includes changes in the unvested units due to performance adjustments. 2 Includes earned PBCU that vested and were distributed to participants during the period. Performance based cash units are measured at the closing stock price at the reporting period end date and are recognized straight line over the requisite service period. The expense for the period will increase or decrease based on updated fair values of these awards as well as the percentage achievement of the performance metrics at each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 401(k) plan (the “401(k) Plan”) covering all eligible employees. The 401(k) Plan allows for a discretionary employer match. The Company incurred and expensed $1.6 million, $1.5 million, and $2.2 million for the years ended December 31, 2023, 2022 and 2021, respectively, in 401(k) Plan match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The Company continues to identify workforce optimization opportunities to better align the Company’s resources with its key strategic priorities. A summary of the Company’s restructuring accrual at December 31, 2023 and changes during the year ended December 31, 2023, are presented below: Balance at December 31, 2022 Charges Payments Other Adjustments Balance at December 31, 2023 Employment termination costs $ 808 $ 4,013 $ (2,419) $ (14) $ 2,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income from continuing operations before income taxes are as follows: Year Ended December 31, 2023 2022 2021 Domestic $ (48,967) $ (34,752) $ (53,746) Foreign 19,656 27,974 16,694 Total $ (29,311) $ (6,778) $ (37,052) The components of income tax (expense) benefit from continuing operations are as follows: Year Ended December 31, 2023 2022 2021 Current: Federal $ (1,114) $ (1,159) $ 6,443 State (67) (62) (65) Foreign (821) 1,139 635 Deferred: Federal (2,747) (26) (26) State 3 157 (21) Foreign 3 10 1,821 Income tax (provision) benefit $ (4,743) $ 59 $ 8,787 The Company recognized approximat ely $4.7 million in relat ed income tax expense and $0.1 million in related income tax benefit during the years ended December 31, 2023 and 2022, respectively. The effective tax rate was approximately (16.2)% for the year ended December 31, 2023, which was lower than the U.S. federal statutory rate primarily due to the impact of Global Intangible Low-Taxed Income, attributable to income in foreign jurisdictions and the impact of the U.S. capitalization of research expenses, and the impact of recognizing a deferred tax liability associated with changes in management’s indefinite reinvestment assertion under APB 23 for one foreign jurisdiction. This decrease was partially offset by loss jurisdictions where full valuation allowances have been recorded, foreign rate differential and GAAP to statutory adjustments. The Company’s effective tax rate was approximately 0.9% for the year ended December 31, 2022, which was lower than the U.S. federal statutory rate primarily due to the impact of Global Intangible Low-Taxed Income, attributable to income in foreign jurisdictions and the impact of the U.S. capitalization of research expenses, and the divestiture of the DXP and Activation assets. This decrease was partially offset by loss jurisdictions where full valuation allowances have been recorded and foreign income tax credits generated in the period. Reconciliations of the statutory tax rates and the effective tax rates from continuing operations for the years ended December 31, 2023, 2022 and 2021 are as follows: Year Ended December 31, 2023 2022 2021 Statutory rate 21.0 % 21.0 % 21.0 % State taxes, net of federal benefit (0.2) % 0.8 % (0.3) % Effect of rates different than statutory 4.2 % 30.2 % 3.9 % Minority interest — % 0.6 % (0.1) % Stock based compensation (1.9) % (14.5) % (4.1) % Foreign basis differences 5.0 % 16.1 % 5.4 % Regulatory matters — % — % (7.1) % Other permanent adjustments (3.3) % (3.3) % (2.2) % Withholding tax (2.8) % — % — % Federal and foreign tax credits 0.6 % 1.6 % 0.3 % Change in valuation allowance 4.8 % 89.2 % 9.0 % Uncertain tax positions 0.1 % (2.3) % (3.5) % Other — % (0.1) % (0.4) % Divestiture of assets — % (17.6) % — % Global intangible low-taxed income (20.5) % (131.3) % (9.8) % NOL carryback and other refund claims — % — % 11.6 % Deferred tax adjustments (1.1) % 2.2 % — % Return to provision (1.2) % 8.3 % — % ABP 23 liability (20.9) % — % — % Effective tax rate (16.2) % 0.9 % 23.7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23 2022 Deferred tax assets: Accrued liabilities $ 486 $ 935 Deferred revenue — 824 Bad debts reserve 3,163 2,219 Deferred compensation 4,150 4,164 Federal net operating loss carry forwards 4,271 4,871 State net operating loss carry forwards 8,641 8,771 Foreign net operating loss carry forwards 4,999 7,030 Lease obligations 5,706 6,509 Capital loss carry forwards 7,633 5,449 Intangible assets 1,470 2,392 Basis difference 6,372 6,454 Credits 3,331 7,815 Fixed assets 639 732 Interest limitation 1,088 32 Capitalization of research expenses 21,805 12,155 Other 33 233 Total deferred tax assets $ 73,787 $ 70,585 Deferred tax liabilities: Unrepatriated Earnings $ (6,604) $ — Basis difference (2,078) (2,880) Depreciation and amortization (666) (709) Prepaids (323) (466) Lease assets (2,524) (3,470) Other (734) (497) Total deferred tax liabilities (12,929) (8,022) Less: valuation allowance (64,065) (63,029) Net deferred income tax (liabilities) assets $ (3,207) $ (466) As of December 31, 2023, the Company has federal and state income tax net operating loss (“NOL”) carryforwards of $20.3 million and $148.9 million, respectively, including NOL carryforwards which will expire at various dates from 2025 through 2041, and NOL carryforwards which do not expire. The Company also has foreign NOL carryforwards in various jurisdictions of $36.5 million that have various carryforward periods. Such NOL carryforwards expire as follows: Year NOL carryforward 2024 $ — 2025 445 2026-2041 169,612 Indefinite 35,683 Total $ 205,740 As of December 31, 2022, the Company has federal and state income tax credit carryforwards of $2.2 million and $1.5 million, respectively, including state credits of approximately $0.4 million which will expire in 2024, other credits which will expire at various dates from 2025 through 2039 and credits which do not expire.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valuation allowance increased by $1.0 million during the year ended December 31, 2023 and decreased by $5.9 million during the year ended December 31, 2022, respectively. The increase in tax year ended December 31, 2023 is primarily related to an increase in deferred tax assets including capital loss carryforward, interest expense limitation and capitalization of research expenditures, net of utilization of tax credit and net operating loss carryforwards. This increase was partially offset by an increase in deferred tax liabilities primarily associated with changes in management’s indefinite reinvestment assertion under APB 23 for one foreign jurisdiction. The decrease in tax year ended December 31, 2022 is primarily related to a decrease in deferred tax assets including deferred revenue, intangibles and net operating loss, interest expense and tax credit carryforwards, net of capitalization of research expenditures. This decrease was partially offset by a decrease in deferred tax liabilities primarily associated with intangible assets during the period. The Company's accounting policy is to record the tax impacts of Global Intangible Low-Taxed Income as a period cost. The Company’s current accounting policy related to stranded tax effects in accumulated other comprehensive income is to review and reclassify on an item-by-item basis. The Company is subject to taxation in the United States and various states and foreign jurisdictions. As of December 31, 2023, the Company’s tax years for 2020 through 2023 are subject to examination by the tax authorities. With few exceptions, as of December 31, 2023, the Company is no longer subject to U.S. federal, state, local, or foreign examinations by tax authorities for years before 2020. Additionally, to the extent we utilize our NOL carryforwards in the future, the tax years in which the attribute was generated may still be adjusted upon examination by the tax authorities in the future period when the attribute is utilized. During 2021 the Internal Revenue Service commenced an audit of certain of the Company’s prior year U.S. federal income tax filings, including the 2013 through 2020 tax years. The audit is currently ongoing and while receipt of the associated refunds would materially improve its financial position, the Company does not believe that the results of this audit will have a material effect on its financial position or results of operations. Due to the ongoing audit, U.S. federal tax returns for years 2013 – 2020 remain subject to future examination by the tax authorities. The Company received $4.3 million in federal tax refunds in the second quarter of 2022. There is no change to the Company’s position on the remaining tax refunds. Our policy has been to leave our cumulative unremitted foreign earnings invested indefinitely outside the United States, and we intend to continue this policy for most of our foreign subsidiaries. During 2023, we changed our indefinite reinvestment assertion for our Indian subsidiary and recorded a deferred tax liability associated with the outside basis difference. The Company continues to assert permanent reinvestment of foreign earnings in all other foreign jurisdictions. Due to the timing and circumstances of repatriation of such earnings, if any, it is not practicable to determine the unrecognized deferred tax liability relating to such amount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provisions of the Tax Cuts and Jobs Act, allowing for the carryback of losses arising in tax years 2018, 2019 and 2020, to each of the five taxable years preceding the taxable year of loss.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Pillar Two Framework”). The OECD continues to release additional guidance and countries are implementing legislation with widespread adoption of the Pillar Two Framework expected by 2024. The Company is not currently subject to these rules but is continuing to evaluate the Pillar Two Framework and its potential impact on future periods. On March 11, 2021 the American Rescue Plan Act ("ARPA") was signed into law. The legislation was aimed at addressing the continuing economic and health impacts of the COVID-19 pandemic. This legislative relief, along with the previous governmental relief packages provide for numerous changes to current tax law. ARPA does not materially impact the Company’s financial statements. On August 16, 2022, the Inflation Reduction Act of 2022 ("IRA") was signed into law. This legislation includes significant changes relating to tax, climate change, energy and health care. Among other provisions, the IRA introduces a book minimum tax assessed on financial statement income of certain large corporations and an excise tax on share repurchases. The Company does not anticipate these provisions will have a material impact on our results of operations or financial position, when effective. On January 31, 2024, the House of Representatives passed a proposed tax bill which, among other provisions, aims to reinstate 100% bonus depreciation for property placed in service in 2023 and through 2025 and to allow taxpayers to expense domestic research costs retroactively back to 2022 and prospectively through tax years beginning before 2026. Enactment remains uncertain and the Company continues to monitor the ongoing developments in the proposed legislation. A reconciliation of the amounts of unrecognized tax benefits excluding interest, are as follows: Unrecognized tax benefits Balance at December 31, 2020 $ 3,283 Decrease related to lapse of Statute of Limitations (827) Increase for tax positions of current period 2,058 Balance at December 31, 2021 4,514 Decrease related to lapse of Statute of Limitations (1,043) Increase for tax positions of current period 966 Balance at December 31, 2022 4,437 Decrease related to lapse of Statute of Limitations (64) Balance at December 31, 2023 $ 4,373 Included in the balance of unrecognized tax benefits associated with uncertain tax positions as of the years ended December 31, 2023 and 2022, are $3.8 million and $3.9 million, respectively, of tax benefits that, if recognized, would affect the effective tax rate. The Company recognizes interest and penalties, if any, related to unrecognized tax benefits in interest expense. The liability for unrecognized tax benefits excludes accrued interest of $0.7 million, $0.4 million and $0.4 million, for the years ended December 31, 2023 , 2022 and 2021, respectively. The Company does not believe that it is reasonably possible that any of its currently unrecognized tax benefits primarily related to research and development credits and other U.S. tax positions, may be recognized by the end of 2024 as a result of a lapse of the statute of limit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operations. Year Ended December 31, 2023 2022 2021 Numerator - Basic: Net loss from continuing operations $ (34,054) $ (6,719) $ (28,265) Net income (loss) attributable to redeemable noncontrolling interests 36 (200) 156 Preferred stock dividend (10,007) (9,552) (35,509) Net loss attributable to Synchronoss from continuing operations (44,025) (16,471) (63,618) Net (loss) income from discontinued operations, net of taxes (20,517) (997) 5,167 Net loss attributable to Synchronoss $ (64,542) $ (17,468) $ (58,451) Numerator - Diluted: Net loss attributable to Synchronoss from continuing operations $ (44,025) $ (16,471) $ (63,618) Net (loss) income from discontinued operations, net of taxes (20,517) (997) 5,167 Net loss attributable to Synchronoss $ (64,542) $ (17,468) $ (58,451) Denominator: Weighted average common shares outstanding — basic 9,745 9,626 7,235 Weighted average common shares outstanding — diluted 9,745 9,626 7,235 Earnings (loss) per share: Basic EPS: Net loss from continuing operations $ (4.52) $ (1.71) $ (8.79) Net (loss) income from discontinued operations $ (2.10) $ (0.10) $ 0.71 Basic EPS $ (6.62) $ (1.81) $ (8.08) Diluted EPS: Net loss from continuing operations $ (4.52) $ (1.71) $ (8.79) Net (loss) income from discontinued operations $ (2.10) $ (0.10) $ 0.71 Diluted EPS $ (6.62) $ (1.81) $ (8.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Non-cancelable agreements The Company has various non-cancelable arrangements such as services for hosting, support, and software that expire at various dates, with the latest expiration in 2026. Aggregate annual future minimum payments under non-cancelable agreements as of December 31, 2023 are as follows: Year Non-cancelable agreements 2024 $ 17,729 2025 12,559 2026 797 Total $ 31,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572</v>
      </c>
      <c r="C3" s="7" t="n">
        <v>18310</v>
      </c>
    </row>
    <row r="4">
      <c r="A4" s="4" t="inlineStr">
        <is>
          <t>Accounts receivable, net</t>
        </is>
      </c>
      <c r="B4" s="6" t="n">
        <v>23477</v>
      </c>
      <c r="C4" s="6" t="n">
        <v>31685</v>
      </c>
    </row>
    <row r="5">
      <c r="A5" s="4" t="inlineStr">
        <is>
          <t>Prepaid &amp; other current assets</t>
        </is>
      </c>
      <c r="B5" s="6" t="n">
        <v>33953</v>
      </c>
      <c r="C5" s="6" t="n">
        <v>32998</v>
      </c>
    </row>
    <row r="6">
      <c r="A6" s="4" t="inlineStr">
        <is>
          <t>Assets of discontinued operations, current (Note 4)</t>
        </is>
      </c>
      <c r="B6" s="6" t="n">
        <v>0</v>
      </c>
      <c r="C6" s="6" t="n">
        <v>22294</v>
      </c>
    </row>
    <row r="7">
      <c r="A7" s="4" t="inlineStr">
        <is>
          <t>Total current assets</t>
        </is>
      </c>
      <c r="B7" s="6" t="n">
        <v>82002</v>
      </c>
      <c r="C7" s="6" t="n">
        <v>105287</v>
      </c>
    </row>
    <row r="8">
      <c r="A8" s="3" t="inlineStr">
        <is>
          <t>Non-current assets:</t>
        </is>
      </c>
      <c r="B8" s="4" t="inlineStr">
        <is>
          <t xml:space="preserve"> </t>
        </is>
      </c>
      <c r="C8" s="4" t="inlineStr">
        <is>
          <t xml:space="preserve"> </t>
        </is>
      </c>
    </row>
    <row r="9">
      <c r="A9" s="4" t="inlineStr">
        <is>
          <t>Property and equipment, net</t>
        </is>
      </c>
      <c r="B9" s="6" t="n">
        <v>3673</v>
      </c>
      <c r="C9" s="6" t="n">
        <v>4441</v>
      </c>
    </row>
    <row r="10">
      <c r="A10" s="4" t="inlineStr">
        <is>
          <t>Operating lease right-of-use assets</t>
        </is>
      </c>
      <c r="B10" s="6" t="n">
        <v>14791</v>
      </c>
      <c r="C10" s="6" t="n">
        <v>20106</v>
      </c>
    </row>
    <row r="11">
      <c r="A11" s="4" t="inlineStr">
        <is>
          <t>Goodwill</t>
        </is>
      </c>
      <c r="B11" s="6" t="n">
        <v>183908</v>
      </c>
      <c r="C11" s="6" t="n">
        <v>182259</v>
      </c>
    </row>
    <row r="12">
      <c r="A12" s="4" t="inlineStr">
        <is>
          <t>Intangible assets, net</t>
        </is>
      </c>
      <c r="B12" s="6" t="n">
        <v>22214</v>
      </c>
      <c r="C12" s="6" t="n">
        <v>22356</v>
      </c>
    </row>
    <row r="13">
      <c r="A13" s="4" t="inlineStr">
        <is>
          <t>Note receivable</t>
        </is>
      </c>
      <c r="B13" s="6" t="n">
        <v>0</v>
      </c>
      <c r="C13" s="6" t="n">
        <v>4834</v>
      </c>
    </row>
    <row r="14">
      <c r="A14" s="4" t="inlineStr">
        <is>
          <t>Other assets, non-current</t>
        </is>
      </c>
      <c r="B14" s="6" t="n">
        <v>3749</v>
      </c>
      <c r="C14" s="6" t="n">
        <v>4053</v>
      </c>
    </row>
    <row r="15">
      <c r="A15" s="4" t="inlineStr">
        <is>
          <t>Assets of discontinued operations, non-current (Note 4)</t>
        </is>
      </c>
      <c r="B15" s="6" t="n">
        <v>0</v>
      </c>
      <c r="C15" s="6" t="n">
        <v>54736</v>
      </c>
    </row>
    <row r="16">
      <c r="A16" s="4" t="inlineStr">
        <is>
          <t>Total non-current assets</t>
        </is>
      </c>
      <c r="B16" s="6" t="n">
        <v>228335</v>
      </c>
      <c r="C16" s="6" t="n">
        <v>292785</v>
      </c>
    </row>
    <row r="17">
      <c r="A17" s="4" t="inlineStr">
        <is>
          <t>Total assets</t>
        </is>
      </c>
      <c r="B17" s="6" t="n">
        <v>310337</v>
      </c>
      <c r="C17" s="6" t="n">
        <v>398072</v>
      </c>
    </row>
    <row r="18">
      <c r="A18" s="3" t="inlineStr">
        <is>
          <t>Current liabilities:</t>
        </is>
      </c>
      <c r="B18" s="4" t="inlineStr">
        <is>
          <t xml:space="preserve"> </t>
        </is>
      </c>
      <c r="C18" s="4" t="inlineStr">
        <is>
          <t xml:space="preserve"> </t>
        </is>
      </c>
    </row>
    <row r="19">
      <c r="A19" s="4" t="inlineStr">
        <is>
          <t>Accounts payable</t>
        </is>
      </c>
      <c r="B19" s="6" t="n">
        <v>7475</v>
      </c>
      <c r="C19" s="6" t="n">
        <v>9700</v>
      </c>
    </row>
    <row r="20">
      <c r="A20" s="4" t="inlineStr">
        <is>
          <t>Accrued expenses</t>
        </is>
      </c>
      <c r="B20" s="6" t="n">
        <v>39127</v>
      </c>
      <c r="C20" s="6" t="n">
        <v>44314</v>
      </c>
    </row>
    <row r="21">
      <c r="A21" s="4" t="inlineStr">
        <is>
          <t>Deferred revenues, current</t>
        </is>
      </c>
      <c r="B21" s="6" t="n">
        <v>1095</v>
      </c>
      <c r="C21" s="6" t="n">
        <v>1948</v>
      </c>
    </row>
    <row r="22">
      <c r="A22" s="4" t="inlineStr">
        <is>
          <t>Liabilities of discontinued operations, current (Note 4)</t>
        </is>
      </c>
      <c r="B22" s="6" t="n">
        <v>0</v>
      </c>
      <c r="C22" s="6" t="n">
        <v>24221</v>
      </c>
    </row>
    <row r="23">
      <c r="A23" s="4" t="inlineStr">
        <is>
          <t>Total current liabilities</t>
        </is>
      </c>
      <c r="B23" s="6" t="n">
        <v>47697</v>
      </c>
      <c r="C23" s="6" t="n">
        <v>80183</v>
      </c>
    </row>
    <row r="24">
      <c r="A24" s="4" t="inlineStr">
        <is>
          <t>Long-term debt, net of debt issuance costs</t>
        </is>
      </c>
      <c r="B24" s="6" t="n">
        <v>136215</v>
      </c>
      <c r="C24" s="6" t="n">
        <v>134584</v>
      </c>
    </row>
    <row r="25">
      <c r="A25" s="4" t="inlineStr">
        <is>
          <t>Deferred tax liabilities</t>
        </is>
      </c>
      <c r="B25" s="6" t="n">
        <v>3207</v>
      </c>
      <c r="C25" s="6" t="n">
        <v>466</v>
      </c>
    </row>
    <row r="26">
      <c r="A26" s="4" t="inlineStr">
        <is>
          <t>Leases, non-current</t>
        </is>
      </c>
      <c r="B26" s="6" t="n">
        <v>23593</v>
      </c>
      <c r="C26" s="6" t="n">
        <v>29145</v>
      </c>
    </row>
    <row r="27">
      <c r="A27" s="4" t="inlineStr">
        <is>
          <t>Other liabilities, non-current</t>
        </is>
      </c>
      <c r="B27" s="6" t="n">
        <v>1691</v>
      </c>
      <c r="C27" s="6" t="n">
        <v>2695</v>
      </c>
    </row>
    <row r="28">
      <c r="A28" s="4" t="inlineStr">
        <is>
          <t>Liabilities of discontinued operations, non-current (Note 4)</t>
        </is>
      </c>
      <c r="B28" s="6" t="n">
        <v>0</v>
      </c>
      <c r="C28" s="6" t="n">
        <v>2054</v>
      </c>
    </row>
    <row r="29">
      <c r="A29" s="4" t="inlineStr">
        <is>
          <t>Total liabilities</t>
        </is>
      </c>
      <c r="B29" s="6" t="n">
        <v>212403</v>
      </c>
      <c r="C29" s="6" t="n">
        <v>249127</v>
      </c>
    </row>
    <row r="30">
      <c r="A30" s="4" t="inlineStr">
        <is>
          <t>Commitments and contingencies:</t>
        </is>
      </c>
      <c r="B30" s="4" t="inlineStr">
        <is>
          <t xml:space="preserve"> </t>
        </is>
      </c>
      <c r="C30" s="4" t="inlineStr">
        <is>
          <t xml:space="preserve"> </t>
        </is>
      </c>
    </row>
    <row r="31">
      <c r="A31" s="4" t="inlineStr">
        <is>
          <t>Redeemable noncontrolling interest</t>
        </is>
      </c>
      <c r="B31" s="6" t="n">
        <v>12500</v>
      </c>
      <c r="C31" s="6" t="n">
        <v>12500</v>
      </c>
    </row>
    <row r="32">
      <c r="A32" s="3" t="inlineStr">
        <is>
          <t>Stockholders’ equity:</t>
        </is>
      </c>
      <c r="B32" s="4" t="inlineStr">
        <is>
          <t xml:space="preserve"> </t>
        </is>
      </c>
      <c r="C32" s="4" t="inlineStr">
        <is>
          <t xml:space="preserve"> </t>
        </is>
      </c>
    </row>
    <row r="33">
      <c r="A33" s="4" t="inlineStr">
        <is>
          <t>Common stock, $0.0001 par value; 16,667 and 16,667 shares authorized, 10,314 and 10,137 shares issued; 10,314 and 10,137 outstanding at December 31, 2023 and December 31, 2022, respectively</t>
        </is>
      </c>
      <c r="B33" s="6" t="n">
        <v>1</v>
      </c>
      <c r="C33" s="6" t="n">
        <v>1</v>
      </c>
    </row>
    <row r="34">
      <c r="A34" s="4" t="inlineStr">
        <is>
          <t>Additional paid-in capital</t>
        </is>
      </c>
      <c r="B34" s="6" t="n">
        <v>483527</v>
      </c>
      <c r="C34" s="6" t="n">
        <v>488856</v>
      </c>
    </row>
    <row r="35">
      <c r="A35" s="4" t="inlineStr">
        <is>
          <t>Accumulated other comprehensive loss</t>
        </is>
      </c>
      <c r="B35" s="6" t="n">
        <v>-25732</v>
      </c>
      <c r="C35" s="6" t="n">
        <v>-44131</v>
      </c>
    </row>
    <row r="36">
      <c r="A36" s="4" t="inlineStr">
        <is>
          <t>Accumulated deficit</t>
        </is>
      </c>
      <c r="B36" s="6" t="n">
        <v>-431164</v>
      </c>
      <c r="C36" s="6" t="n">
        <v>-376629</v>
      </c>
    </row>
    <row r="37">
      <c r="A37" s="4" t="inlineStr">
        <is>
          <t>Total stockholders’ equity</t>
        </is>
      </c>
      <c r="B37" s="6" t="n">
        <v>26632</v>
      </c>
      <c r="C37" s="6" t="n">
        <v>68097</v>
      </c>
    </row>
    <row r="38">
      <c r="A38" s="4" t="inlineStr">
        <is>
          <t>Total liabilities and stockholders’ equity</t>
        </is>
      </c>
      <c r="B38" s="6" t="n">
        <v>310337</v>
      </c>
      <c r="C38" s="6" t="n">
        <v>398072</v>
      </c>
    </row>
    <row r="39">
      <c r="A39" s="4" t="inlineStr">
        <is>
          <t>Series B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eries B Non-Convertible Perpetual Preferred Stock, $0.0001 par value; 150 and 150 shares authorized, 61 and 71 shares issued and outstanding at December 31, 2023 and December 31, 2022, respectively</t>
        </is>
      </c>
      <c r="B41" s="7" t="n">
        <v>58802</v>
      </c>
      <c r="C41" s="7" t="n">
        <v>68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In the third quarter of 2017, the SEC and Department of Justice (the “DoJ”) initiated investigation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On June 7, 2022 the SEC approved the Offer of Settlement and filed an Order Instituting Cease-And-Desist Proceedings pursuant to Section 21C of the Securities Exchange Act of 1934, Making Findings, and Imposing a Cease-And-Desist Order (the “SEC Order”). Pursuant to the terms of the SEC Order, the Company consented to pay a civil penalty in the amount of $12.5 million in equal quarterly installments over two years and to cease and desist from committing or causing any violations of Sections 10(b), 13(a), 13(b)(2)(A) and 13(b)(2)(B) of the Exchange Act and the associated rules thereunder. In addition, failure to comply with the provisions of the SEC Order could result in further actions by one or both governmental agencies which could have a material adverse effect on the Company’s results of operations. The expense associated with this settlement of the SEC Order has previously been accrued in the Company’s financial statements. Also on June 7, 2022, the SEC filed a civil action against two former members of the Company’s management team, alleging misconduct arising out of the restated transactions that took place in 2015 and 2016 investigated by the SEC as set forth above. The Company may be required to indemnify the former members of management in that action for certain costs and expenses, including reasonable attorney’s fees. At this time it is not possible for us to estimate the amount, if any, of such indemnification obligations. On or about July 12, 2023, the Company filed a complaint in the Superior Court of the State of Delaware against iQmetrix Global Ltd. (“iQmetrix") for breach of the asset purchase and transition services agreements by and between the Company and iQmetrix as a result of iQmetrix’s failure to pay amounts due under those agreements in excess of $1,200,000. On September 11, 2023, iQmetrix filed its “Answer Defenses and Counterclaims” against the Company, claiming the Company breached the asset purchase, transition services and software license agreements, committed fraud and breached the implied covenant of good faith and fair dealing entitling iQmetrix to an amount to be determined at trial. On October 10, 2023, the Company filed its “Answer to Defendant’s Counterclaims” denying all counts asserted by iQmetrix and asserting certain affirmative defenses thereto. The Company believes that the counterclaims are without merit, and the Company intends to defend all such counterclaims. Due to the inherent uncertainty of litigation, the Company cannot predict the outcome of the litigation and can give no assurance that the asserted claims will not have a material adverse effect on its financial position, prospects,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12 Months Ended</t>
        </is>
      </c>
    </row>
    <row r="2">
      <c r="B2" s="2" t="inlineStr">
        <is>
          <t>Dec. 31, 2023</t>
        </is>
      </c>
    </row>
    <row r="3">
      <c r="A3" s="3" t="inlineStr">
        <is>
          <t>Other Income and Expenses [Abstract]</t>
        </is>
      </c>
      <c r="B3" s="4" t="inlineStr">
        <is>
          <t xml:space="preserve"> </t>
        </is>
      </c>
    </row>
    <row r="4">
      <c r="A4" s="4" t="inlineStr">
        <is>
          <t>Additional Financial Information</t>
        </is>
      </c>
      <c r="B4" s="4" t="inlineStr">
        <is>
          <t xml:space="preserve">Additional Financial Information Other (expense) income, net The following table sets forth the components of Other (expense) income, net included in the Consolidated Statements of Operations: Year Ended December 31, 2023 2022 2021 Foreign exchange gains (losses) 1 $ (5,131) $ 2,835 $ (5,839) Government refunds 2 — 828 450 Income from sale of intangible assets 3 — — 550 Other 4 3 (110) (77) Total $ (5,128) $ 3,553 $ (4,916) _____________________________ 1 Represents fair value of foreign exchange gains and losses. 2 Represents government and tax refunds. 3 Represents gain on sale on the Company’s IP addresses and patents.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Results of Operations (Unaudited)</t>
        </is>
      </c>
      <c r="B4" s="4" t="inlineStr">
        <is>
          <t xml:space="preserve">Summary of Quarterly Results of Operations (Unaudited) Quarterly results of operations for 2023 and 2022 are as follows: Quarter Ended 2023 March 31, June 30, September 30, December 31, Net revenues $ 41,985 $ 41,019 $ 39,790 $ 41,402 Net loss from continuing operations (9,338) (8,469) (4,442) (11,805) Net (loss) income from discontinued operations, net of taxes (1,593) (49) 1,763 (20,638) Net loss (10,931) (8,518) (2,679) (32,443) Net loss attributable to Synchronoss (13,391) (10,979) (5,171) (35,001) Earnings (loss) per share 1 : Basic: Net loss from continuing operations $ (1.22) $ (1.13) $ (0.71) $ (1.46) Net loss from discontinued operations (0.17) — 0.18 (2.10) Basic $ (1.39) $ (1.13) $ (0.53) $ (3.56) Diluted: Net loss from continuing operations $ (1.22) $ (1.13) $ (0.71) $ (1.46) Net loss from discontinued operations (0.17) — 0.18 (2.10) Diluted $ (1.39) $ (1.13) $ (0.53) $ (3.56) Weighted-average common shares outstanding: Basic 9,653 9,685 9,809 9,822 Diluted 9,653 9,685 9,809 9,822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exercised throughout the year. Quarter Ended 2022 March 31, June 30, September 30, December 31, Net revenues $ 46,879 $ 46,055 $ 39,570 $ 41,252 Net loss from continuing operations (619) 8,874 1,210 (16,184) Net (loss) income from discontinued operations, net of taxes (2,418) (953) (124) 2,498 Net loss (3,037) 7,921 1,086 (13,686) Net loss attributable to Synchronoss (5,590) 5,327 (1,278) (15,927) Earnings (loss) per share 1 : Basic: Net loss from continuing operations $ (0.33) $ 0.65 $ (0.12) $ (1.92) Net loss from discontinued operations (0.26) (0.10) (0.01) 0.26 Basic $ (0.59) $ 0.55 $ (0.13) $ (1.66) Diluted: Net loss from continuing operations $ (0.33) $ 0.63 $ (0.12) $ (1.92) Net loss from discontinued operations (0.26) (0.09) (0.01) 0.26 Diluted $ (0.59) $ 0.54 $ (0.13) $ (1.66) Weighted-average common shares outstanding: Basic 9,541 9,680 9,600 9,606 Diluted 9,541 9,917 9,600 9,606 ________________________________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cember 31, 2023, 2022, 2021: Beginning Balance Additions Reductions Ending Balance (In thousands) Allowance for credit losses: 2023 $ 51 $ 61 $ (4) $ 108 2022 $ 89 $ 86 $ (124) $ 51 2021 $ 118 $ 467 $ (496) $ 89 Beginning Balance Additions Reductions Ending Balance (In thousands) Valuation allowance for deferred tax assets: 2023 $ 63,029 $ 11,843 $ (10,807) $ 64,065 2022 $ 68,933 $ 542 $ (6,446) $ 63,029 2021 $ 69,440 $ 2,992 $ (3,499) $ 68,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y vs Performance Disclosure - USD ($)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Synchronoss</t>
        </is>
      </c>
      <c r="B4" s="7" t="n">
        <v>-32443</v>
      </c>
      <c r="C4" s="7" t="n">
        <v>-2679</v>
      </c>
      <c r="D4" s="7" t="n">
        <v>-8518</v>
      </c>
      <c r="E4" s="7" t="n">
        <v>-10931</v>
      </c>
      <c r="F4" s="7" t="n">
        <v>-13686</v>
      </c>
      <c r="G4" s="7" t="n">
        <v>1086</v>
      </c>
      <c r="H4" s="7" t="n">
        <v>7921</v>
      </c>
      <c r="I4" s="7" t="n">
        <v>-3037</v>
      </c>
    </row>
  </sheetData>
  <mergeCells count="2">
    <mergeCell ref="A1:A2"/>
    <mergeCell ref="B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10, 2023, Laurie Harris, director and chairperson of the audit committee of the Company’s Board of Directors, adopted a trading arrangement for the sale of shares of our common stock (a "Rule 10b5-1 Trading Plan") that is intended to satisfy the affirmative defense conditions of Securities Exchange Act Rule 10b5-1(c). Ms. Harris’ Rule 10b5-1 Trading Plan provides for the sale of up to 4,810 shares of common stock pursuant to the terms of the plan. The plan is effective through November 11, 2024 unless earlier terminated in accordance with the terms of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aurie Harr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aurie Harris</t>
        </is>
      </c>
      <c r="C10" s="4" t="inlineStr">
        <is>
          <t xml:space="preserve"> </t>
        </is>
      </c>
    </row>
    <row r="11">
      <c r="A11" s="4" t="inlineStr">
        <is>
          <t>Title</t>
        </is>
      </c>
      <c r="B11" s="4" t="inlineStr">
        <is>
          <t>director and chairpers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0, 2023</t>
        </is>
      </c>
      <c r="C13" s="4" t="inlineStr">
        <is>
          <t xml:space="preserve"> </t>
        </is>
      </c>
    </row>
    <row r="14">
      <c r="A14" s="4" t="inlineStr">
        <is>
          <t>Arrangement Duration</t>
        </is>
      </c>
      <c r="B14" s="4" t="inlineStr">
        <is>
          <t>367 days</t>
        </is>
      </c>
      <c r="C14" s="4" t="inlineStr">
        <is>
          <t xml:space="preserve"> </t>
        </is>
      </c>
    </row>
    <row r="15">
      <c r="A15" s="4" t="inlineStr">
        <is>
          <t>Aggregate Available</t>
        </is>
      </c>
      <c r="B15" s="6" t="n">
        <v>4810</v>
      </c>
      <c r="C15" s="6" t="n">
        <v>48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iscontinued Operations</t>
        </is>
      </c>
      <c r="B4" s="4" t="inlineStr">
        <is>
          <t>On October 31, 2023, Synchronoss Technologies, Inc. entered into an Asset Purchase Agreement with Lumine Group Software Solutions (Ireland) Limited, pursuant to which the Company sold its Messaging and NetworkX businesses. This transaction represents a strategic shift designed to maximize shareholder value and allow the Company to solely focus on providing cloud-centric solutions. In connection with the sale transaction, the Company determined its Messaging and NetworkX Businesses qualified for discontinued operations accounting treatment in accordance with ASC 205-20. Accordingly, the operating results of, and costs to separate the Messaging and NetworkX businesses are reported in Net loss from discontinued operations, net of taxes in the Consolidated Statements of Operations for all periods presented. In addition, the related assets and liabilities held prior to the sale are reported as Assets and liabilities of discontinued operations on the Consolidated Balance Sheets. The notes to the financial statements have been adjusted on a retrospective basis. For additional information, see Note 4. Divestitures and Discontinued Operations of the Notes to Consolidated Financial Statements in Item 8 of this Form 10-K.</t>
        </is>
      </c>
    </row>
    <row r="5">
      <c r="A5" s="4" t="inlineStr">
        <is>
          <t>Basis of Presentation and Consolidation</t>
        </is>
      </c>
      <c r="B5" s="4" t="inlineStr">
        <is>
          <t>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Unless otherwise noted, tables are presented in U.S. dollars in thousands. Certain columns and rows may not add due to the use of rounded numbers. Percentages presented are calculated from the underlying numbers in thousands. Earnings per share amounts are computed independently for earnings from continuing operations, earnings from discontinued operations and net earnings. As a result, the sum of per-share amounts may not equal the total. Unless otherwise noted, all amounts and disclosures included in the Notes to Consolidated Financial Statements reflect only the Company's continuing operations except for the Consolidated Statements of Cash Flows, which are presented for the whole company. For supplemental cash flow disclosures, see Note 4. Divestitures and Discontinued Operations of the Notes to Consolidated Financial Statements in Item 8 of this Form 10-K. During the fourth quarter of 2023 there was a change in the capital structure due to a reverse stock split, which decreased the number of common shares outstanding. The Company retroactively displayed the effect of the change in the Consolidated Balance Sheets, and retroactively adjusted the computations of basic and diluted EPS for all periods presented on the Consolidated Statement of Operations. For additional information, see Note 15. Capital Structure of the Notes to Consolidated Financial Statements in Item 8 of this Form 10-K.</t>
        </is>
      </c>
    </row>
    <row r="6">
      <c r="A6" s="4" t="inlineStr">
        <is>
          <t>Risks and Uncertainties</t>
        </is>
      </c>
      <c r="B6" s="4" t="inlineStr">
        <is>
          <t>Risks and Uncertainties There continue to be uncertainties regarding the current geopolitical tensions. The Company is closely monitoring the impact of the geopolitical environment on all aspects of its business, including how it will impact its customers, employees, suppliers, vendors, business partners and distribution channels. While the geopolitical environment did not materially affect the Company’s financial results and business operations for the year ended December 31, 2023, the Company is unable to predict the impact these factors will have on its financial position and operating results due to numerous uncertainties. The Company will continue to assess the evolving impact of geopolitical tensions and will make adjustments to its operations as necessary.</t>
        </is>
      </c>
    </row>
    <row r="7">
      <c r="A7" s="4" t="inlineStr">
        <is>
          <t>Recently Issued Accounting Standards</t>
        </is>
      </c>
      <c r="B7" s="4" t="inlineStr">
        <is>
          <t>Recently Issued Accounting Standards Standards issued not yet adopted Standard Description Effect on the financial statements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4</t>
        </is>
      </c>
    </row>
    <row r="8">
      <c r="A8" s="4" t="inlineStr">
        <is>
          <t>Use of Estimates</t>
        </is>
      </c>
      <c r="B8"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9">
      <c r="A9" s="4" t="inlineStr">
        <is>
          <t>Revenue Recognition</t>
        </is>
      </c>
      <c r="B9" s="4" t="inlineStr">
        <is>
          <t>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the variable consideration allocation exception when the terms of variable payment relate specifically to efforts to satisfy the performance obligation or the transfer of service based on usage within the corresponding period, under Topic 606 Section 10-25-14(b) – in such situations the revenue booked and the revenue billed for any month are the same. When the Company does not allocate variable consideration to distinct periods of service or apply the variable consideration allocation exception,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ratably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as a reduction to revenue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or ratably to the extent the level of effort to satisfy the performance obligation is materially consistent each period. Most of the Company’s contracts with customers contain multiple performance obligations which generally include either 1) a perpetual software license with support and maintenance and sometimes a hosting agreement or 2) a term SaaS agreement, frequently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s these estimates on a quarterly basis. The Company’s typical performance obligations include the following: Performance Obligation When Performance Obligation is Typically Satisfied How Standalone Selling Price is Typically Estimated Software License Software License Upon shipment or made available for download (point in time) Observable transactions or residual approach when prices are highly variable or uncertain Software License with significant customization Over the performance of the customization and installation of the software (over time) Residual approach Hosting Services As hosting services are provided (over time) Estimated using a cost-plus margin approach Professional Services Consulting As work is performed (over time) Observable transactions Customization SaaS: Over the remaining term of the SaaS agreement License: Over the performance of the customization and installation of the software (over time) Observable transactions Transaction Services As transaction is processed (over time) Observable transactions Subscription Services Customer Support Ratably over the course of the support contract (over time) Observable transactions SaaS Over the course of the SaaS service once the system is available for use (over time) Estimated using a cost-plus margin approach The payments for the Company’s performance obligations are typically due within 90 days of services being provided for Software License, Professional Services, and Subscription Services, and due within 90 days of transaction for Transaction Services. Deferred Revenue Deferred revenues represent billings to customers for services in advance of the performance of services, with revenues recognized as the services are rendered.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3, 2022 and 2021, respectively.</t>
        </is>
      </c>
    </row>
    <row r="10">
      <c r="A10" s="4" t="inlineStr">
        <is>
          <t>Cost of Revenues</t>
        </is>
      </c>
      <c r="B10" s="4" t="inlineStr">
        <is>
          <t>Cost of Revenues Cost of services includes all direct materials, direct labor and those indirect costs related to revenues such as indirect labor, materials and supplies and facilities cost, exclusive of depreciation and amortization expense.</t>
        </is>
      </c>
    </row>
    <row r="11">
      <c r="A11" s="4" t="inlineStr">
        <is>
          <t>Research and Development</t>
        </is>
      </c>
      <c r="B11"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t>
        </is>
      </c>
    </row>
    <row r="12">
      <c r="A12" s="4" t="inlineStr">
        <is>
          <t>Research and Development</t>
        </is>
      </c>
      <c r="B12"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t>
        </is>
      </c>
    </row>
    <row r="13">
      <c r="A13" s="4" t="inlineStr">
        <is>
          <t>Concentration of Credit Risk</t>
        </is>
      </c>
      <c r="B13" s="4" t="inlineStr">
        <is>
          <t>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t>
        </is>
      </c>
    </row>
    <row r="14">
      <c r="A14" s="4" t="inlineStr">
        <is>
          <t>Cash and Cash Equivalents</t>
        </is>
      </c>
      <c r="B14" s="4" t="inlineStr">
        <is>
          <t>Cash and Cash Equivalents The Company considers all highly liquid investments purchased with an original maturity of three months or less at the date of acquisition to be cash equivalents.</t>
        </is>
      </c>
    </row>
    <row r="15">
      <c r="A15" s="4" t="inlineStr">
        <is>
          <t>Accounts Receivable</t>
        </is>
      </c>
      <c r="B15" s="4" t="inlineStr">
        <is>
          <t>Accounts Receivable</t>
        </is>
      </c>
    </row>
    <row r="16">
      <c r="A16" s="4" t="inlineStr">
        <is>
          <t>Allowance for Credit Losses</t>
        </is>
      </c>
      <c r="B16" s="4" t="inlineStr">
        <is>
          <t xml:space="preserve">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t>
        </is>
      </c>
    </row>
    <row r="17">
      <c r="A17" s="4" t="inlineStr">
        <is>
          <t>Fair Value of Financial Instruments and Liabilities</t>
        </is>
      </c>
      <c r="B17" s="4" t="inlineStr">
        <is>
          <t>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row r="18">
      <c r="A18" s="4" t="inlineStr">
        <is>
          <t>Property and Equipment</t>
        </is>
      </c>
      <c r="B18" s="4" t="inlineStr">
        <is>
          <t>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t>
        </is>
      </c>
    </row>
    <row r="19">
      <c r="A19" s="4" t="inlineStr">
        <is>
          <t>Noncontrolling Interests and Mandatorily Redeemable Financial Instruments</t>
        </is>
      </c>
      <c r="B19" s="4" t="inlineStr">
        <is>
          <t>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t>
        </is>
      </c>
    </row>
    <row r="20">
      <c r="A20" s="4" t="inlineStr">
        <is>
          <t>Investments in Affiliates and Other Entities</t>
        </is>
      </c>
      <c r="B20" s="4" t="inlineStr">
        <is>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is>
      </c>
    </row>
    <row r="21">
      <c r="A21" s="4" t="inlineStr">
        <is>
          <t>Goodwill</t>
        </is>
      </c>
      <c r="B21" s="4" t="inlineStr">
        <is>
          <t>Goodwill Goodwill represents the excess of the purchase price over the fair value of net assets acquired, including other definite-lived intangible assets. Goodwill is reviewed for impairment annually in the fourth quarter or when an interim triggering event has occurred indicating potential impairment. The Company has concluded that it has one operating segment and one reporting unit. The Company tests for goodwill impairment on its reporting uni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of the reporting unit.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2">
      <c r="A22" s="4" t="inlineStr">
        <is>
          <t>Impairment of Long-Lived Assets</t>
        </is>
      </c>
      <c r="B22" s="4" t="inlineStr">
        <is>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is>
      </c>
    </row>
    <row r="23">
      <c r="A23" s="4" t="inlineStr">
        <is>
          <t>Leases</t>
        </is>
      </c>
      <c r="B23" s="4" t="inlineStr">
        <is>
          <t>Leases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s lease liabilities using the effective interest method and decreases its lease liabilities for lease payments made. The Company generally amortizes its ROU assets over the shorter of the estimated useful life or the lease term and assesses its ROU assets for impairment, similar to other long-lived assets. For finance leases, amortization expense and interest expense are recognized separately in the Consolidated Statements of Operations, with amortization expense generally recorded on a straight-line basis and interest expense recorded using the effective interest method. For operating leases, a single lease cost is generally recognized in the Consolidated Statements of Operations on a straight-line basis over the lease term. Lease costs for short-term leases not recognized in the Consolidated Balance Sheets are recognized in the Consolidated Statements of Operations and are expensed as incurred. Variable lease costs not initially included in the lease liability and ROU asset impairment charges are expensed as incurred.</t>
        </is>
      </c>
    </row>
    <row r="24">
      <c r="A24" s="4" t="inlineStr">
        <is>
          <t>Income Taxes</t>
        </is>
      </c>
      <c r="B24" s="4" t="inlineStr">
        <is>
          <t>Income Taxe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provisions of the Tax Cuts and Jobs Act, allowing for the carryback of losses arising in tax years 2018, 2019 and 2020, to each of the five taxable years preceding the taxable year of loss. Since we conduct operations on a global basis, our effective tax rate has and will depend upon the geographic distribution of our pre-tax earnings among locations with varying tax rates. We account for the effects of income taxes that result from our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We recognize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current or a long-term liability in the Consolidated Balance Sheets based on when we expect each of the items to be settled. We record interest and penalties accrued in relation to uncertain tax benefits as a component of interest expense. While we believe we have identified all reasonably identifiable exposures and that the reserve we have established for identifiable exposures is appropriate under the circumstances, it is possible that additional exposures exist and that exposures may be settled at amounts different than the amounts reserved. It is also possible that changes in facts and circumstances could cause us to either materially increase or reduce the carrying amount of our tax reserves. In general, tax returns for the y ear 2018 and thereafter are subject to future examination by tax authorities. Additionally, to the extent we utilize our NOL carryforwards in the future, the tax years in which the attribute was generated may still be adjusted upon examination by the tax authorities in the future period when the attribute is utilized. Our policy has been to leave our cumulative unremitted foreign earnings invested indefinitely outside the United States, and we intend to continue this policy.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t>
        </is>
      </c>
    </row>
    <row r="25">
      <c r="A25" s="4" t="inlineStr">
        <is>
          <t>Foreign Currency Exchange</t>
        </is>
      </c>
      <c r="B25" s="4" t="inlineStr">
        <is>
          <t>Foreign Currency Exchange The functional currency of non-U.S. entities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t>
        </is>
      </c>
    </row>
    <row r="26">
      <c r="A26" s="4" t="inlineStr">
        <is>
          <t>Comprehensive Income (Loss)</t>
        </is>
      </c>
      <c r="B26" s="4" t="inlineStr">
        <is>
          <t>Comprehensive Income (Loss)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Consolidated Statements of Comprehensive (Loss) Income.</t>
        </is>
      </c>
    </row>
    <row r="27">
      <c r="A27" s="4" t="inlineStr">
        <is>
          <t>Basic and Diluted Net Income Attributable to Common Stockholders per Common Share</t>
        </is>
      </c>
      <c r="B27" s="4" t="inlineStr">
        <is>
          <t>Basic and Diluted Net Income Attributable to Common Stockholders per Common Share Basic EPS is computed based upon the weighted average number of common shares outstanding for the year, excluding amounts associated with restricted shares. Diluted EPS is computed based upon the weighted average number of common shares outstanding for the year plus the potential dilutive effect of common stock equivalents using the treasury stock method and the average market price of the Company’s common stock for the year. The potential dilutive effect of common stock includes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28">
      <c r="A28" s="4" t="inlineStr">
        <is>
          <t>Stock-based Compensation</t>
        </is>
      </c>
      <c r="B28" s="4" t="inlineStr">
        <is>
          <t>Stock-Based Compensation As of December 31, 2023, the Company maintains two stock-based compensation plans.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and unit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arnings before interest, tax, depreciation and amortization (“EBITDA”) after certain adjustments, and Total Shareholder Return (TSR). The compensation cost is recognized using straight line method over the requisite service period for each vesting tranche. Performance based stock awards are measured at the closing stock price on the grant date and are recognized straight line over the requisite service period. Performance based cash units are measured at the closing stock price at the reporting period end date and are recognized straight line over the requisite service period.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equity and does not anticipate paying any cash dividends on the common equity in the foreseeable future. Forfeitures are accounted for as they occur.</t>
        </is>
      </c>
    </row>
    <row r="29">
      <c r="A29" s="4" t="inlineStr">
        <is>
          <t>Segment and Geographic Information</t>
        </is>
      </c>
      <c r="B29" s="4" t="inlineStr">
        <is>
          <t>Segment and Geographic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mpact of New Accounting Standard</t>
        </is>
      </c>
      <c r="B4" s="4" t="inlineStr">
        <is>
          <t>Standards issued not yet adopted Standard Description Effect on the financial statements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4</t>
        </is>
      </c>
    </row>
    <row r="5">
      <c r="A5" s="4" t="inlineStr">
        <is>
          <t>Schedule of Typical Remaining Performance Obligations</t>
        </is>
      </c>
      <c r="B5" s="4" t="inlineStr">
        <is>
          <t>The Company’s typical performance obligations include the following: Performance Obligation When Performance Obligation is Typically Satisfied How Standalone Selling Price is Typically Estimated Software License Software License Upon shipment or made available for download (point in time) Observable transactions or residual approach when prices are highly variable or uncertain Software License with significant customization Over the performance of the customization and installation of the software (over time) Residual approach Hosting Services As hosting services are provided (over time) Estimated using a cost-plus margin approach Professional Services Consulting As work is performed (over time) Observable transactions Customization SaaS: Over the remaining term of the SaaS agreement License: Over the performance of the customization and installation of the software (over time) Observable transactions Transaction Services As transaction is processed (over time) Observable transactions Subscription Services Customer Support Ratably over the course of the support contract (over time) Observable transactions SaaS Over the course of the SaaS service once the system is available for use (over time) Estimated using a cost-plus margin approach</t>
        </is>
      </c>
    </row>
    <row r="6">
      <c r="A6" s="4" t="inlineStr">
        <is>
          <t>Schedule of Software Development Costs</t>
        </is>
      </c>
      <c r="B6" s="4" t="inlineStr">
        <is>
          <t xml:space="preserve">The unamortized software development costs and amortization expense were as follows: Year ended December 31, 2023 2022 2021 Unamortized software development costs $ 19,327 $ 18,374 $ 17,040 Software development amortization expense $ 13,633 $ 10,265 $ 7,630 </t>
        </is>
      </c>
    </row>
    <row r="7">
      <c r="A7" s="4" t="inlineStr">
        <is>
          <t>Schedule of Foreign Currency Gains (Losses)</t>
        </is>
      </c>
      <c r="B7" s="4" t="inlineStr">
        <is>
          <t>Gains or losses resulting from transactions denominated in foreign currencies are included in other income or expense, within the Consolidated Statements of Operations and were as follows: Year Ended December 31, 2023 2022 2021 Net (loss) gain on foreign currency translations $ (5,131) $ 2,835 $ (5,839)</t>
        </is>
      </c>
    </row>
    <row r="8">
      <c r="A8" s="4" t="inlineStr">
        <is>
          <t>Schedule of Revenue From External Customers and Long-lived assets, by Geographical Areas</t>
        </is>
      </c>
      <c r="B8" s="4" t="inlineStr">
        <is>
          <t xml:space="preserve">Revenues by geography are based on the billing addresses of the Company’s customers. The following tables set forth revenue and property and equipment, net by geographic area: Year Ended December 31, 2023 2022 2021 Revenue: Domestic $ 151,882 $ 164,255 $ 178,221 Foreign 12,314 9,501 11,121 Total revenue $ 164,196 $ 173,756 $ 189,342 Year Ended December 31, 2023 2022 Property and equipment, net: Domestic $ 2,570 $ 2,996 Foreign 1,103 1,445 Total property and equipment, net $ 3,673 $ 4,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Year Ended December 31, 2023 Cloud NetworkX 1 Messaging 2 Total Geography: Americas $ 149,901 $ 790 $ 1,191 $ 151,882 APAC 5,078 — — 5,078 EMEA 7,236 — — 7,236 Total $ 162,215 $ 790 $ 1,191 $ 164,196 Service Line: Professional Services $ 18,004 $ — $ (68) $ 17,936 Transaction Services 185 — — 185 Subscription Services 143,430 790 1,259 145,479 License 596 — — 596 Total $ 162,215 $ 790 $ 1,191 $ 164,196 Year Ended December 31, 2022 Cloud NetworkX 1 Messaging 2 Total Geography: Americas $ 155,296 $ 5,748 $ 3,211 $ 164,255 APAC 1,470 (28) — 1,442 EMEA 6,565 1,494 — 8,059 Total $ 163,331 $ 7,214 $ 3,211 $ 173,756 Service Line: Professional Services $ 14,278 $ 1,838 $ 894 $ 17,010 Transaction Services 858 31 — 889 Subscription Services 148,195 5,097 2,022 155,314 License — 248 295 543 Total $ 163,331 $ 7,214 $ 3,211 $ 173,756 Year Ended December 31, 2021 Cloud NetworkX 1 Messaging 2 Total Geography: Americas $ 158,283 $ 18,279 $ 1,659 $ 178,221 APAC 485 186 — 671 EMEA 7,213 3,237 — 10,450 Total $ 165,981 $ 21,702 $ 1,659 $ 189,342 Service Line: Professional Services $ 15,131 $ 6,709 $ 1,385 $ 23,225 Transaction Services 5,851 50 — 5,901 Subscription Services 142,636 14,943 274 157,853 License 2,363 — — 2,363 Total $ 165,981 $ 21,702 $ 1,659 $ 189,342 _____________________________ 1 Includes revenue associated with DXP and Activation contracts divested in the prior period, as well as residual NetworkX contracts recognized in the current and prior periods. 2 Includes revenue recognized in the current and prior periods associated with residual Messaging contracts.</t>
        </is>
      </c>
    </row>
    <row r="5">
      <c r="A5" s="4" t="inlineStr">
        <is>
          <t>Schedule of Significant Changes in the Contract Liabilities Balance</t>
        </is>
      </c>
      <c r="B5" s="4" t="inlineStr">
        <is>
          <t>Significant changes in the contract liabilities balance (current and noncurrent) during the period are as follows: Contract Liabilities 1 Balance - January 1, 2023 $ 1,948 Revenue recognized in the period (164,378) Amounts billed but not initially recognized as revenue 163,525 Balance - December 31, 2023 $ 1,095 _____________________________ 1 Comprised of Deferred Revenue. $1.9 million of revenue recognized in the period was included in the contract liability balance at the beginning of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following tables set forth details of net income from discontinued operations for the years ended December 31, 2023, 2022 and 2021, related to Messaging and NetworkX Businesses sale. Year Ended December 31, 2023 2022 2021 Net revenues $ 55,409 $ 78,872 $ 91,273 Costs and expenses: Cost of revenues 1 29,979 45,202 48,890 Research and development 5,967 6,022 4,526 Selling, general and administrative 11,061 9,173 10,772 Restructuring charges 3 462 1,505 Depreciation and amortization 10,518 16,997 18,834 Total costs and expenses 57,528 77,856 84,527 (Loss) income from operations (2,119) 1,016 6,746 Interest income 8 12 1 Interest expense — (1) (9) Other (expense) income, net (89) (106) 39 (Loss) income from operations, before taxes (2,200) 921 6,777 Loss on divestiture (16,382) — — Provision for income taxes (1,935) (1,918) (1,610) Net loss $ (20,517) $ (997) $ 5,167 _____________________________ 1 Cost of revenues excludes depreciation and amortization which are shown separately. There were no assets and liabilities related to discontinued operations as of December 31, 2023, as all balances were transferred to Lumine Group upon sale. The following table presents the major classes of assets and liabilities of our discontinued operations related to Messaging and NetworkX Businesses sale. December 31, 2023 2022 Current assets of discontinued operations: Cash and cash equivalents $ — $ 3,611 Accounts receivable, net — 15,339 Prepaid &amp; other current assets — 3,344 Total current assets of discontinued operations — 22,294 Non-current assets of discontinued operations: Property and equipment, net — 141 Operating lease right-of-use assets — 757 Goodwill — 28,630 Intangible assets, net — 25,180 Other assets, non-current — 28 Total non-current assets of discontinued operations — 54,736 Total assets of discontinued operations $ — $ 77,030 Current liabilities of discontinued operations: Accounts payable $ — $ 4,509 Accrued expenses — 7,802 Deferred revenues, current — 11,910 Total current liabilities of discontinued operations — 24,221 Non-current liabilities of discontinued operations: Deferred revenues, non-current — 324 Leases, non-current — 493 Other non-current liabilities — 1,237 Total non-current liabilities of discontinued operations — 2,054 Total liabilities of discontinued operations $ — $ 26,275 The following table summarizes the significant non-cash items and capital expenditures of the discontinued operations that are included in the consolidated statements of cash flows for the years ended December 31, 2023, 2022 and 2021: Year Ended December 31, 2023 2022 2021 Operating activities: Depreciation and amortization $ 10,517 $ 16,997 $ 18,834 Stock-based compensation 763 997 1,744 Loss on divestiture 16,382 — — Investing activities: Additions to capitalized software $ (4,497) $ (5,809) $ (11,188) Proceeds from divestiture 1 23,674 — — _____________________________ 1 The Company received $31.3 million in cash proceeds from the sale of the Messaging and NetworkX, which was offset by $0.4 million of assumed transaction expenses and $7.2 million of operating cash on the divested entities. Total consideration for the sale also included $1.5 million of estimated deferred consideration, in addition to the cash receiv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8" t="n">
        <v>0.0001</v>
      </c>
      <c r="C2" s="8" t="n">
        <v>0.0001</v>
      </c>
    </row>
    <row r="3">
      <c r="A3" s="4" t="inlineStr">
        <is>
          <t>Common stock, shares authorized (in shares)</t>
        </is>
      </c>
      <c r="B3" s="6" t="n">
        <v>16666667</v>
      </c>
      <c r="C3" s="6" t="n">
        <v>16667000</v>
      </c>
    </row>
    <row r="4">
      <c r="A4" s="4" t="inlineStr">
        <is>
          <t>Common stock, shares issued (in shares)</t>
        </is>
      </c>
      <c r="B4" s="6" t="n">
        <v>10314000</v>
      </c>
      <c r="C4" s="6" t="n">
        <v>10137000</v>
      </c>
    </row>
    <row r="5">
      <c r="A5" s="4" t="inlineStr">
        <is>
          <t>Common stock, shares outstanding (in shares)</t>
        </is>
      </c>
      <c r="B5" s="6" t="n">
        <v>10314000</v>
      </c>
      <c r="C5" s="6" t="n">
        <v>10137000</v>
      </c>
    </row>
    <row r="6">
      <c r="A6" s="4" t="inlineStr">
        <is>
          <t>Preferred Stock</t>
        </is>
      </c>
      <c r="B6" s="4" t="inlineStr">
        <is>
          <t xml:space="preserve"> </t>
        </is>
      </c>
      <c r="C6" s="4" t="inlineStr">
        <is>
          <t xml:space="preserve"> </t>
        </is>
      </c>
    </row>
    <row r="7">
      <c r="A7" s="4" t="inlineStr">
        <is>
          <t>Preferred stock, shares authorized (in shares)</t>
        </is>
      </c>
      <c r="B7" s="6" t="n">
        <v>10000000</v>
      </c>
      <c r="C7" s="6" t="n">
        <v>10000000</v>
      </c>
    </row>
    <row r="8">
      <c r="A8" s="4" t="inlineStr">
        <is>
          <t>Series B Preferred Stock</t>
        </is>
      </c>
      <c r="B8" s="4" t="inlineStr">
        <is>
          <t xml:space="preserve"> </t>
        </is>
      </c>
      <c r="C8" s="4" t="inlineStr">
        <is>
          <t xml:space="preserve"> </t>
        </is>
      </c>
    </row>
    <row r="9">
      <c r="A9" s="4" t="inlineStr">
        <is>
          <t>Preferred stock, shares authorized (in shares)</t>
        </is>
      </c>
      <c r="B9" s="6" t="n">
        <v>150000</v>
      </c>
      <c r="C9" s="4" t="inlineStr">
        <is>
          <t xml:space="preserve"> </t>
        </is>
      </c>
    </row>
    <row r="10">
      <c r="A10" s="4" t="inlineStr">
        <is>
          <t>Preferred stock, par value (in dollars per share)</t>
        </is>
      </c>
      <c r="B10" s="8" t="n">
        <v>0.0001</v>
      </c>
      <c r="C10" s="8" t="n">
        <v>0.0001</v>
      </c>
    </row>
    <row r="11">
      <c r="A11" s="4" t="inlineStr">
        <is>
          <t>Preferred stock, shares authorized (in shares)</t>
        </is>
      </c>
      <c r="B11" s="6" t="n">
        <v>150000</v>
      </c>
      <c r="C11" s="6" t="n">
        <v>150000</v>
      </c>
    </row>
    <row r="12">
      <c r="A12" s="4" t="inlineStr">
        <is>
          <t>Preferred stock, shares issued (in shares)</t>
        </is>
      </c>
      <c r="B12" s="6" t="n">
        <v>61000</v>
      </c>
      <c r="C12" s="6" t="n">
        <v>71000</v>
      </c>
    </row>
    <row r="13">
      <c r="A13" s="4" t="inlineStr">
        <is>
          <t>Preferred stock, shares outstanding (in shares)</t>
        </is>
      </c>
      <c r="B13" s="6" t="n">
        <v>61000</v>
      </c>
      <c r="C13" s="6" t="n">
        <v>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es</t>
        </is>
      </c>
      <c r="B4" s="4" t="inlineStr">
        <is>
          <t xml:space="preserve">The following table provides a roll-forward of the allowance for credit losses that is deducted from the amortized cost basis of trade accounts receivable to present the net amount expected to be collected: Allowance for credit losses Balance at December 31, 2022 $ 51 Current period change for expected credit losses 57 Balance at December 31, 2023 $ 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3 2022 Computer hardware $ 27,000 $ 115,097 Computer software 17,021 25,492 Furniture and fixtures 2,434 4,027 Finance lease assets 2,085 1,440 Leasehold improvements 12,246 14,406 Property and equipment, gross 60,786 160,462 Less: Accumulated depreciation (57,113) (156,021) Property and equipment, net $ 3,673 $ 4,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hows the adjustments to goodwill during 2023 and 2022: Goodwill Balance at December 31, 2021 $ 195,947 Goodwill allocated to the sale of DXP Business (7,567) Translation adjustments (6,121) Balance at December 31, 2022 $ 182,259 Translation adjustments 1,649 Balance at December 31, 2023 $ 183,908 </t>
        </is>
      </c>
    </row>
    <row r="5">
      <c r="A5" s="4" t="inlineStr">
        <is>
          <t>Schedule of Composition of Intangible Assets</t>
        </is>
      </c>
      <c r="B5" s="4" t="inlineStr">
        <is>
          <t xml:space="preserve">The Company’s intangible assets consist of the following: December 31, 2023 Cost Accumulated Amortization Net Technology $ 52,545 $ (52,545) $ — Customer lists and relationships 67,129 (64,387) 2,742 Capitalized software and patents 67,687 (48,215) 19,472 Trade name 1,878 (1,878) — Total $ 189,239 $ (167,025) $ 22,214 December 31, 2022 Cost Accumulated Amortization Net Technology $ 51,343 $ (51,343) $ — Customer lists and relationships 65,861 (62,044) 3,817 Capitalized software and patents 52,473 (33,934) 18,539 Trade name 1,869 (1,869) — Total $ 171,546 $ (149,190) $ 22,356 </t>
        </is>
      </c>
    </row>
    <row r="6">
      <c r="A6" s="4" t="inlineStr">
        <is>
          <t>Schedule of Estimated Annual Amortization Expense of Intangible Assets for the Next Five Years</t>
        </is>
      </c>
      <c r="B6" s="4" t="inlineStr">
        <is>
          <t>Estimated future amortization expense of its intangible assets for the next five years is as follows: Year ending December 31, 2024 $ 11,346 2025 4,480 2026 743 2027 17 2028 17 Thereafter 62 Total future amortization 16,665 Capitalized software costs in the development stage 1 5,549 Total $ 22,214 _____________________________ 1 Amounts represent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rued Expenses</t>
        </is>
      </c>
      <c r="B4" s="4" t="inlineStr">
        <is>
          <t xml:space="preserve">Accrued expenses consist of the following: December 31, 2023 2022 Accrued compensation and benefits $ 17,439 $ 19,073 Accrued professional service fees 4,587 3,741 Accrued telecommunications and hosting 3,101 1,076 Accrued income taxes payable 338 597 Accrued Series B preferred dividend 2,129 2,298 Accrued operating lease liabilities 5,838 5,202 Accrued finance lease liabilities 562 454 Accrued third party tech services 278 202 Accrued 2021 8.375% Senior Notes - Interest 1,969 1,969 Accrued Sales and Use Tax 1,090 2,401 Accrued other 1,796 7,301 Total $ 39,127 $ 44,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Financing Assets and Liabilities</t>
        </is>
      </c>
      <c r="B4" s="4" t="inlineStr">
        <is>
          <t>The following table presents information about the Company's ROU assets and lease liabilities: December 31, 2023 2022 Operating lease assets: Non-current operating lease ROU assets $ 14,791 $ 20,106 Finance lease assets: Equipment, net 1,094 858 Operating lease liabilities: Lease liabilities, current 1 5,838 5,202 Lease liabilities, non-current 23,037 28,729 Total operating lease liabilities $ 28,875 $ 33,931 Finance lease liabilities: Lease liabilities, current 1 562 454 Lease liabilities, non-current 556 416 Total finance lease liabilities $ 1,118 $ 870 ________________________________ 1 Amounts are included in Accrued Expenses on the Condensed Consolidated Balance Sheet.</t>
        </is>
      </c>
    </row>
    <row r="5">
      <c r="A5" s="4" t="inlineStr">
        <is>
          <t>Schedule of Right of Use Asset</t>
        </is>
      </c>
      <c r="B5" s="4" t="inlineStr">
        <is>
          <t xml:space="preserve">The following table provides a roll-forward of the operating lease ROU assets: ROU Assets Balance at December 31, 2021 $ 24,428 ROU assets amortization (3,561) ROU assets impairment (169) Foreign exchange (592) Balance at December 31, 2022 $ 20,106 ROU assets amortization (3,473) ROU assets impairment (1,918) Foreign exchange 76 Balance at December 31, 2023 $ 14,791 </t>
        </is>
      </c>
    </row>
    <row r="6">
      <c r="A6" s="4" t="inlineStr">
        <is>
          <t>Schedule of Operating Lease Liabilities</t>
        </is>
      </c>
      <c r="B6" s="4" t="inlineStr">
        <is>
          <t xml:space="preserve">The following table provides a roll-forward of the operating lease liabilities: Operating Lease Liabilities Balance at December 31, 2021 $ 40,112 Interest expense $ 2,888 Cash payments (7,876) Remeasurement (443) Foreign exchange and Other (750) Balance at December 31, 2022 $ 33,931 Interest expense 2,490 Cash payments (7,717) Foreign exchange and Other 171 Balance at December 31, 2023 $ 28,875 </t>
        </is>
      </c>
    </row>
    <row r="7">
      <c r="A7" s="4" t="inlineStr">
        <is>
          <t>Schedule of Components of Lease Expense and Weighted Average Lease Term and Rates</t>
        </is>
      </c>
      <c r="B7" s="4" t="inlineStr">
        <is>
          <t xml:space="preserve">The following table presents information about lease expense and sublease income: Year Ended December 31, 2023 2022 2021 Finance lease cost: Interest expense $ 77 $ 59 $ 33 Depreciation expense 562 378 201 Operating lease cost 1 5,961 6,485 7,504 Other lease costs and income: Variable lease costs 1 1,131 1,141 652 Operating lease impairments (remeasurements), net 1,918 (274) 731 Sublease income 1 (3,555) (2,767) (3,146) Total net lease cost $ 6,094 $ 5,022 $ 5,975 _____________________________ 1 Amounts are included in Cost of revenues, Selling, general and administrative and/or Research and development expenses in the Consolidated Statements of Operations, based on the function that each underlying leased asset supports. The following table provides the weighted-average remaining lease term and weighted-average discount rates for the Company’s leases: Year Ended December 31, 2023 2022 2021 Weighted-average remaining lease term (years), weighted based on lease liability balances Finance Leases 2.19 2.23 2.91 Operating Leases 4.40 5.38 6.25 Weighted-average discount rate (percentages), weighted based on the remaining balance of lease payments: Finance Leases 9.3 % 7.4 % 6.3 % Operating Leases 8.0 % 8.0 % 8.3 % The following table provides certain cash flow and supplemental noncash information related to the Company’s lease liabilities: Year Ended December 31, 2023 2022 2021 Cash paid for amounts included in the measurement of lease liabilities: Finance Leases $ 641 $ 424 $ 231 Operating Leases $ 7,717 $ 7,876 $ 10,704 Lease liabilities arising from obtaining right-of-use assets: Finance Leases $ 787 $ 387 $ 813 Operating Leases $ — $ — $ 137 </t>
        </is>
      </c>
    </row>
    <row r="8">
      <c r="A8" s="4" t="inlineStr">
        <is>
          <t>Schedule of Maturities of Operating Lease Liabilities</t>
        </is>
      </c>
      <c r="B8" s="4" t="inlineStr">
        <is>
          <t xml:space="preserve">The following table provides the undiscounted amount of future cash flows included in the Company’s lease liabilities at December 31, 2023 for each of the five years subsequent to December 31, 2023 and thereafter, as well as a reconciliation of such undiscounted cash flows to the Company’s lease liabilities at December 31, 2023: Operating Leases Finance Leases 2024 $ 7,970 $ 616 2025 7,805 436 2026 7,875 169 2027 6,279 — 2028 4,276 — Total future lease payments 34,205 1,221 Less: amount representing interest (5,330) (103) Present value of future lease payments (lease liability) $ 28,875 $ 1,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s</t>
        </is>
      </c>
      <c r="B4" s="4" t="inlineStr">
        <is>
          <t>The carrying amounts of the Company’s borrowings were as follows: December 31, Senior Notes 2023 2022 2021 Non-convertible 8.375% Senior Notes due 2026 $ 141,077 $ 141,077 Unamortized discount and debt issuance cost (4,862) (6,493) Carrying value of Senior Notes $ 136,215 $ 134,584 ________________________________ 1 Debt issuance costs are deferred and amortized into interest expense using the effective interest method.</t>
        </is>
      </c>
    </row>
    <row r="5">
      <c r="A5" s="4" t="inlineStr">
        <is>
          <t>Schedule of Debt Convenants</t>
        </is>
      </c>
      <c r="B5" s="4" t="inlineStr">
        <is>
          <t xml:space="preserve">The Company is in compliance with its debt covenants as of December 31, 2023. Fair Value Senior Notes Carrying Amount (Level 1) (Level 2) (Level 3) Total Balance at December 31, 2022 $ 134,584 $ — $ 101,293 $ — $ 101,293 Balance at December 31, 2023 $ 136,215 $ — $ 107,557 $ — $ 107,557 </t>
        </is>
      </c>
    </row>
    <row r="6">
      <c r="A6" s="4" t="inlineStr">
        <is>
          <t>Schedule of Interest Expense</t>
        </is>
      </c>
      <c r="B6" s="4" t="inlineStr">
        <is>
          <t>The following table summarizes the Company’s interest expense: Year Ended December 31, 2023 2022 2021 2021 Non-Convertible 8.375% Senior Notes due 2026: Amortization of debt issuance costs $ 1,534 $ 1,391 $ 625 Interest on borrowings 11,816 11,815 5,458 Amortization of debt discount 97 88 9 2019 Revolving Credit Facility: Amortization of debt issuance costs — — 84 Interest on borrowings — — 126 Other 1 516 345 109 Total $ 13,963 $ 13,639 $ 6,411 ________________________________ 1 Includes interest on uncertain tax provis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during the years ended December 31, 2023, 2022, and 2021 were as follows: Balance at December 31, 2022 Other comprehensive income Tax effect Balance at December 31, 2023 Foreign currency $ (40,611) $ 18,399 $ — $ (22,212) Unrealized loss on intercompany foreign currency transactions (3,520) — — (3,520) Total $ (44,131) $ 18,399 $ — $ (25,732) Balance at December 31, 2021 Other comprehensive (loss) income Tax effect Balance at December 31, 2022 Foreign currency $ (29,350) $ (11,261) $ — $ (40,611) Unrealized (loss) income on intercompany foreign currency transactions (3,635) 191 (76) (3,520) Total $ (32,985) $ (11,070) $ (76) $ (44,131) Balance at December 31, 2020 Other comprehensive (loss) income Tax effect Balance at December 31, 2021 Foreign currency $ (26,076) $ (3,274) $ — $ (29,350) Unrealized (loss) income on intercompany foreign currency transactions (2,137) (1,984) 486 (3,635) Total $ (28,213) $ (5,258) $ 486 $ (32,9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ructure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eries A and B Preferred Stock</t>
        </is>
      </c>
      <c r="B4" s="4" t="inlineStr">
        <is>
          <t>A summary of the Company’s Series B Preferred Stock balance at December 31, 2023 and changes during the year ended December 31, 2023 and 2022 , are presented below: Series B Preferred Stock Shares Amount Balance at December 31, 2021 75 PY $ 72,505 Amortization of preferred stock issuance costs — 143 Issuance of preferred PIK dividend 3 2,438 Redemption of Series B preferred shares (7) (6,738) Balance at December 31, 2022 71 $ 68,348 Amortization of preferred stock issuance costs — 328 Redemption of Series B preferred shares (10) (9,874) Balance at December 31, 2023 1 61 $ 58,802 ________________________________ 1 Series B preferred stock net principal balance of $58.8 million is presented as gross principal balance of $60.8 million net of $2.0 million unamortized issu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lated to all of the Company’s stock awards included by operating expense categories, as follows: Year Ended December 31, 2023 2022 2021 Cost of revenues $ 109 $ 249 $ 719 Research and development 1,291 1,472 2,313 Selling, general and administrative 2,990 2,743 4,529 Total stock-based compensation expense $ 4,390 $ 4,464 $ 7,561 The following table summarizes stock-based compensation expense related to all of the Company’s stock awards included by award types, as follows: Year Ended December 31, 2023 2022 2021 Stock options $ 1,334 $ 1,981 $ 3,061 Restricted stock awards 2,930 2,500 4,356 Performance based cash units 126 (17) 144 Total stock-based compensation before taxes $ 4,390 $ 4,464 $ 7,561 Tax benefit $ 958 $ 938 $ 1,541 </t>
        </is>
      </c>
    </row>
    <row r="5">
      <c r="A5" s="4" t="inlineStr">
        <is>
          <t>Schedule of Fair Value Assumptions</t>
        </is>
      </c>
      <c r="B5" s="4" t="inlineStr">
        <is>
          <t>The weighted-average assumptions used in the Black-Scholes option pricing model are as follows: Year Ended December 31, 2023 2022 2021 Expected stock price volatility 74.5 % 74.1 % 82.3 % Risk-free interest rate 4.3 % 3.1 % 0.7 % Expected life of options (in years) 4.30 4.15 4.23 Expected dividend yield 0.0 % 0.0 % 0.0 % Weighted-average fair value of the options $ 3.95 $ 6.39 $ 16.49</t>
        </is>
      </c>
    </row>
    <row r="6">
      <c r="A6" s="4" t="inlineStr">
        <is>
          <t>Schedule of Information about Stock Options Outstanding</t>
        </is>
      </c>
      <c r="B6" s="4" t="inlineStr">
        <is>
          <t xml:space="preserve">The following table summarizes information about stock options outstanding as of December 31, 2023: Options Number of Weighted-Average Weighted-Average Aggregate Outstanding at December 31, 2022 739 $ 34.23 Options Granted 6 6.63 Options Exercised — — Options Cancelled (96) 58.23 Outstanding at December 31, 2023 649 $ 30.44 3.71 $ 5 Vested and exercisable at December 31, 2023 434 $ 38.42 2.96 $ — </t>
        </is>
      </c>
    </row>
    <row r="7">
      <c r="A7" s="4" t="inlineStr">
        <is>
          <t>Schedule of Unvested Restricted Stock and Performance Shares Activity</t>
        </is>
      </c>
      <c r="B7" s="4" t="inlineStr">
        <is>
          <t>A summary of the Company’s unvested restricted stock at December 31, 2023, and changes during the year ended December 31, 2023, is presented below: Unvested Restricted Stock Number of Weighted- Average Unvested at December 31, 2022 487 $ 16.37 Granted 366 8.54 Granted adjustment 1 (44) 17.17 Vested (204) 15.36 Forfeited (114) 11.61 Unvested at December 31, 2023 491 $ 10.88 _____________________________ 1 Represents shares adjusted due to rounding up to the whole shares due to Reverse Stock Split during the fourth quarter of 2023. A summary of the Company’s unvested performance-based cash units at December 31, 2023 and changes during the year ended December 31, 2023, is presented below: Performance based cash units Number of Period end Outstanding at December 31, 2022 653 $ 5.58 Granted 134 Granted adjustment 1 (143) Vested and distributed 2 (14) Forfeited (123) Outstanding at December 31, 2023 507 $ 6.21 _____________________________ 1 Includes changes in the unvested units due to performance adjustments. 2 Includes earned PBCU that vested and were distributed to participants during th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the Restructuring Accrual and Changes</t>
        </is>
      </c>
      <c r="B4" s="4" t="inlineStr">
        <is>
          <t xml:space="preserve">A summary of the Company’s restructuring accrual at December 31, 2023 and changes during the year ended December 31, 2023, are presented below: Balance at December 31, 2022 Charges Payments Other Adjustments Balance at December 31, 2023 Employment termination costs $ 808 $ 4,013 $ (2,419) $ (14) $ 2,3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7" t="n">
        <v>164196</v>
      </c>
      <c r="D4" s="7" t="n">
        <v>173756</v>
      </c>
      <c r="E4" s="7" t="n">
        <v>189342</v>
      </c>
    </row>
    <row r="5">
      <c r="A5" s="3" t="inlineStr">
        <is>
          <t>Costs and expenses:</t>
        </is>
      </c>
      <c r="C5" s="4" t="inlineStr">
        <is>
          <t xml:space="preserve"> </t>
        </is>
      </c>
      <c r="D5" s="4" t="inlineStr">
        <is>
          <t xml:space="preserve"> </t>
        </is>
      </c>
      <c r="E5" s="4" t="inlineStr">
        <is>
          <t xml:space="preserve"> </t>
        </is>
      </c>
    </row>
    <row r="6">
      <c r="A6" s="4" t="inlineStr">
        <is>
          <t>Cost of revenues</t>
        </is>
      </c>
      <c r="B6" s="4" t="inlineStr">
        <is>
          <t>[1]</t>
        </is>
      </c>
      <c r="C6" s="6" t="n">
        <v>42218</v>
      </c>
      <c r="D6" s="6" t="n">
        <v>46500</v>
      </c>
      <c r="E6" s="6" t="n">
        <v>60160</v>
      </c>
    </row>
    <row r="7">
      <c r="A7" s="4" t="inlineStr">
        <is>
          <t>Research and development</t>
        </is>
      </c>
      <c r="C7" s="6" t="n">
        <v>46565</v>
      </c>
      <c r="D7" s="6" t="n">
        <v>49598</v>
      </c>
      <c r="E7" s="6" t="n">
        <v>59811</v>
      </c>
    </row>
    <row r="8">
      <c r="A8" s="4" t="inlineStr">
        <is>
          <t>Selling, general and administrative</t>
        </is>
      </c>
      <c r="C8" s="6" t="n">
        <v>65216</v>
      </c>
      <c r="D8" s="6" t="n">
        <v>61153</v>
      </c>
      <c r="E8" s="6" t="n">
        <v>74219</v>
      </c>
    </row>
    <row r="9">
      <c r="A9" s="4" t="inlineStr">
        <is>
          <t>Restructuring charges</t>
        </is>
      </c>
      <c r="C9" s="6" t="n">
        <v>4013</v>
      </c>
      <c r="D9" s="6" t="n">
        <v>1443</v>
      </c>
      <c r="E9" s="6" t="n">
        <v>3684</v>
      </c>
    </row>
    <row r="10">
      <c r="A10" s="4" t="inlineStr">
        <is>
          <t>Depreciation and amortization</t>
        </is>
      </c>
      <c r="C10" s="6" t="n">
        <v>16830</v>
      </c>
      <c r="D10" s="6" t="n">
        <v>14756</v>
      </c>
      <c r="E10" s="6" t="n">
        <v>17231</v>
      </c>
    </row>
    <row r="11">
      <c r="A11" s="4" t="inlineStr">
        <is>
          <t>Total costs and expenses</t>
        </is>
      </c>
      <c r="C11" s="6" t="n">
        <v>174842</v>
      </c>
      <c r="D11" s="6" t="n">
        <v>173450</v>
      </c>
      <c r="E11" s="6" t="n">
        <v>215105</v>
      </c>
    </row>
    <row r="12">
      <c r="A12" s="4" t="inlineStr">
        <is>
          <t>(Loss) income from operations</t>
        </is>
      </c>
      <c r="C12" s="6" t="n">
        <v>-10646</v>
      </c>
      <c r="D12" s="6" t="n">
        <v>306</v>
      </c>
      <c r="E12" s="6" t="n">
        <v>-25763</v>
      </c>
    </row>
    <row r="13">
      <c r="A13" s="4" t="inlineStr">
        <is>
          <t>Interest income</t>
        </is>
      </c>
      <c r="C13" s="6" t="n">
        <v>426</v>
      </c>
      <c r="D13" s="6" t="n">
        <v>453</v>
      </c>
      <c r="E13" s="6" t="n">
        <v>38</v>
      </c>
    </row>
    <row r="14">
      <c r="A14" s="4" t="inlineStr">
        <is>
          <t>Interest expense</t>
        </is>
      </c>
      <c r="C14" s="6" t="n">
        <v>-13963</v>
      </c>
      <c r="D14" s="6" t="n">
        <v>-13639</v>
      </c>
      <c r="E14" s="6" t="n">
        <v>-6411</v>
      </c>
    </row>
    <row r="15">
      <c r="A15" s="4" t="inlineStr">
        <is>
          <t>Gain on sale of DXP</t>
        </is>
      </c>
      <c r="C15" s="6" t="n">
        <v>0</v>
      </c>
      <c r="D15" s="6" t="n">
        <v>2549</v>
      </c>
      <c r="E15" s="6" t="n">
        <v>0</v>
      </c>
    </row>
    <row r="16">
      <c r="A16" s="4" t="inlineStr">
        <is>
          <t>Other (expense) income, net</t>
        </is>
      </c>
      <c r="C16" s="6" t="n">
        <v>-5128</v>
      </c>
      <c r="D16" s="6" t="n">
        <v>3553</v>
      </c>
      <c r="E16" s="6" t="n">
        <v>-4916</v>
      </c>
    </row>
    <row r="17">
      <c r="A17" s="4" t="inlineStr">
        <is>
          <t>Loss from continuing operations, before taxes</t>
        </is>
      </c>
      <c r="C17" s="6" t="n">
        <v>-29311</v>
      </c>
      <c r="D17" s="6" t="n">
        <v>-6778</v>
      </c>
      <c r="E17" s="6" t="n">
        <v>-37052</v>
      </c>
    </row>
    <row r="18">
      <c r="A18" s="4" t="inlineStr">
        <is>
          <t>(Provision) benefit for income taxes</t>
        </is>
      </c>
      <c r="C18" s="6" t="n">
        <v>-4743</v>
      </c>
      <c r="D18" s="6" t="n">
        <v>59</v>
      </c>
      <c r="E18" s="6" t="n">
        <v>8787</v>
      </c>
    </row>
    <row r="19">
      <c r="A19" s="4" t="inlineStr">
        <is>
          <t>Net loss from continuing operations</t>
        </is>
      </c>
      <c r="C19" s="6" t="n">
        <v>-34054</v>
      </c>
      <c r="D19" s="6" t="n">
        <v>-6719</v>
      </c>
      <c r="E19" s="6" t="n">
        <v>-28265</v>
      </c>
    </row>
    <row r="20">
      <c r="A20" s="3" t="inlineStr">
        <is>
          <t>Discontinued operations (Note 4):</t>
        </is>
      </c>
      <c r="C20" s="4" t="inlineStr">
        <is>
          <t xml:space="preserve"> </t>
        </is>
      </c>
      <c r="D20" s="4" t="inlineStr">
        <is>
          <t xml:space="preserve"> </t>
        </is>
      </c>
      <c r="E20" s="4" t="inlineStr">
        <is>
          <t xml:space="preserve"> </t>
        </is>
      </c>
    </row>
    <row r="21">
      <c r="A21" s="4" t="inlineStr">
        <is>
          <t>Net (loss) income from discontinued operations, before taxes</t>
        </is>
      </c>
      <c r="C21" s="6" t="n">
        <v>-2200</v>
      </c>
      <c r="D21" s="6" t="n">
        <v>921</v>
      </c>
      <c r="E21" s="6" t="n">
        <v>6777</v>
      </c>
    </row>
    <row r="22">
      <c r="A22" s="4" t="inlineStr">
        <is>
          <t>Loss on divestiture</t>
        </is>
      </c>
      <c r="C22" s="6" t="n">
        <v>-16382</v>
      </c>
      <c r="D22" s="6" t="n">
        <v>0</v>
      </c>
      <c r="E22" s="6" t="n">
        <v>0</v>
      </c>
    </row>
    <row r="23">
      <c r="A23" s="4" t="inlineStr">
        <is>
          <t>(Provision) benefit for income taxes</t>
        </is>
      </c>
      <c r="C23" s="6" t="n">
        <v>-1935</v>
      </c>
      <c r="D23" s="6" t="n">
        <v>-1918</v>
      </c>
      <c r="E23" s="6" t="n">
        <v>-1610</v>
      </c>
    </row>
    <row r="24">
      <c r="A24" s="4" t="inlineStr">
        <is>
          <t>Net loss</t>
        </is>
      </c>
      <c r="C24" s="6" t="n">
        <v>-20517</v>
      </c>
      <c r="D24" s="6" t="n">
        <v>-997</v>
      </c>
      <c r="E24" s="6" t="n">
        <v>5167</v>
      </c>
    </row>
    <row r="25">
      <c r="A25" s="4" t="inlineStr">
        <is>
          <t>Net loss</t>
        </is>
      </c>
      <c r="C25" s="6" t="n">
        <v>-54571</v>
      </c>
      <c r="D25" s="6" t="n">
        <v>-7716</v>
      </c>
      <c r="E25" s="6" t="n">
        <v>-23098</v>
      </c>
    </row>
    <row r="26">
      <c r="A26" s="4" t="inlineStr">
        <is>
          <t>Net income (loss) attributable to redeemable noncontrolling interests</t>
        </is>
      </c>
      <c r="C26" s="6" t="n">
        <v>36</v>
      </c>
      <c r="D26" s="6" t="n">
        <v>-200</v>
      </c>
      <c r="E26" s="6" t="n">
        <v>156</v>
      </c>
    </row>
    <row r="27">
      <c r="A27" s="4" t="inlineStr">
        <is>
          <t>Preferred stock dividend</t>
        </is>
      </c>
      <c r="C27" s="6" t="n">
        <v>-10007</v>
      </c>
      <c r="D27" s="6" t="n">
        <v>-9552</v>
      </c>
      <c r="E27" s="6" t="n">
        <v>-35509</v>
      </c>
    </row>
    <row r="28">
      <c r="A28" s="4" t="inlineStr">
        <is>
          <t>Net loss attributable to Synchronoss</t>
        </is>
      </c>
      <c r="C28" s="7" t="n">
        <v>-64542</v>
      </c>
      <c r="D28" s="7" t="n">
        <v>-17468</v>
      </c>
      <c r="E28" s="7" t="n">
        <v>-58451</v>
      </c>
    </row>
    <row r="29">
      <c r="A29" s="3" t="inlineStr">
        <is>
          <t>Basic:</t>
        </is>
      </c>
      <c r="C29" s="4" t="inlineStr">
        <is>
          <t xml:space="preserve"> </t>
        </is>
      </c>
      <c r="D29" s="4" t="inlineStr">
        <is>
          <t xml:space="preserve"> </t>
        </is>
      </c>
      <c r="E29" s="4" t="inlineStr">
        <is>
          <t xml:space="preserve"> </t>
        </is>
      </c>
    </row>
    <row r="30">
      <c r="A30" s="4" t="inlineStr">
        <is>
          <t>Net loss from continuing operations (in dollars per share)</t>
        </is>
      </c>
      <c r="C30" s="9" t="n">
        <v>-4.52</v>
      </c>
      <c r="D30" s="9" t="n">
        <v>-1.71</v>
      </c>
      <c r="E30" s="9" t="n">
        <v>-8.789999999999999</v>
      </c>
    </row>
    <row r="31">
      <c r="A31" s="4" t="inlineStr">
        <is>
          <t>Net (loss) income from discontinued operations (in dollars per share)</t>
        </is>
      </c>
      <c r="C31" s="10" t="n">
        <v>-2.1</v>
      </c>
      <c r="D31" s="10" t="n">
        <v>-0.1</v>
      </c>
      <c r="E31" s="10" t="n">
        <v>0.71</v>
      </c>
    </row>
    <row r="32">
      <c r="A32" s="4" t="inlineStr">
        <is>
          <t>Basic (in dollars per share)</t>
        </is>
      </c>
      <c r="C32" s="10" t="n">
        <v>-6.62</v>
      </c>
      <c r="D32" s="10" t="n">
        <v>-1.81</v>
      </c>
      <c r="E32" s="10" t="n">
        <v>-8.08</v>
      </c>
    </row>
    <row r="33">
      <c r="A33" s="3" t="inlineStr">
        <is>
          <t>Diluted:</t>
        </is>
      </c>
      <c r="C33" s="4" t="inlineStr">
        <is>
          <t xml:space="preserve"> </t>
        </is>
      </c>
      <c r="D33" s="4" t="inlineStr">
        <is>
          <t xml:space="preserve"> </t>
        </is>
      </c>
      <c r="E33" s="4" t="inlineStr">
        <is>
          <t xml:space="preserve"> </t>
        </is>
      </c>
    </row>
    <row r="34">
      <c r="A34" s="4" t="inlineStr">
        <is>
          <t>Net loss from continuing operations (in dollars per share)</t>
        </is>
      </c>
      <c r="C34" s="10" t="n">
        <v>-4.52</v>
      </c>
      <c r="D34" s="10" t="n">
        <v>-1.71</v>
      </c>
      <c r="E34" s="10" t="n">
        <v>-8.789999999999999</v>
      </c>
    </row>
    <row r="35">
      <c r="A35" s="4" t="inlineStr">
        <is>
          <t>Net (loss) income from discontinued operations (in dollars per share)</t>
        </is>
      </c>
      <c r="C35" s="10" t="n">
        <v>-2.1</v>
      </c>
      <c r="D35" s="10" t="n">
        <v>-0.1</v>
      </c>
      <c r="E35" s="10" t="n">
        <v>0.71</v>
      </c>
    </row>
    <row r="36">
      <c r="A36" s="4" t="inlineStr">
        <is>
          <t>Diluted (in dollars per share)</t>
        </is>
      </c>
      <c r="C36" s="9" t="n">
        <v>-6.62</v>
      </c>
      <c r="D36" s="9" t="n">
        <v>-1.81</v>
      </c>
      <c r="E36" s="9" t="n">
        <v>-8.08</v>
      </c>
    </row>
    <row r="37">
      <c r="A37" s="3" t="inlineStr">
        <is>
          <t>Weighted-average common shares outstanding:</t>
        </is>
      </c>
      <c r="C37" s="4" t="inlineStr">
        <is>
          <t xml:space="preserve"> </t>
        </is>
      </c>
      <c r="D37" s="4" t="inlineStr">
        <is>
          <t xml:space="preserve"> </t>
        </is>
      </c>
      <c r="E37" s="4" t="inlineStr">
        <is>
          <t xml:space="preserve"> </t>
        </is>
      </c>
    </row>
    <row r="38">
      <c r="A38" s="4" t="inlineStr">
        <is>
          <t>Basic (in shares)</t>
        </is>
      </c>
      <c r="C38" s="6" t="n">
        <v>9745</v>
      </c>
      <c r="D38" s="6" t="n">
        <v>9626</v>
      </c>
      <c r="E38" s="6" t="n">
        <v>7235</v>
      </c>
    </row>
    <row r="39">
      <c r="A39" s="4" t="inlineStr">
        <is>
          <t>Diluted (in shares)</t>
        </is>
      </c>
      <c r="C39" s="6" t="n">
        <v>9745</v>
      </c>
      <c r="D39" s="6" t="n">
        <v>9626</v>
      </c>
      <c r="E39" s="6" t="n">
        <v>7235</v>
      </c>
    </row>
    <row r="40"/>
    <row r="41">
      <c r="A41" s="4" t="inlineStr">
        <is>
          <t>[1]Cost of revenues excludes depreciation and amortization which are shown separately.</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The components of (loss) income from continuing operations before income taxes are as follows: Year Ended December 31, 2023 2022 2021 Domestic $ (48,967) $ (34,752) $ (53,746) Foreign 19,656 27,974 16,694 Total $ (29,311) $ (6,778) $ (37,052)</t>
        </is>
      </c>
    </row>
    <row r="5">
      <c r="A5" s="4" t="inlineStr">
        <is>
          <t>Schedule of Components of Income Tax (Expense) Benefit</t>
        </is>
      </c>
      <c r="B5" s="4" t="inlineStr">
        <is>
          <t xml:space="preserve">The components of income tax (expense) benefit from continuing operations are as follows: Year Ended December 31, 2023 2022 2021 Current: Federal $ (1,114) $ (1,159) $ 6,443 State (67) (62) (65) Foreign (821) 1,139 635 Deferred: Federal (2,747) (26) (26) State 3 157 (21) Foreign 3 10 1,821 Income tax (provision) benefit $ (4,743) $ 59 $ 8,787 </t>
        </is>
      </c>
    </row>
    <row r="6">
      <c r="A6" s="4" t="inlineStr">
        <is>
          <t>Schedule of Reconciliations of the Statutory Tax Rates and the Effective Tax Rates</t>
        </is>
      </c>
      <c r="B6" s="4" t="inlineStr">
        <is>
          <t>Reconciliations of the statutory tax rates and the effective tax rates from continuing operations for the years ended December 31, 2023, 2022 and 2021 are as follows: Year Ended December 31, 2023 2022 2021 Statutory rate 21.0 % 21.0 % 21.0 % State taxes, net of federal benefit (0.2) % 0.8 % (0.3) % Effect of rates different than statutory 4.2 % 30.2 % 3.9 % Minority interest — % 0.6 % (0.1) % Stock based compensation (1.9) % (14.5) % (4.1) % Foreign basis differences 5.0 % 16.1 % 5.4 % Regulatory matters — % — % (7.1) % Other permanent adjustments (3.3) % (3.3) % (2.2) % Withholding tax (2.8) % — % — % Federal and foreign tax credits 0.6 % 1.6 % 0.3 % Change in valuation allowance 4.8 % 89.2 % 9.0 % Uncertain tax positions 0.1 % (2.3) % (3.5) % Other — % (0.1) % (0.4) % Divestiture of assets — % (17.6) % — % Global intangible low-taxed income (20.5) % (131.3) % (9.8) % NOL carryback and other refund claims — % — % 11.6 % Deferred tax adjustments (1.1) % 2.2 % — % Return to provision (1.2) % 8.3 % — % ABP 23 liability (20.9) % — % — % Effective tax rate (16.2) % 0.9 % 23.7 %</t>
        </is>
      </c>
    </row>
    <row r="7">
      <c r="A7" s="4" t="inlineStr">
        <is>
          <t>Schedule of Significant Components of the Company's Deferred Tax Assets and Liabilities</t>
        </is>
      </c>
      <c r="B7" s="4" t="inlineStr">
        <is>
          <t>As of December 31, 2023 2022 Deferred tax assets: Accrued liabilities $ 486 $ 935 Deferred revenue — 824 Bad debts reserve 3,163 2,219 Deferred compensation 4,150 4,164 Federal net operating loss carry forwards 4,271 4,871 State net operating loss carry forwards 8,641 8,771 Foreign net operating loss carry forwards 4,999 7,030 Lease obligations 5,706 6,509 Capital loss carry forwards 7,633 5,449 Intangible assets 1,470 2,392 Basis difference 6,372 6,454 Credits 3,331 7,815 Fixed assets 639 732 Interest limitation 1,088 32 Capitalization of research expenses 21,805 12,155 Other 33 233 Total deferred tax assets $ 73,787 $ 70,585 Deferred tax liabilities: Unrepatriated Earnings $ (6,604) $ — Basis difference (2,078) (2,880) Depreciation and amortization (666) (709) Prepaids (323) (466) Lease assets (2,524) (3,470) Other (734) (497) Total deferred tax liabilities (12,929) (8,022) Less: valuation allowance (64,065) (63,029) Net deferred income tax (liabilities) assets $ (3,207) $ (466)</t>
        </is>
      </c>
    </row>
    <row r="8">
      <c r="A8" s="4" t="inlineStr">
        <is>
          <t>Schedule of Net Operating Loss Carryforwards</t>
        </is>
      </c>
      <c r="B8" s="4" t="inlineStr">
        <is>
          <t xml:space="preserve">Such NOL carryforwards expire as follows: Year NOL carryforward 2024 $ — 2025 445 2026-2041 169,612 Indefinite 35,683 Total $ 205,740 </t>
        </is>
      </c>
    </row>
    <row r="9">
      <c r="A9" s="4" t="inlineStr">
        <is>
          <t>Schedule of Unrecognized Tax Benefits</t>
        </is>
      </c>
      <c r="B9" s="4" t="inlineStr">
        <is>
          <t xml:space="preserve">A reconciliation of the amounts of unrecognized tax benefits excluding interest, are as follows: Unrecognized tax benefits Balance at December 31, 2020 $ 3,283 Decrease related to lapse of Statute of Limitations (827) Increase for tax positions of current period 2,058 Balance at December 31, 2021 4,514 Decrease related to lapse of Statute of Limitations (1,043) Increase for tax positions of current period 966 Balance at December 31, 2022 4,437 Decrease related to lapse of Statute of Limitations (64) Balance at December 31, 2023 $ 4,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operations. Year Ended December 31, 2023 2022 2021 Numerator - Basic: Net loss from continuing operations $ (34,054) $ (6,719) $ (28,265) Net income (loss) attributable to redeemable noncontrolling interests 36 (200) 156 Preferred stock dividend (10,007) (9,552) (35,509) Net loss attributable to Synchronoss from continuing operations (44,025) (16,471) (63,618) Net (loss) income from discontinued operations, net of taxes (20,517) (997) 5,167 Net loss attributable to Synchronoss $ (64,542) $ (17,468) $ (58,451) Numerator - Diluted: Net loss attributable to Synchronoss from continuing operations $ (44,025) $ (16,471) $ (63,618) Net (loss) income from discontinued operations, net of taxes (20,517) (997) 5,167 Net loss attributable to Synchronoss $ (64,542) $ (17,468) $ (58,451) Denominator: Weighted average common shares outstanding — basic 9,745 9,626 7,235 Weighted average common shares outstanding — diluted 9,745 9,626 7,235 Earnings (loss) per share: Basic EPS: Net loss from continuing operations $ (4.52) $ (1.71) $ (8.79) Net (loss) income from discontinued operations $ (2.10) $ (0.10) $ 0.71 Basic EPS $ (6.62) $ (1.81) $ (8.08) Diluted EPS: Net loss from continuing operations $ (4.52) $ (1.71) $ (8.79) Net (loss) income from discontinued operations $ (2.10) $ (0.10) $ 0.71 Diluted EPS $ (6.62) $ (1.81) $ (8.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ggregate Annual future Minimum Payments Under Non Cancelable Agreements</t>
        </is>
      </c>
      <c r="B4" s="4" t="inlineStr">
        <is>
          <t xml:space="preserve">Aggregate annual future minimum payments under non-cancelable agreements as of December 31, 2023 are as follows: Year Non-cancelable agreements 2024 $ 17,729 2025 12,559 2026 797 Total $ 31,0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Expense) Income, Net</t>
        </is>
      </c>
      <c r="B4" s="4" t="inlineStr">
        <is>
          <t xml:space="preserve">The following table sets forth the components of Other (expense) income, net included in the Consolidated Statements of Operations: Year Ended December 31, 2023 2022 2021 Foreign exchange gains (losses) 1 $ (5,131) $ 2,835 $ (5,839) Government refunds 2 — 828 450 Income from sale of intangible assets 3 — — 550 Other 4 3 (110) (77) Total $ (5,128) $ 3,553 $ (4,916) _____________________________ 1 Represents fair value of foreign exchange gains and losses. 2 Represents government and tax refunds. 3 Represents gain on sale on the Company’s IP addresses and patents. 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ly results of operations for 2023 and 2022 are as follows: Quarter Ended 2023 March 31, June 30, September 30, December 31, Net revenues $ 41,985 $ 41,019 $ 39,790 $ 41,402 Net loss from continuing operations (9,338) (8,469) (4,442) (11,805) Net (loss) income from discontinued operations, net of taxes (1,593) (49) 1,763 (20,638) Net loss (10,931) (8,518) (2,679) (32,443) Net loss attributable to Synchronoss (13,391) (10,979) (5,171) (35,001) Earnings (loss) per share 1 : Basic: Net loss from continuing operations $ (1.22) $ (1.13) $ (0.71) $ (1.46) Net loss from discontinued operations (0.17) — 0.18 (2.10) Basic $ (1.39) $ (1.13) $ (0.53) $ (3.56) Diluted: Net loss from continuing operations $ (1.22) $ (1.13) $ (0.71) $ (1.46) Net loss from discontinued operations (0.17) — 0.18 (2.10) Diluted $ (1.39) $ (1.13) $ (0.53) $ (3.56) Weighted-average common shares outstanding: Basic 9,653 9,685 9,809 9,822 Diluted 9,653 9,685 9,809 9,822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exercised throughout the year. Quarter Ended 2022 March 31, June 30, September 30, December 31, Net revenues $ 46,879 $ 46,055 $ 39,570 $ 41,252 Net loss from continuing operations (619) 8,874 1,210 (16,184) Net (loss) income from discontinued operations, net of taxes (2,418) (953) (124) 2,498 Net loss (3,037) 7,921 1,086 (13,686) Net loss attributable to Synchronoss (5,590) 5,327 (1,278) (15,927) Earnings (loss) per share 1 : Basic: Net loss from continuing operations $ (0.33) $ 0.65 $ (0.12) $ (1.92) Net loss from discontinued operations (0.26) (0.10) (0.01) 0.26 Basic $ (0.59) $ 0.55 $ (0.13) $ (1.66) Diluted: Net loss from continuing operations $ (0.33) $ 0.63 $ (0.12) $ (1.92) Net loss from discontinued operations (0.26) (0.09) (0.01) 0.26 Diluted $ (0.59) $ 0.54 $ (0.13) $ (1.66) Weighted-average common shares outstanding: Basic 9,541 9,680 9,600 9,606 Diluted 9,541 9,917 9,600 9,606 ________________________________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Capitalized software costs in the development stage</t>
        </is>
      </c>
      <c r="B4" s="7" t="n">
        <v>19327</v>
      </c>
      <c r="C4" s="7" t="n">
        <v>18374</v>
      </c>
      <c r="D4" s="7" t="n">
        <v>17040</v>
      </c>
    </row>
    <row r="5">
      <c r="A5" s="4" t="inlineStr">
        <is>
          <t>Software development amortization expense</t>
        </is>
      </c>
      <c r="B5" s="7" t="n">
        <v>13633</v>
      </c>
      <c r="C5" s="7" t="n">
        <v>10265</v>
      </c>
      <c r="D5" s="7" t="n">
        <v>7630</v>
      </c>
    </row>
    <row r="6">
      <c r="A6" s="4" t="inlineStr">
        <is>
          <t>Software and Software Development Costs | Minimum</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economic life</t>
        </is>
      </c>
      <c r="B8" s="4" t="inlineStr">
        <is>
          <t>2 years</t>
        </is>
      </c>
      <c r="C8" s="4" t="inlineStr">
        <is>
          <t xml:space="preserve"> </t>
        </is>
      </c>
      <c r="D8" s="4" t="inlineStr">
        <is>
          <t xml:space="preserve"> </t>
        </is>
      </c>
    </row>
    <row r="9">
      <c r="A9" s="4" t="inlineStr">
        <is>
          <t>Software and Software Development Costs | Maximum</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Estimated economic life</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Dec. 31, 2023</t>
        </is>
      </c>
      <c r="C2" s="2" t="inlineStr">
        <is>
          <t>Dec. 31, 2022</t>
        </is>
      </c>
      <c r="D2" s="2" t="inlineStr">
        <is>
          <t>Dec. 31, 2021</t>
        </is>
      </c>
    </row>
    <row r="3">
      <c r="A3" s="4" t="inlineStr">
        <is>
          <t>Software Licens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formance obligation period</t>
        </is>
      </c>
      <c r="B5" s="4" t="inlineStr">
        <is>
          <t>90 days</t>
        </is>
      </c>
      <c r="C5" s="4" t="inlineStr">
        <is>
          <t xml:space="preserve"> </t>
        </is>
      </c>
      <c r="D5" s="4" t="inlineStr">
        <is>
          <t xml:space="preserve"> </t>
        </is>
      </c>
    </row>
    <row r="6">
      <c r="A6" s="4" t="inlineStr">
        <is>
          <t>Subscription Servic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formance obligation period</t>
        </is>
      </c>
      <c r="B8" s="4" t="inlineStr">
        <is>
          <t>90 days</t>
        </is>
      </c>
      <c r="C8" s="4" t="inlineStr">
        <is>
          <t xml:space="preserve"> </t>
        </is>
      </c>
      <c r="D8" s="4" t="inlineStr">
        <is>
          <t xml:space="preserve"> </t>
        </is>
      </c>
    </row>
    <row r="9">
      <c r="A9" s="4" t="inlineStr">
        <is>
          <t>Professional Servic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formance obligation period</t>
        </is>
      </c>
      <c r="B11" s="4" t="inlineStr">
        <is>
          <t>90 days</t>
        </is>
      </c>
      <c r="C11" s="4" t="inlineStr">
        <is>
          <t xml:space="preserve"> </t>
        </is>
      </c>
      <c r="D11" s="4" t="inlineStr">
        <is>
          <t xml:space="preserve"> </t>
        </is>
      </c>
    </row>
    <row r="12">
      <c r="A12" s="4" t="inlineStr">
        <is>
          <t>Transaction Servic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formance obligation period</t>
        </is>
      </c>
      <c r="B14" s="4" t="inlineStr">
        <is>
          <t>90 day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 contracts, term of contracts</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 contracts, term of contracts</t>
        </is>
      </c>
      <c r="B20" s="4" t="inlineStr">
        <is>
          <t>5 years</t>
        </is>
      </c>
      <c r="C20" s="4" t="inlineStr">
        <is>
          <t xml:space="preserve"> </t>
        </is>
      </c>
      <c r="D20" s="4" t="inlineStr">
        <is>
          <t xml:space="preserve"> </t>
        </is>
      </c>
    </row>
    <row r="21">
      <c r="A21" s="4" t="inlineStr">
        <is>
          <t>Top Five Customers | Customer Concentration Risk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966</v>
      </c>
      <c r="C23" s="11" t="n">
        <v>0.946</v>
      </c>
      <c r="D23" s="11" t="n">
        <v>0.9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Unbilled receivables</t>
        </is>
      </c>
      <c r="B3" s="5" t="n">
        <v>0.7</v>
      </c>
      <c r="C3" s="5"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Property and Equipment (Details)</t>
        </is>
      </c>
      <c r="B1" s="2" t="inlineStr">
        <is>
          <t>12 Months Ended</t>
        </is>
      </c>
    </row>
    <row r="2">
      <c r="B2" s="2" t="inlineStr">
        <is>
          <t>Dec. 31, 2023</t>
        </is>
      </c>
    </row>
    <row r="3">
      <c r="A3" s="3" t="inlineStr">
        <is>
          <t>Property, Plant and Equipment [Line Items]</t>
        </is>
      </c>
      <c r="B3" s="4" t="inlineStr">
        <is>
          <t xml:space="preserve"> </t>
        </is>
      </c>
    </row>
    <row r="4">
      <c r="A4" s="4" t="inlineStr">
        <is>
          <t>Fair Value, Recurring Basis, Unobservable Input Reconciliation Net, Derivative Asset Liability, Gain (Loss) Statement Of Income, Extensible List Not Disclosed Flag</t>
        </is>
      </c>
      <c r="B4" s="4" t="inlineStr">
        <is>
          <t>interest expense</t>
        </is>
      </c>
    </row>
    <row r="5">
      <c r="A5" s="4" t="inlineStr">
        <is>
          <t>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gain on foreign currency translations</t>
        </is>
      </c>
      <c r="B4" s="7" t="n">
        <v>-5131</v>
      </c>
      <c r="C4" s="7" t="n">
        <v>2835</v>
      </c>
      <c r="D4" s="7" t="n">
        <v>-58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4571</v>
      </c>
      <c r="C4" s="7" t="n">
        <v>-7716</v>
      </c>
      <c r="D4" s="7" t="n">
        <v>-2309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8399</v>
      </c>
      <c r="C6" s="6" t="n">
        <v>-11261</v>
      </c>
      <c r="D6" s="6" t="n">
        <v>-3274</v>
      </c>
    </row>
    <row r="7">
      <c r="A7" s="4" t="inlineStr">
        <is>
          <t>Net income on inter-company foreign currency transactions</t>
        </is>
      </c>
      <c r="B7" s="6" t="n">
        <v>0</v>
      </c>
      <c r="C7" s="6" t="n">
        <v>115</v>
      </c>
      <c r="D7" s="6" t="n">
        <v>-1498</v>
      </c>
    </row>
    <row r="8">
      <c r="A8" s="4" t="inlineStr">
        <is>
          <t>Total other comprehensive income (loss)</t>
        </is>
      </c>
      <c r="B8" s="6" t="n">
        <v>18399</v>
      </c>
      <c r="C8" s="6" t="n">
        <v>-11146</v>
      </c>
      <c r="D8" s="6" t="n">
        <v>-4772</v>
      </c>
    </row>
    <row r="9">
      <c r="A9" s="4" t="inlineStr">
        <is>
          <t>Comprehensive loss</t>
        </is>
      </c>
      <c r="B9" s="6" t="n">
        <v>-36172</v>
      </c>
      <c r="C9" s="6" t="n">
        <v>-18862</v>
      </c>
      <c r="D9" s="6" t="n">
        <v>-27870</v>
      </c>
    </row>
    <row r="10">
      <c r="A10" s="4" t="inlineStr">
        <is>
          <t>Comprehensive income (loss) attributable to redeemable noncontrolling interests</t>
        </is>
      </c>
      <c r="B10" s="6" t="n">
        <v>36</v>
      </c>
      <c r="C10" s="6" t="n">
        <v>-200</v>
      </c>
      <c r="D10" s="6" t="n">
        <v>156</v>
      </c>
    </row>
    <row r="11">
      <c r="A11" s="4" t="inlineStr">
        <is>
          <t>Comprehensive loss attributable to Synchronoss</t>
        </is>
      </c>
      <c r="B11" s="7" t="n">
        <v>-36136</v>
      </c>
      <c r="C11" s="7" t="n">
        <v>-19062</v>
      </c>
      <c r="D11" s="7" t="n">
        <v>-277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tock-Based Compensation (Details)</t>
        </is>
      </c>
      <c r="B1" s="2" t="inlineStr">
        <is>
          <t>Dec. 31, 2023 compensation_plan</t>
        </is>
      </c>
    </row>
    <row r="2">
      <c r="A2" s="3" t="inlineStr">
        <is>
          <t>Organization, Consolidation and Presentation of Financial Statements [Abstract]</t>
        </is>
      </c>
      <c r="B2" s="4" t="inlineStr">
        <is>
          <t xml:space="preserve"> </t>
        </is>
      </c>
    </row>
    <row r="3">
      <c r="A3" s="4" t="inlineStr">
        <is>
          <t>Number of compensation plans</t>
        </is>
      </c>
      <c r="B3"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ummary of Significant Accounting Policies - Segment and Geographic Information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7" t="n">
        <v>41402</v>
      </c>
      <c r="C7" s="7" t="n">
        <v>39790</v>
      </c>
      <c r="D7" s="7" t="n">
        <v>41019</v>
      </c>
      <c r="E7" s="7" t="n">
        <v>41985</v>
      </c>
      <c r="F7" s="7" t="n">
        <v>41252</v>
      </c>
      <c r="G7" s="7" t="n">
        <v>39570</v>
      </c>
      <c r="H7" s="7" t="n">
        <v>46055</v>
      </c>
      <c r="I7" s="7" t="n">
        <v>46879</v>
      </c>
      <c r="J7" s="7" t="n">
        <v>164196</v>
      </c>
      <c r="K7" s="7" t="n">
        <v>173756</v>
      </c>
      <c r="L7" s="7" t="n">
        <v>189342</v>
      </c>
    </row>
    <row r="8">
      <c r="A8" s="4" t="inlineStr">
        <is>
          <t>Total property and equipment, net</t>
        </is>
      </c>
      <c r="B8" s="6" t="n">
        <v>3673</v>
      </c>
      <c r="C8" s="4" t="inlineStr">
        <is>
          <t xml:space="preserve"> </t>
        </is>
      </c>
      <c r="D8" s="4" t="inlineStr">
        <is>
          <t xml:space="preserve"> </t>
        </is>
      </c>
      <c r="E8" s="4" t="inlineStr">
        <is>
          <t xml:space="preserve"> </t>
        </is>
      </c>
      <c r="F8" s="6" t="n">
        <v>4441</v>
      </c>
      <c r="G8" s="4" t="inlineStr">
        <is>
          <t xml:space="preserve"> </t>
        </is>
      </c>
      <c r="H8" s="4" t="inlineStr">
        <is>
          <t xml:space="preserve"> </t>
        </is>
      </c>
      <c r="I8" s="4" t="inlineStr">
        <is>
          <t xml:space="preserve"> </t>
        </is>
      </c>
      <c r="J8" s="6" t="n">
        <v>3673</v>
      </c>
      <c r="K8" s="6" t="n">
        <v>4441</v>
      </c>
      <c r="L8" s="4" t="inlineStr">
        <is>
          <t xml:space="preserve"> </t>
        </is>
      </c>
    </row>
    <row r="9">
      <c r="A9" s="4" t="inlineStr">
        <is>
          <t>Domest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882</v>
      </c>
      <c r="K11" s="6" t="n">
        <v>164255</v>
      </c>
      <c r="L11" s="6" t="n">
        <v>178221</v>
      </c>
    </row>
    <row r="12">
      <c r="A12" s="4" t="inlineStr">
        <is>
          <t>Total property and equipment, net</t>
        </is>
      </c>
      <c r="B12" s="6" t="n">
        <v>2570</v>
      </c>
      <c r="C12" s="4" t="inlineStr">
        <is>
          <t xml:space="preserve"> </t>
        </is>
      </c>
      <c r="D12" s="4" t="inlineStr">
        <is>
          <t xml:space="preserve"> </t>
        </is>
      </c>
      <c r="E12" s="4" t="inlineStr">
        <is>
          <t xml:space="preserve"> </t>
        </is>
      </c>
      <c r="F12" s="6" t="n">
        <v>2996</v>
      </c>
      <c r="G12" s="4" t="inlineStr">
        <is>
          <t xml:space="preserve"> </t>
        </is>
      </c>
      <c r="H12" s="4" t="inlineStr">
        <is>
          <t xml:space="preserve"> </t>
        </is>
      </c>
      <c r="I12" s="4" t="inlineStr">
        <is>
          <t xml:space="preserve"> </t>
        </is>
      </c>
      <c r="J12" s="6" t="n">
        <v>2570</v>
      </c>
      <c r="K12" s="6" t="n">
        <v>2996</v>
      </c>
      <c r="L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314</v>
      </c>
      <c r="K15" s="6" t="n">
        <v>9501</v>
      </c>
      <c r="L15" s="7" t="n">
        <v>11121</v>
      </c>
    </row>
    <row r="16">
      <c r="A16" s="4" t="inlineStr">
        <is>
          <t>Total property and equipment, net</t>
        </is>
      </c>
      <c r="B16" s="7" t="n">
        <v>1103</v>
      </c>
      <c r="C16" s="4" t="inlineStr">
        <is>
          <t xml:space="preserve"> </t>
        </is>
      </c>
      <c r="D16" s="4" t="inlineStr">
        <is>
          <t xml:space="preserve"> </t>
        </is>
      </c>
      <c r="E16" s="4" t="inlineStr">
        <is>
          <t xml:space="preserve"> </t>
        </is>
      </c>
      <c r="F16" s="7" t="n">
        <v>1445</v>
      </c>
      <c r="G16" s="4" t="inlineStr">
        <is>
          <t xml:space="preserve"> </t>
        </is>
      </c>
      <c r="H16" s="4" t="inlineStr">
        <is>
          <t xml:space="preserve"> </t>
        </is>
      </c>
      <c r="I16" s="4" t="inlineStr">
        <is>
          <t xml:space="preserve"> </t>
        </is>
      </c>
      <c r="J16" s="7" t="n">
        <v>1103</v>
      </c>
      <c r="K16" s="7" t="n">
        <v>1445</v>
      </c>
      <c r="L16"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41402</v>
      </c>
      <c r="C4" s="7" t="n">
        <v>39790</v>
      </c>
      <c r="D4" s="7" t="n">
        <v>41019</v>
      </c>
      <c r="E4" s="7" t="n">
        <v>41985</v>
      </c>
      <c r="F4" s="7" t="n">
        <v>41252</v>
      </c>
      <c r="G4" s="7" t="n">
        <v>39570</v>
      </c>
      <c r="H4" s="7" t="n">
        <v>46055</v>
      </c>
      <c r="I4" s="7" t="n">
        <v>46879</v>
      </c>
      <c r="J4" s="7" t="n">
        <v>164196</v>
      </c>
      <c r="K4" s="7" t="n">
        <v>173756</v>
      </c>
      <c r="L4" s="7" t="n">
        <v>189342</v>
      </c>
    </row>
    <row r="5">
      <c r="A5" s="4" t="inlineStr">
        <is>
          <t>Profession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36</v>
      </c>
      <c r="K7" s="6" t="n">
        <v>17010</v>
      </c>
      <c r="L7" s="6" t="n">
        <v>23225</v>
      </c>
    </row>
    <row r="8">
      <c r="A8" s="4" t="inlineStr">
        <is>
          <t>Transac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5</v>
      </c>
      <c r="K10" s="6" t="n">
        <v>889</v>
      </c>
      <c r="L10" s="6" t="n">
        <v>5901</v>
      </c>
    </row>
    <row r="11">
      <c r="A11" s="4" t="inlineStr">
        <is>
          <t>Subscrip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5479</v>
      </c>
      <c r="K13" s="6" t="n">
        <v>155314</v>
      </c>
      <c r="L13" s="6" t="n">
        <v>157853</v>
      </c>
    </row>
    <row r="14">
      <c r="A14" s="4" t="inlineStr">
        <is>
          <t>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6</v>
      </c>
      <c r="K16" s="6" t="n">
        <v>543</v>
      </c>
      <c r="L16" s="6" t="n">
        <v>2363</v>
      </c>
    </row>
    <row r="17">
      <c r="A17" s="4" t="inlineStr">
        <is>
          <t>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1882</v>
      </c>
      <c r="K19" s="6" t="n">
        <v>164255</v>
      </c>
      <c r="L19" s="6" t="n">
        <v>178221</v>
      </c>
    </row>
    <row r="20">
      <c r="A20" s="4" t="inlineStr">
        <is>
          <t>AP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78</v>
      </c>
      <c r="K22" s="6" t="n">
        <v>1442</v>
      </c>
      <c r="L22" s="6" t="n">
        <v>671</v>
      </c>
    </row>
    <row r="23">
      <c r="A23" s="4" t="inlineStr">
        <is>
          <t>EM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236</v>
      </c>
      <c r="K25" s="6" t="n">
        <v>8059</v>
      </c>
      <c r="L25" s="6" t="n">
        <v>10450</v>
      </c>
    </row>
    <row r="26">
      <c r="A26" s="4" t="inlineStr">
        <is>
          <t>Clou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2215</v>
      </c>
      <c r="K28" s="6" t="n">
        <v>163331</v>
      </c>
      <c r="L28" s="6" t="n">
        <v>165981</v>
      </c>
    </row>
    <row r="29">
      <c r="A29" s="4" t="inlineStr">
        <is>
          <t>Cloud | Professional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4</v>
      </c>
      <c r="K31" s="6" t="n">
        <v>14278</v>
      </c>
      <c r="L31" s="6" t="n">
        <v>15131</v>
      </c>
    </row>
    <row r="32">
      <c r="A32" s="4" t="inlineStr">
        <is>
          <t>Cloud | Transaction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5</v>
      </c>
      <c r="K34" s="6" t="n">
        <v>858</v>
      </c>
      <c r="L34" s="6" t="n">
        <v>5851</v>
      </c>
    </row>
    <row r="35">
      <c r="A35" s="4" t="inlineStr">
        <is>
          <t>Cloud | Subscrip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3430</v>
      </c>
      <c r="K37" s="6" t="n">
        <v>148195</v>
      </c>
      <c r="L37" s="6" t="n">
        <v>142636</v>
      </c>
    </row>
    <row r="38">
      <c r="A38" s="4" t="inlineStr">
        <is>
          <t>Cloud | Lic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6</v>
      </c>
      <c r="K40" s="6" t="n">
        <v>0</v>
      </c>
      <c r="L40" s="6" t="n">
        <v>2363</v>
      </c>
    </row>
    <row r="41">
      <c r="A41" s="4" t="inlineStr">
        <is>
          <t>Cloud | Americ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9901</v>
      </c>
      <c r="K43" s="6" t="n">
        <v>155296</v>
      </c>
      <c r="L43" s="6" t="n">
        <v>158283</v>
      </c>
    </row>
    <row r="44">
      <c r="A44" s="4" t="inlineStr">
        <is>
          <t>Cloud | APA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78</v>
      </c>
      <c r="K46" s="6" t="n">
        <v>1470</v>
      </c>
      <c r="L46" s="6" t="n">
        <v>485</v>
      </c>
    </row>
    <row r="47">
      <c r="A47" s="4" t="inlineStr">
        <is>
          <t>Cloud | EM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236</v>
      </c>
      <c r="K49" s="6" t="n">
        <v>6565</v>
      </c>
      <c r="L49" s="6" t="n">
        <v>7213</v>
      </c>
    </row>
    <row r="50">
      <c r="A50" s="4" t="inlineStr">
        <is>
          <t>Network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90</v>
      </c>
      <c r="K52" s="6" t="n">
        <v>7214</v>
      </c>
      <c r="L52" s="6" t="n">
        <v>21702</v>
      </c>
    </row>
    <row r="53">
      <c r="A53" s="4" t="inlineStr">
        <is>
          <t>NetworkX | Professional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1838</v>
      </c>
      <c r="L55" s="6" t="n">
        <v>6709</v>
      </c>
    </row>
    <row r="56">
      <c r="A56" s="4" t="inlineStr">
        <is>
          <t>NetworkX | Transaction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31</v>
      </c>
      <c r="L58" s="6" t="n">
        <v>50</v>
      </c>
    </row>
    <row r="59">
      <c r="A59" s="4" t="inlineStr">
        <is>
          <t>NetworkX | Subscription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90</v>
      </c>
      <c r="K61" s="6" t="n">
        <v>5097</v>
      </c>
      <c r="L61" s="6" t="n">
        <v>14943</v>
      </c>
    </row>
    <row r="62">
      <c r="A62" s="4" t="inlineStr">
        <is>
          <t>NetworkX | Lic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248</v>
      </c>
      <c r="L64" s="6" t="n">
        <v>0</v>
      </c>
    </row>
    <row r="65">
      <c r="A65" s="4" t="inlineStr">
        <is>
          <t>NetworkX | Americ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90</v>
      </c>
      <c r="K67" s="6" t="n">
        <v>5748</v>
      </c>
      <c r="L67" s="6" t="n">
        <v>18279</v>
      </c>
    </row>
    <row r="68">
      <c r="A68" s="4" t="inlineStr">
        <is>
          <t>NetworkX | APA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28</v>
      </c>
      <c r="L70" s="6" t="n">
        <v>186</v>
      </c>
    </row>
    <row r="71">
      <c r="A71" s="4" t="inlineStr">
        <is>
          <t>NetworkX | EME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1494</v>
      </c>
      <c r="L73" s="6" t="n">
        <v>3237</v>
      </c>
    </row>
    <row r="74">
      <c r="A74" s="4" t="inlineStr">
        <is>
          <t>Messag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91</v>
      </c>
      <c r="K76" s="6" t="n">
        <v>3211</v>
      </c>
      <c r="L76" s="6" t="n">
        <v>1659</v>
      </c>
    </row>
    <row r="77">
      <c r="A77" s="4" t="inlineStr">
        <is>
          <t>Messaging | Professional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8</v>
      </c>
      <c r="K79" s="6" t="n">
        <v>894</v>
      </c>
      <c r="L79" s="6" t="n">
        <v>1385</v>
      </c>
    </row>
    <row r="80">
      <c r="A80" s="4" t="inlineStr">
        <is>
          <t>Messaging | Transaction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Messaging | Subscription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59</v>
      </c>
      <c r="K85" s="6" t="n">
        <v>2022</v>
      </c>
      <c r="L85" s="6" t="n">
        <v>274</v>
      </c>
    </row>
    <row r="86">
      <c r="A86" s="4" t="inlineStr">
        <is>
          <t>Messaging | Lic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295</v>
      </c>
      <c r="L88" s="6" t="n">
        <v>0</v>
      </c>
    </row>
    <row r="89">
      <c r="A89" s="4" t="inlineStr">
        <is>
          <t>Messaging | America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191</v>
      </c>
      <c r="K91" s="6" t="n">
        <v>3211</v>
      </c>
      <c r="L91" s="6" t="n">
        <v>1659</v>
      </c>
    </row>
    <row r="92">
      <c r="A92" s="4" t="inlineStr">
        <is>
          <t>Messaging | APA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6" t="n">
        <v>0</v>
      </c>
      <c r="L94" s="6" t="n">
        <v>0</v>
      </c>
    </row>
    <row r="95">
      <c r="A95" s="4" t="inlineStr">
        <is>
          <t>Messaging | EME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0</v>
      </c>
      <c r="K97" s="7" t="n">
        <v>0</v>
      </c>
      <c r="L97" s="7" t="n">
        <v>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 balance</t>
        </is>
      </c>
      <c r="B4" s="7" t="n">
        <v>1200000</v>
      </c>
      <c r="C4" s="7" t="n">
        <v>13300000</v>
      </c>
      <c r="D4" s="4" t="inlineStr">
        <is>
          <t xml:space="preserve"> </t>
        </is>
      </c>
    </row>
    <row r="5">
      <c r="A5" s="4" t="inlineStr">
        <is>
          <t>Contract Acquisition Cos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Impairment capitalized contract cost</t>
        </is>
      </c>
      <c r="B7" s="6" t="n">
        <v>0</v>
      </c>
      <c r="C7" s="6" t="n">
        <v>0</v>
      </c>
      <c r="D7" s="7" t="n">
        <v>0</v>
      </c>
    </row>
    <row r="8">
      <c r="A8" s="4" t="inlineStr">
        <is>
          <t>Contract Fulfillment Cos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t>
        </is>
      </c>
      <c r="B10" s="7" t="n">
        <v>200000</v>
      </c>
      <c r="C10" s="7" t="n">
        <v>0</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Revenue - Contract Assets and Liabilities (Details) $ in Thousands</t>
        </is>
      </c>
      <c r="B1" s="2" t="inlineStr">
        <is>
          <t>12 Months Ended</t>
        </is>
      </c>
    </row>
    <row r="2">
      <c r="B2" s="2" t="inlineStr">
        <is>
          <t>Dec. 31, 2023 USD ($)</t>
        </is>
      </c>
    </row>
    <row r="3">
      <c r="A3" s="3" t="inlineStr">
        <is>
          <t>Changes In Contract Liabilities [Roll Forward]</t>
        </is>
      </c>
      <c r="B3" s="4" t="inlineStr">
        <is>
          <t xml:space="preserve"> </t>
        </is>
      </c>
    </row>
    <row r="4">
      <c r="A4" s="4" t="inlineStr">
        <is>
          <t>Balance - January 1, 2023</t>
        </is>
      </c>
      <c r="B4" s="7" t="n">
        <v>1948</v>
      </c>
    </row>
    <row r="5">
      <c r="A5" s="4" t="inlineStr">
        <is>
          <t>Revenue recognized in the period</t>
        </is>
      </c>
      <c r="B5" s="6" t="n">
        <v>-164378</v>
      </c>
    </row>
    <row r="6">
      <c r="A6" s="4" t="inlineStr">
        <is>
          <t>Amounts billed but not initially recognized as revenue</t>
        </is>
      </c>
      <c r="B6" s="6" t="n">
        <v>163525</v>
      </c>
    </row>
    <row r="7">
      <c r="A7" s="4" t="inlineStr">
        <is>
          <t>Balance - December 31, 2023</t>
        </is>
      </c>
      <c r="B7" s="6" t="n">
        <v>1095</v>
      </c>
    </row>
    <row r="8">
      <c r="A8" s="4" t="inlineStr">
        <is>
          <t>Deferred revenue</t>
        </is>
      </c>
      <c r="B8" s="7" t="n">
        <v>1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12 Months Ended</t>
        </is>
      </c>
    </row>
    <row r="2">
      <c r="B2" s="2" t="inlineStr">
        <is>
          <t>Dec. 31, 2023 USD ($)</t>
        </is>
      </c>
    </row>
    <row r="3">
      <c r="A3" s="3" t="inlineStr">
        <is>
          <t>Revenue, Remaining Performance Obligation, Expected Timing of Satisfaction [Line Items]</t>
        </is>
      </c>
      <c r="B3" s="4" t="inlineStr">
        <is>
          <t xml:space="preserve"> </t>
        </is>
      </c>
    </row>
    <row r="4">
      <c r="A4" s="4" t="inlineStr">
        <is>
          <t>Remaining performance obligation</t>
        </is>
      </c>
      <c r="B4" s="5" t="n">
        <v>231.9</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cent</t>
        </is>
      </c>
      <c r="B7" s="11" t="n">
        <v>0.573</v>
      </c>
    </row>
    <row r="8">
      <c r="A8" s="4" t="inlineStr">
        <is>
          <t>Revenue, remaining performance obligation, expected timing of satisfaction, period</t>
        </is>
      </c>
      <c r="B8" s="4" t="inlineStr">
        <is>
          <t>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Divestitures and Discontinued Operations - Narrative (Details) - USD ($) $ in Thousands</t>
        </is>
      </c>
      <c r="G1" s="2" t="inlineStr">
        <is>
          <t>12 Months Ended</t>
        </is>
      </c>
    </row>
    <row r="2">
      <c r="B2" s="2" t="inlineStr">
        <is>
          <t>Nov. 03, 2023</t>
        </is>
      </c>
      <c r="C2" s="2" t="inlineStr">
        <is>
          <t>Oct. 31, 2023</t>
        </is>
      </c>
      <c r="D2" s="2" t="inlineStr">
        <is>
          <t>Mar. 07, 2023</t>
        </is>
      </c>
      <c r="E2" s="2" t="inlineStr">
        <is>
          <t>May 11, 2022</t>
        </is>
      </c>
      <c r="F2" s="2" t="inlineStr">
        <is>
          <t>Mar. 07, 2022</t>
        </is>
      </c>
      <c r="G2" s="2" t="inlineStr">
        <is>
          <t>Dec. 31, 2023</t>
        </is>
      </c>
      <c r="H2" s="2" t="inlineStr">
        <is>
          <t>Dec. 31, 2022</t>
        </is>
      </c>
      <c r="I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 accrued</t>
        </is>
      </c>
      <c r="B4" s="4" t="inlineStr">
        <is>
          <t xml:space="preserve"> </t>
        </is>
      </c>
      <c r="C4" s="4" t="inlineStr">
        <is>
          <t xml:space="preserve"> </t>
        </is>
      </c>
      <c r="D4" s="4" t="inlineStr">
        <is>
          <t xml:space="preserve"> </t>
        </is>
      </c>
      <c r="E4" s="4" t="inlineStr">
        <is>
          <t xml:space="preserve"> </t>
        </is>
      </c>
      <c r="F4" s="4" t="inlineStr">
        <is>
          <t xml:space="preserve"> </t>
        </is>
      </c>
      <c r="G4" s="7" t="n">
        <v>-9679</v>
      </c>
      <c r="H4" s="7" t="n">
        <v>-9409</v>
      </c>
      <c r="I4" s="7" t="n">
        <v>-22718</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83908</v>
      </c>
      <c r="H5" s="6" t="n">
        <v>182259</v>
      </c>
      <c r="I5" s="6" t="n">
        <v>195947</v>
      </c>
    </row>
    <row r="6">
      <c r="A6" s="4" t="inlineStr">
        <is>
          <t>Loss on divestiture of business</t>
        </is>
      </c>
      <c r="B6" s="4" t="inlineStr">
        <is>
          <t xml:space="preserve"> </t>
        </is>
      </c>
      <c r="C6" s="4" t="inlineStr">
        <is>
          <t xml:space="preserve"> </t>
        </is>
      </c>
      <c r="D6" s="4" t="inlineStr">
        <is>
          <t xml:space="preserve"> </t>
        </is>
      </c>
      <c r="E6" s="4" t="inlineStr">
        <is>
          <t xml:space="preserve"> </t>
        </is>
      </c>
      <c r="F6" s="4" t="inlineStr">
        <is>
          <t xml:space="preserve"> </t>
        </is>
      </c>
      <c r="G6" s="6" t="n">
        <v>-16382</v>
      </c>
      <c r="H6" s="6" t="n">
        <v>0</v>
      </c>
      <c r="I6" s="6" t="n">
        <v>0</v>
      </c>
    </row>
    <row r="7">
      <c r="A7" s="4" t="inlineStr">
        <is>
          <t>Proceeds from the divestiture, net</t>
        </is>
      </c>
      <c r="B7" s="4" t="inlineStr">
        <is>
          <t xml:space="preserve"> </t>
        </is>
      </c>
      <c r="C7" s="4" t="inlineStr">
        <is>
          <t xml:space="preserve"> </t>
        </is>
      </c>
      <c r="D7" s="4" t="inlineStr">
        <is>
          <t xml:space="preserve"> </t>
        </is>
      </c>
      <c r="E7" s="4" t="inlineStr">
        <is>
          <t xml:space="preserve"> </t>
        </is>
      </c>
      <c r="F7" s="4" t="inlineStr">
        <is>
          <t xml:space="preserve"> </t>
        </is>
      </c>
      <c r="G7" s="6" t="n">
        <v>23674</v>
      </c>
      <c r="H7" s="6" t="n">
        <v>0</v>
      </c>
      <c r="I7" s="6" t="n">
        <v>0</v>
      </c>
    </row>
    <row r="8">
      <c r="A8" s="4" t="inlineStr">
        <is>
          <t>Gain on sale of DXP</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2549</v>
      </c>
      <c r="I8" s="6" t="n">
        <v>0</v>
      </c>
    </row>
    <row r="9">
      <c r="A9" s="4" t="inlineStr">
        <is>
          <t>Messaging and NetworkX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7" t="n">
        <v>28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ntinued Operations, Disposed of by Sale | Messaging and NetworkX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estiture consideration</t>
        </is>
      </c>
      <c r="B14" s="4" t="inlineStr">
        <is>
          <t xml:space="preserve"> </t>
        </is>
      </c>
      <c r="C14" s="6" t="n">
        <v>4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ayment</t>
        </is>
      </c>
      <c r="B15" s="4" t="inlineStr">
        <is>
          <t xml:space="preserve"> </t>
        </is>
      </c>
      <c r="C15" s="6" t="n">
        <v>31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crow deposit</t>
        </is>
      </c>
      <c r="B16" s="4" t="inlineStr">
        <is>
          <t xml:space="preserve"> </t>
        </is>
      </c>
      <c r="C16" s="6" t="n">
        <v>7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crow additional cash</t>
        </is>
      </c>
      <c r="B17" s="4" t="inlineStr">
        <is>
          <t xml:space="preserve"> </t>
        </is>
      </c>
      <c r="C17" s="7"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following closing date</t>
        </is>
      </c>
      <c r="B18" s="4" t="inlineStr">
        <is>
          <t xml:space="preserve"> </t>
        </is>
      </c>
      <c r="C18" s="4" t="inlineStr">
        <is>
          <t>9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crow deposit additional amount</t>
        </is>
      </c>
      <c r="B19" s="4" t="inlineStr">
        <is>
          <t xml:space="preserve"> </t>
        </is>
      </c>
      <c r="C19" s="7" t="n">
        <v>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divesti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7" t="n">
        <v>-16382</v>
      </c>
      <c r="H20" s="6" t="n">
        <v>0</v>
      </c>
      <c r="I20" s="7" t="n">
        <v>0</v>
      </c>
    </row>
    <row r="21">
      <c r="A21" s="4" t="inlineStr">
        <is>
          <t>Disposal Group, Disposed of by Sale, Not Discontinued Operations | DXP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t>
        </is>
      </c>
      <c r="B23" s="4" t="inlineStr">
        <is>
          <t xml:space="preserve"> </t>
        </is>
      </c>
      <c r="C23" s="4" t="inlineStr">
        <is>
          <t xml:space="preserve"> </t>
        </is>
      </c>
      <c r="D23" s="7" t="n">
        <v>1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to be received on the closing date</t>
        </is>
      </c>
      <c r="B24" s="4" t="inlineStr">
        <is>
          <t xml:space="preserve"> </t>
        </is>
      </c>
      <c r="C24" s="4" t="inlineStr">
        <is>
          <t xml:space="preserve"> </t>
        </is>
      </c>
      <c r="D24" s="4" t="inlineStr">
        <is>
          <t xml:space="preserve"> </t>
        </is>
      </c>
      <c r="E24" s="4" t="inlineStr">
        <is>
          <t xml:space="preserve"> </t>
        </is>
      </c>
      <c r="F24" s="7" t="n">
        <v>7500</v>
      </c>
      <c r="G24" s="4" t="inlineStr">
        <is>
          <t xml:space="preserve"> </t>
        </is>
      </c>
      <c r="H24" s="4" t="inlineStr">
        <is>
          <t xml:space="preserve"> </t>
        </is>
      </c>
      <c r="I24" s="4" t="inlineStr">
        <is>
          <t xml:space="preserve"> </t>
        </is>
      </c>
    </row>
    <row r="25">
      <c r="A25" s="4" t="inlineStr">
        <is>
          <t>Escrow deposit</t>
        </is>
      </c>
      <c r="B25" s="4" t="inlineStr">
        <is>
          <t xml:space="preserve"> </t>
        </is>
      </c>
      <c r="C25" s="4" t="inlineStr">
        <is>
          <t xml:space="preserve"> </t>
        </is>
      </c>
      <c r="D25" s="4" t="inlineStr">
        <is>
          <t xml:space="preserve"> </t>
        </is>
      </c>
      <c r="E25" s="7" t="n">
        <v>500</v>
      </c>
      <c r="F25" s="6" t="n">
        <v>500</v>
      </c>
      <c r="G25" s="4" t="inlineStr">
        <is>
          <t xml:space="preserve"> </t>
        </is>
      </c>
      <c r="H25" s="4" t="inlineStr">
        <is>
          <t xml:space="preserve"> </t>
        </is>
      </c>
      <c r="I25" s="4" t="inlineStr">
        <is>
          <t xml:space="preserve"> </t>
        </is>
      </c>
    </row>
    <row r="26">
      <c r="A26" s="4" t="inlineStr">
        <is>
          <t>Disbursement to be received 12 months from closing date</t>
        </is>
      </c>
      <c r="B26" s="4" t="inlineStr">
        <is>
          <t xml:space="preserve"> </t>
        </is>
      </c>
      <c r="C26" s="4" t="inlineStr">
        <is>
          <t xml:space="preserve"> </t>
        </is>
      </c>
      <c r="D26" s="4" t="inlineStr">
        <is>
          <t xml:space="preserve"> </t>
        </is>
      </c>
      <c r="E26" s="4" t="inlineStr">
        <is>
          <t xml:space="preserve"> </t>
        </is>
      </c>
      <c r="F26" s="6" t="n">
        <v>1000</v>
      </c>
      <c r="G26" s="4" t="inlineStr">
        <is>
          <t xml:space="preserve"> </t>
        </is>
      </c>
      <c r="H26" s="4" t="inlineStr">
        <is>
          <t xml:space="preserve"> </t>
        </is>
      </c>
      <c r="I26" s="4" t="inlineStr">
        <is>
          <t xml:space="preserve"> </t>
        </is>
      </c>
    </row>
    <row r="27">
      <c r="A27" s="4" t="inlineStr">
        <is>
          <t>Earn-out</t>
        </is>
      </c>
      <c r="B27" s="4" t="inlineStr">
        <is>
          <t xml:space="preserve"> </t>
        </is>
      </c>
      <c r="C27" s="4" t="inlineStr">
        <is>
          <t xml:space="preserve"> </t>
        </is>
      </c>
      <c r="D27" s="4" t="inlineStr">
        <is>
          <t xml:space="preserve"> </t>
        </is>
      </c>
      <c r="E27" s="4" t="inlineStr">
        <is>
          <t xml:space="preserve"> </t>
        </is>
      </c>
      <c r="F27" s="7" t="n">
        <v>5000</v>
      </c>
      <c r="G27" s="4" t="inlineStr">
        <is>
          <t xml:space="preserve"> </t>
        </is>
      </c>
      <c r="H27" s="4" t="inlineStr">
        <is>
          <t xml:space="preserve"> </t>
        </is>
      </c>
      <c r="I27" s="4" t="inlineStr">
        <is>
          <t xml:space="preserve"> </t>
        </is>
      </c>
    </row>
    <row r="28">
      <c r="A28" s="4" t="inlineStr">
        <is>
          <t>Proceeds from the divestiture, net</t>
        </is>
      </c>
      <c r="B28" s="4" t="inlineStr">
        <is>
          <t xml:space="preserve"> </t>
        </is>
      </c>
      <c r="C28" s="4" t="inlineStr">
        <is>
          <t xml:space="preserve"> </t>
        </is>
      </c>
      <c r="D28" s="4" t="inlineStr">
        <is>
          <t xml:space="preserve"> </t>
        </is>
      </c>
      <c r="E28" s="6" t="n">
        <v>7500</v>
      </c>
      <c r="F28" s="4" t="inlineStr">
        <is>
          <t xml:space="preserve"> </t>
        </is>
      </c>
      <c r="G28" s="4" t="inlineStr">
        <is>
          <t xml:space="preserve"> </t>
        </is>
      </c>
      <c r="H28" s="4" t="inlineStr">
        <is>
          <t xml:space="preserve"> </t>
        </is>
      </c>
      <c r="I28" s="4" t="inlineStr">
        <is>
          <t xml:space="preserve"> </t>
        </is>
      </c>
    </row>
    <row r="29">
      <c r="A29" s="4" t="inlineStr">
        <is>
          <t>Disposal group, including discontinued operation, additional escrow deposit</t>
        </is>
      </c>
      <c r="B29" s="4" t="inlineStr">
        <is>
          <t xml:space="preserve"> </t>
        </is>
      </c>
      <c r="C29" s="4" t="inlineStr">
        <is>
          <t xml:space="preserve"> </t>
        </is>
      </c>
      <c r="D29" s="4" t="inlineStr">
        <is>
          <t xml:space="preserve"> </t>
        </is>
      </c>
      <c r="E29" s="6" t="n">
        <v>1000</v>
      </c>
      <c r="F29" s="4" t="inlineStr">
        <is>
          <t xml:space="preserve"> </t>
        </is>
      </c>
      <c r="G29" s="4" t="inlineStr">
        <is>
          <t xml:space="preserve"> </t>
        </is>
      </c>
      <c r="H29" s="4" t="inlineStr">
        <is>
          <t xml:space="preserve"> </t>
        </is>
      </c>
      <c r="I29" s="4" t="inlineStr">
        <is>
          <t xml:space="preserve"> </t>
        </is>
      </c>
    </row>
    <row r="30">
      <c r="A30" s="4" t="inlineStr">
        <is>
          <t>Disposal group, including discontinued operation, fair value of earn-out provision</t>
        </is>
      </c>
      <c r="B30" s="4" t="inlineStr">
        <is>
          <t xml:space="preserve"> </t>
        </is>
      </c>
      <c r="C30" s="4" t="inlineStr">
        <is>
          <t xml:space="preserve"> </t>
        </is>
      </c>
      <c r="D30" s="4" t="inlineStr">
        <is>
          <t xml:space="preserve"> </t>
        </is>
      </c>
      <c r="E30" s="6" t="n">
        <v>3600</v>
      </c>
      <c r="F30" s="4" t="inlineStr">
        <is>
          <t xml:space="preserve"> </t>
        </is>
      </c>
      <c r="G30" s="4" t="inlineStr">
        <is>
          <t xml:space="preserve"> </t>
        </is>
      </c>
      <c r="H30" s="4" t="inlineStr">
        <is>
          <t xml:space="preserve"> </t>
        </is>
      </c>
      <c r="I30" s="4" t="inlineStr">
        <is>
          <t xml:space="preserve"> </t>
        </is>
      </c>
    </row>
    <row r="31">
      <c r="A31" s="4" t="inlineStr">
        <is>
          <t>Disposal group, including discontinued operation, intangible assets</t>
        </is>
      </c>
      <c r="B31" s="4" t="inlineStr">
        <is>
          <t xml:space="preserve"> </t>
        </is>
      </c>
      <c r="C31" s="4" t="inlineStr">
        <is>
          <t xml:space="preserve"> </t>
        </is>
      </c>
      <c r="D31" s="4" t="inlineStr">
        <is>
          <t xml:space="preserve"> </t>
        </is>
      </c>
      <c r="E31" s="6" t="n">
        <v>2300</v>
      </c>
      <c r="F31" s="4" t="inlineStr">
        <is>
          <t xml:space="preserve"> </t>
        </is>
      </c>
      <c r="G31" s="4" t="inlineStr">
        <is>
          <t xml:space="preserve"> </t>
        </is>
      </c>
      <c r="H31" s="4" t="inlineStr">
        <is>
          <t xml:space="preserve"> </t>
        </is>
      </c>
      <c r="I31" s="4" t="inlineStr">
        <is>
          <t xml:space="preserve"> </t>
        </is>
      </c>
    </row>
    <row r="32">
      <c r="A32" s="4" t="inlineStr">
        <is>
          <t>Disposal group, including discontinued operation, goodwill</t>
        </is>
      </c>
      <c r="B32" s="4" t="inlineStr">
        <is>
          <t xml:space="preserve"> </t>
        </is>
      </c>
      <c r="C32" s="4" t="inlineStr">
        <is>
          <t xml:space="preserve"> </t>
        </is>
      </c>
      <c r="D32" s="4" t="inlineStr">
        <is>
          <t xml:space="preserve"> </t>
        </is>
      </c>
      <c r="E32" s="6" t="n">
        <v>7600</v>
      </c>
      <c r="F32" s="4" t="inlineStr">
        <is>
          <t xml:space="preserve"> </t>
        </is>
      </c>
      <c r="G32" s="4" t="inlineStr">
        <is>
          <t xml:space="preserve"> </t>
        </is>
      </c>
      <c r="H32" s="4" t="inlineStr">
        <is>
          <t xml:space="preserve"> </t>
        </is>
      </c>
      <c r="I32" s="4" t="inlineStr">
        <is>
          <t xml:space="preserve"> </t>
        </is>
      </c>
    </row>
    <row r="33">
      <c r="A33" s="4" t="inlineStr">
        <is>
          <t>Gain on sale of DX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500</v>
      </c>
      <c r="I33" s="4" t="inlineStr">
        <is>
          <t xml:space="preserve"> </t>
        </is>
      </c>
    </row>
    <row r="34">
      <c r="A34" s="4" t="inlineStr">
        <is>
          <t>Disposal Group, Disposed of by Sale, Not Discontinued Operations | DXP Business |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posal group, including discontinued operation, fair value of earn-out provision</t>
        </is>
      </c>
      <c r="B36" s="4" t="inlineStr">
        <is>
          <t xml:space="preserve"> </t>
        </is>
      </c>
      <c r="C36" s="4" t="inlineStr">
        <is>
          <t xml:space="preserve"> </t>
        </is>
      </c>
      <c r="D36" s="4" t="inlineStr">
        <is>
          <t xml:space="preserve"> </t>
        </is>
      </c>
      <c r="E36" s="7" t="n">
        <v>3000</v>
      </c>
      <c r="F36" s="4" t="inlineStr">
        <is>
          <t xml:space="preserve"> </t>
        </is>
      </c>
      <c r="G36" s="4" t="inlineStr">
        <is>
          <t xml:space="preserve"> </t>
        </is>
      </c>
      <c r="H36" s="4" t="inlineStr">
        <is>
          <t xml:space="preserve"> </t>
        </is>
      </c>
      <c r="I36" s="4" t="inlineStr">
        <is>
          <t xml:space="preserve"> </t>
        </is>
      </c>
    </row>
    <row r="37">
      <c r="A37" s="4" t="inlineStr">
        <is>
          <t>Series B Preferred Stock | Discontinued Operations, Disposed of by Sale | Messaging and NetworkX Busine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redeemed (in shares)</t>
        </is>
      </c>
      <c r="B39" s="6" t="n">
        <v>-98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lue of shares redeemed</t>
        </is>
      </c>
      <c r="B40" s="7" t="n">
        <v>-9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dividends accrued</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7"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 Discontinued Operations, Disposed of by Sale | Messaging and NetworkX Busine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iod of days following closing date</t>
        </is>
      </c>
      <c r="B45" s="4" t="inlineStr">
        <is>
          <t xml:space="preserve"> </t>
        </is>
      </c>
      <c r="C45" s="4" t="inlineStr">
        <is>
          <t>15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Discontinued Operations, Disposed of by Sale | Messaging and NetworkX Busine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iod of days following closing date</t>
        </is>
      </c>
      <c r="B48" s="4" t="inlineStr">
        <is>
          <t xml:space="preserve"> </t>
        </is>
      </c>
      <c r="C48" s="4" t="inlineStr">
        <is>
          <t>30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Schedule of Net Income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Disposal Group, Including Discontinued Operation, Operating Expense [Abstract]</t>
        </is>
      </c>
      <c r="B3" s="4" t="inlineStr">
        <is>
          <t xml:space="preserve"> </t>
        </is>
      </c>
      <c r="C3" s="4" t="inlineStr">
        <is>
          <t xml:space="preserve"> </t>
        </is>
      </c>
      <c r="D3" s="4" t="inlineStr">
        <is>
          <t xml:space="preserve"> </t>
        </is>
      </c>
    </row>
    <row r="4">
      <c r="A4" s="4" t="inlineStr">
        <is>
          <t>(Loss) income from operations, before taxes</t>
        </is>
      </c>
      <c r="B4" s="7" t="n">
        <v>-2200</v>
      </c>
      <c r="C4" s="7" t="n">
        <v>921</v>
      </c>
      <c r="D4" s="7" t="n">
        <v>6777</v>
      </c>
    </row>
    <row r="5">
      <c r="A5" s="4" t="inlineStr">
        <is>
          <t>Loss on divestiture</t>
        </is>
      </c>
      <c r="B5" s="6" t="n">
        <v>-16382</v>
      </c>
      <c r="C5" s="6" t="n">
        <v>0</v>
      </c>
      <c r="D5" s="6" t="n">
        <v>0</v>
      </c>
    </row>
    <row r="6">
      <c r="A6" s="4" t="inlineStr">
        <is>
          <t>Provision for income taxes</t>
        </is>
      </c>
      <c r="B6" s="6" t="n">
        <v>-1935</v>
      </c>
      <c r="C6" s="6" t="n">
        <v>-1918</v>
      </c>
      <c r="D6" s="6" t="n">
        <v>-1610</v>
      </c>
    </row>
    <row r="7">
      <c r="A7" s="4" t="inlineStr">
        <is>
          <t>Net income from discontinued operations, net of tax</t>
        </is>
      </c>
      <c r="B7" s="6" t="n">
        <v>-20517</v>
      </c>
      <c r="C7" s="6" t="n">
        <v>-997</v>
      </c>
      <c r="D7" s="6" t="n">
        <v>5167</v>
      </c>
    </row>
    <row r="8">
      <c r="A8" s="4" t="inlineStr">
        <is>
          <t>Discontinued Operations, Disposed of by Sale | Messaging and NetworkX Business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revenues</t>
        </is>
      </c>
      <c r="B10" s="6" t="n">
        <v>55409</v>
      </c>
      <c r="C10" s="6" t="n">
        <v>78872</v>
      </c>
      <c r="D10" s="6" t="n">
        <v>91273</v>
      </c>
    </row>
    <row r="11">
      <c r="A11" s="3" t="inlineStr">
        <is>
          <t>Disposal Group, Including Discontinued Operation, Operating Expense [Abstract]</t>
        </is>
      </c>
      <c r="B11" s="4" t="inlineStr">
        <is>
          <t xml:space="preserve"> </t>
        </is>
      </c>
      <c r="C11" s="4" t="inlineStr">
        <is>
          <t xml:space="preserve"> </t>
        </is>
      </c>
      <c r="D11" s="4" t="inlineStr">
        <is>
          <t xml:space="preserve"> </t>
        </is>
      </c>
    </row>
    <row r="12">
      <c r="A12" s="4" t="inlineStr">
        <is>
          <t>Cost of revenues</t>
        </is>
      </c>
      <c r="B12" s="6" t="n">
        <v>29979</v>
      </c>
      <c r="C12" s="6" t="n">
        <v>45202</v>
      </c>
      <c r="D12" s="6" t="n">
        <v>48890</v>
      </c>
    </row>
    <row r="13">
      <c r="A13" s="4" t="inlineStr">
        <is>
          <t>Research and development</t>
        </is>
      </c>
      <c r="B13" s="6" t="n">
        <v>5967</v>
      </c>
      <c r="C13" s="6" t="n">
        <v>6022</v>
      </c>
      <c r="D13" s="6" t="n">
        <v>4526</v>
      </c>
    </row>
    <row r="14">
      <c r="A14" s="4" t="inlineStr">
        <is>
          <t>Selling, general and administrative</t>
        </is>
      </c>
      <c r="B14" s="6" t="n">
        <v>11061</v>
      </c>
      <c r="C14" s="6" t="n">
        <v>9173</v>
      </c>
      <c r="D14" s="6" t="n">
        <v>10772</v>
      </c>
    </row>
    <row r="15">
      <c r="A15" s="4" t="inlineStr">
        <is>
          <t>Restructuring charges</t>
        </is>
      </c>
      <c r="B15" s="6" t="n">
        <v>3</v>
      </c>
      <c r="C15" s="6" t="n">
        <v>462</v>
      </c>
      <c r="D15" s="6" t="n">
        <v>1505</v>
      </c>
    </row>
    <row r="16">
      <c r="A16" s="4" t="inlineStr">
        <is>
          <t>Depreciation and amortization</t>
        </is>
      </c>
      <c r="B16" s="6" t="n">
        <v>10518</v>
      </c>
      <c r="C16" s="6" t="n">
        <v>16997</v>
      </c>
      <c r="D16" s="6" t="n">
        <v>18834</v>
      </c>
    </row>
    <row r="17">
      <c r="A17" s="4" t="inlineStr">
        <is>
          <t>Total costs and expenses</t>
        </is>
      </c>
      <c r="B17" s="6" t="n">
        <v>57528</v>
      </c>
      <c r="C17" s="6" t="n">
        <v>77856</v>
      </c>
      <c r="D17" s="6" t="n">
        <v>84527</v>
      </c>
    </row>
    <row r="18">
      <c r="A18" s="4" t="inlineStr">
        <is>
          <t>(Loss) income from operations</t>
        </is>
      </c>
      <c r="B18" s="6" t="n">
        <v>-2119</v>
      </c>
      <c r="C18" s="6" t="n">
        <v>1016</v>
      </c>
      <c r="D18" s="6" t="n">
        <v>6746</v>
      </c>
    </row>
    <row r="19">
      <c r="A19" s="4" t="inlineStr">
        <is>
          <t>Interest income</t>
        </is>
      </c>
      <c r="B19" s="6" t="n">
        <v>8</v>
      </c>
      <c r="C19" s="6" t="n">
        <v>12</v>
      </c>
      <c r="D19" s="6" t="n">
        <v>1</v>
      </c>
    </row>
    <row r="20">
      <c r="A20" s="4" t="inlineStr">
        <is>
          <t>Interest expense</t>
        </is>
      </c>
      <c r="B20" s="6" t="n">
        <v>0</v>
      </c>
      <c r="C20" s="6" t="n">
        <v>-1</v>
      </c>
      <c r="D20" s="6" t="n">
        <v>-9</v>
      </c>
    </row>
    <row r="21">
      <c r="A21" s="4" t="inlineStr">
        <is>
          <t>Other (expense) income, net</t>
        </is>
      </c>
      <c r="B21" s="6" t="n">
        <v>-89</v>
      </c>
      <c r="C21" s="6" t="n">
        <v>-106</v>
      </c>
      <c r="D21" s="6" t="n">
        <v>39</v>
      </c>
    </row>
    <row r="22">
      <c r="A22" s="4" t="inlineStr">
        <is>
          <t>(Loss) income from operations, before taxes</t>
        </is>
      </c>
      <c r="B22" s="6" t="n">
        <v>-2200</v>
      </c>
      <c r="C22" s="6" t="n">
        <v>921</v>
      </c>
      <c r="D22" s="6" t="n">
        <v>6777</v>
      </c>
    </row>
    <row r="23">
      <c r="A23" s="4" t="inlineStr">
        <is>
          <t>Loss on divestiture</t>
        </is>
      </c>
      <c r="B23" s="6" t="n">
        <v>-16382</v>
      </c>
      <c r="C23" s="6" t="n">
        <v>0</v>
      </c>
      <c r="D23" s="6" t="n">
        <v>0</v>
      </c>
    </row>
    <row r="24">
      <c r="A24" s="4" t="inlineStr">
        <is>
          <t>Provision for income taxes</t>
        </is>
      </c>
      <c r="B24" s="6" t="n">
        <v>-1935</v>
      </c>
      <c r="C24" s="6" t="n">
        <v>-1918</v>
      </c>
      <c r="D24" s="6" t="n">
        <v>-1610</v>
      </c>
    </row>
    <row r="25">
      <c r="A25" s="4" t="inlineStr">
        <is>
          <t>Net income from discontinued operations, net of tax</t>
        </is>
      </c>
      <c r="B25" s="7" t="n">
        <v>-20517</v>
      </c>
      <c r="C25" s="7" t="n">
        <v>-997</v>
      </c>
      <c r="D25" s="7" t="n">
        <v>51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and Discontinued Operations - Schedule of Assets and Liabilities Discontinued Operations (Details) - USD ($) $ in Thousands</t>
        </is>
      </c>
      <c r="B1" s="2" t="inlineStr">
        <is>
          <t>Dec. 31, 2023</t>
        </is>
      </c>
      <c r="C1" s="2" t="inlineStr">
        <is>
          <t>Dec. 31, 2022</t>
        </is>
      </c>
      <c r="D1" s="2" t="inlineStr">
        <is>
          <t>Dec. 31, 2021</t>
        </is>
      </c>
      <c r="E1" s="2" t="inlineStr">
        <is>
          <t>Dec. 31, 2020</t>
        </is>
      </c>
    </row>
    <row r="2">
      <c r="A2" s="3" t="inlineStr">
        <is>
          <t>Current assets of discontinued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7" t="n">
        <v>3611</v>
      </c>
      <c r="D3" s="7" t="n">
        <v>2168</v>
      </c>
      <c r="E3" s="7" t="n">
        <v>1992</v>
      </c>
    </row>
    <row r="4">
      <c r="A4" s="4" t="inlineStr">
        <is>
          <t>Total current assets</t>
        </is>
      </c>
      <c r="B4" s="6" t="n">
        <v>0</v>
      </c>
      <c r="C4" s="6" t="n">
        <v>22294</v>
      </c>
      <c r="D4" s="4" t="inlineStr">
        <is>
          <t xml:space="preserve"> </t>
        </is>
      </c>
      <c r="E4" s="4" t="inlineStr">
        <is>
          <t xml:space="preserve"> </t>
        </is>
      </c>
    </row>
    <row r="5">
      <c r="A5" s="3" t="inlineStr">
        <is>
          <t>Non-current assets of discontinued operations:</t>
        </is>
      </c>
      <c r="B5" s="4" t="inlineStr">
        <is>
          <t xml:space="preserve"> </t>
        </is>
      </c>
      <c r="C5" s="4" t="inlineStr">
        <is>
          <t xml:space="preserve"> </t>
        </is>
      </c>
      <c r="D5" s="4" t="inlineStr">
        <is>
          <t xml:space="preserve"> </t>
        </is>
      </c>
      <c r="E5" s="4" t="inlineStr">
        <is>
          <t xml:space="preserve"> </t>
        </is>
      </c>
    </row>
    <row r="6">
      <c r="A6" s="4" t="inlineStr">
        <is>
          <t>Total non-current assets of discontinued operations</t>
        </is>
      </c>
      <c r="B6" s="6" t="n">
        <v>0</v>
      </c>
      <c r="C6" s="6" t="n">
        <v>54736</v>
      </c>
      <c r="D6" s="4" t="inlineStr">
        <is>
          <t xml:space="preserve"> </t>
        </is>
      </c>
      <c r="E6" s="4" t="inlineStr">
        <is>
          <t xml:space="preserve"> </t>
        </is>
      </c>
    </row>
    <row r="7">
      <c r="A7" s="3" t="inlineStr">
        <is>
          <t>Current liabilities of discontinued operations:</t>
        </is>
      </c>
      <c r="B7" s="4" t="inlineStr">
        <is>
          <t xml:space="preserve"> </t>
        </is>
      </c>
      <c r="C7" s="4" t="inlineStr">
        <is>
          <t xml:space="preserve"> </t>
        </is>
      </c>
      <c r="D7" s="4" t="inlineStr">
        <is>
          <t xml:space="preserve"> </t>
        </is>
      </c>
      <c r="E7" s="4" t="inlineStr">
        <is>
          <t xml:space="preserve"> </t>
        </is>
      </c>
    </row>
    <row r="8">
      <c r="A8" s="4" t="inlineStr">
        <is>
          <t>Total current liabilities of discontinued operations</t>
        </is>
      </c>
      <c r="B8" s="6" t="n">
        <v>0</v>
      </c>
      <c r="C8" s="6" t="n">
        <v>24221</v>
      </c>
      <c r="D8" s="4" t="inlineStr">
        <is>
          <t xml:space="preserve"> </t>
        </is>
      </c>
      <c r="E8" s="4" t="inlineStr">
        <is>
          <t xml:space="preserve"> </t>
        </is>
      </c>
    </row>
    <row r="9">
      <c r="A9" s="4" t="inlineStr">
        <is>
          <t>Total non-current liabilities of discontinued operations</t>
        </is>
      </c>
      <c r="B9" s="6" t="n">
        <v>0</v>
      </c>
      <c r="C9" s="6" t="n">
        <v>2054</v>
      </c>
      <c r="D9" s="4" t="inlineStr">
        <is>
          <t xml:space="preserve"> </t>
        </is>
      </c>
      <c r="E9" s="4" t="inlineStr">
        <is>
          <t xml:space="preserve"> </t>
        </is>
      </c>
    </row>
    <row r="10">
      <c r="A10" s="4" t="inlineStr">
        <is>
          <t>Discontinued Operations, Disposed of by Sale | Messaging and NetworkX Businesses</t>
        </is>
      </c>
      <c r="B10" s="4" t="inlineStr">
        <is>
          <t xml:space="preserve"> </t>
        </is>
      </c>
      <c r="C10" s="4" t="inlineStr">
        <is>
          <t xml:space="preserve"> </t>
        </is>
      </c>
      <c r="D10" s="4" t="inlineStr">
        <is>
          <t xml:space="preserve"> </t>
        </is>
      </c>
      <c r="E10" s="4" t="inlineStr">
        <is>
          <t xml:space="preserve"> </t>
        </is>
      </c>
    </row>
    <row r="11">
      <c r="A11" s="3" t="inlineStr">
        <is>
          <t>Current assets of discontinued operation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0</v>
      </c>
      <c r="C12" s="6" t="n">
        <v>3611</v>
      </c>
      <c r="D12" s="4" t="inlineStr">
        <is>
          <t xml:space="preserve"> </t>
        </is>
      </c>
      <c r="E12" s="4" t="inlineStr">
        <is>
          <t xml:space="preserve"> </t>
        </is>
      </c>
    </row>
    <row r="13">
      <c r="A13" s="4" t="inlineStr">
        <is>
          <t>Accounts receivable, net</t>
        </is>
      </c>
      <c r="B13" s="6" t="n">
        <v>0</v>
      </c>
      <c r="C13" s="6" t="n">
        <v>15339</v>
      </c>
      <c r="D13" s="4" t="inlineStr">
        <is>
          <t xml:space="preserve"> </t>
        </is>
      </c>
      <c r="E13" s="4" t="inlineStr">
        <is>
          <t xml:space="preserve"> </t>
        </is>
      </c>
    </row>
    <row r="14">
      <c r="A14" s="4" t="inlineStr">
        <is>
          <t>Prepaid &amp; other current assets</t>
        </is>
      </c>
      <c r="B14" s="6" t="n">
        <v>0</v>
      </c>
      <c r="C14" s="6" t="n">
        <v>3344</v>
      </c>
      <c r="D14" s="4" t="inlineStr">
        <is>
          <t xml:space="preserve"> </t>
        </is>
      </c>
      <c r="E14" s="4" t="inlineStr">
        <is>
          <t xml:space="preserve"> </t>
        </is>
      </c>
    </row>
    <row r="15">
      <c r="A15" s="4" t="inlineStr">
        <is>
          <t>Total current assets</t>
        </is>
      </c>
      <c r="B15" s="6" t="n">
        <v>0</v>
      </c>
      <c r="C15" s="6" t="n">
        <v>22294</v>
      </c>
      <c r="D15" s="4" t="inlineStr">
        <is>
          <t xml:space="preserve"> </t>
        </is>
      </c>
      <c r="E15" s="4" t="inlineStr">
        <is>
          <t xml:space="preserve"> </t>
        </is>
      </c>
    </row>
    <row r="16">
      <c r="A16" s="3" t="inlineStr">
        <is>
          <t>Non-current assets of discontinued operations:</t>
        </is>
      </c>
      <c r="B16" s="4" t="inlineStr">
        <is>
          <t xml:space="preserve"> </t>
        </is>
      </c>
      <c r="C16" s="4" t="inlineStr">
        <is>
          <t xml:space="preserve"> </t>
        </is>
      </c>
      <c r="D16" s="4" t="inlineStr">
        <is>
          <t xml:space="preserve"> </t>
        </is>
      </c>
      <c r="E16" s="4" t="inlineStr">
        <is>
          <t xml:space="preserve"> </t>
        </is>
      </c>
    </row>
    <row r="17">
      <c r="A17" s="4" t="inlineStr">
        <is>
          <t>Property and equipment, net</t>
        </is>
      </c>
      <c r="B17" s="6" t="n">
        <v>0</v>
      </c>
      <c r="C17" s="6" t="n">
        <v>141</v>
      </c>
      <c r="D17" s="4" t="inlineStr">
        <is>
          <t xml:space="preserve"> </t>
        </is>
      </c>
      <c r="E17" s="4" t="inlineStr">
        <is>
          <t xml:space="preserve"> </t>
        </is>
      </c>
    </row>
    <row r="18">
      <c r="A18" s="4" t="inlineStr">
        <is>
          <t>Operating lease right-of-use assets</t>
        </is>
      </c>
      <c r="B18" s="6" t="n">
        <v>0</v>
      </c>
      <c r="C18" s="6" t="n">
        <v>757</v>
      </c>
      <c r="D18" s="4" t="inlineStr">
        <is>
          <t xml:space="preserve"> </t>
        </is>
      </c>
      <c r="E18" s="4" t="inlineStr">
        <is>
          <t xml:space="preserve"> </t>
        </is>
      </c>
    </row>
    <row r="19">
      <c r="A19" s="4" t="inlineStr">
        <is>
          <t>Goodwill</t>
        </is>
      </c>
      <c r="B19" s="6" t="n">
        <v>0</v>
      </c>
      <c r="C19" s="6" t="n">
        <v>28630</v>
      </c>
      <c r="D19" s="4" t="inlineStr">
        <is>
          <t xml:space="preserve"> </t>
        </is>
      </c>
      <c r="E19" s="4" t="inlineStr">
        <is>
          <t xml:space="preserve"> </t>
        </is>
      </c>
    </row>
    <row r="20">
      <c r="A20" s="4" t="inlineStr">
        <is>
          <t>Intangible assets, net</t>
        </is>
      </c>
      <c r="B20" s="6" t="n">
        <v>0</v>
      </c>
      <c r="C20" s="6" t="n">
        <v>25180</v>
      </c>
      <c r="D20" s="4" t="inlineStr">
        <is>
          <t xml:space="preserve"> </t>
        </is>
      </c>
      <c r="E20" s="4" t="inlineStr">
        <is>
          <t xml:space="preserve"> </t>
        </is>
      </c>
    </row>
    <row r="21">
      <c r="A21" s="4" t="inlineStr">
        <is>
          <t>Other assets, non-current</t>
        </is>
      </c>
      <c r="B21" s="6" t="n">
        <v>0</v>
      </c>
      <c r="C21" s="6" t="n">
        <v>28</v>
      </c>
      <c r="D21" s="4" t="inlineStr">
        <is>
          <t xml:space="preserve"> </t>
        </is>
      </c>
      <c r="E21" s="4" t="inlineStr">
        <is>
          <t xml:space="preserve"> </t>
        </is>
      </c>
    </row>
    <row r="22">
      <c r="A22" s="4" t="inlineStr">
        <is>
          <t>Total non-current assets of discontinued operations</t>
        </is>
      </c>
      <c r="B22" s="6" t="n">
        <v>0</v>
      </c>
      <c r="C22" s="6" t="n">
        <v>54736</v>
      </c>
      <c r="D22" s="4" t="inlineStr">
        <is>
          <t xml:space="preserve"> </t>
        </is>
      </c>
      <c r="E22" s="4" t="inlineStr">
        <is>
          <t xml:space="preserve"> </t>
        </is>
      </c>
    </row>
    <row r="23">
      <c r="A23" s="4" t="inlineStr">
        <is>
          <t>Total assets of discontinued operations</t>
        </is>
      </c>
      <c r="B23" s="6" t="n">
        <v>0</v>
      </c>
      <c r="C23" s="6" t="n">
        <v>77030</v>
      </c>
      <c r="D23" s="4" t="inlineStr">
        <is>
          <t xml:space="preserve"> </t>
        </is>
      </c>
      <c r="E23" s="4" t="inlineStr">
        <is>
          <t xml:space="preserve"> </t>
        </is>
      </c>
    </row>
    <row r="24">
      <c r="A24" s="3" t="inlineStr">
        <is>
          <t>Current liabilities of discontinued operations:</t>
        </is>
      </c>
      <c r="B24" s="4" t="inlineStr">
        <is>
          <t xml:space="preserve"> </t>
        </is>
      </c>
      <c r="C24" s="4" t="inlineStr">
        <is>
          <t xml:space="preserve"> </t>
        </is>
      </c>
      <c r="D24" s="4" t="inlineStr">
        <is>
          <t xml:space="preserve"> </t>
        </is>
      </c>
      <c r="E24" s="4" t="inlineStr">
        <is>
          <t xml:space="preserve"> </t>
        </is>
      </c>
    </row>
    <row r="25">
      <c r="A25" s="4" t="inlineStr">
        <is>
          <t>Accounts payable</t>
        </is>
      </c>
      <c r="B25" s="6" t="n">
        <v>0</v>
      </c>
      <c r="C25" s="6" t="n">
        <v>4509</v>
      </c>
      <c r="D25" s="4" t="inlineStr">
        <is>
          <t xml:space="preserve"> </t>
        </is>
      </c>
      <c r="E25" s="4" t="inlineStr">
        <is>
          <t xml:space="preserve"> </t>
        </is>
      </c>
    </row>
    <row r="26">
      <c r="A26" s="4" t="inlineStr">
        <is>
          <t>Accrued expenses</t>
        </is>
      </c>
      <c r="B26" s="6" t="n">
        <v>0</v>
      </c>
      <c r="C26" s="6" t="n">
        <v>7802</v>
      </c>
      <c r="D26" s="4" t="inlineStr">
        <is>
          <t xml:space="preserve"> </t>
        </is>
      </c>
      <c r="E26" s="4" t="inlineStr">
        <is>
          <t xml:space="preserve"> </t>
        </is>
      </c>
    </row>
    <row r="27">
      <c r="A27" s="4" t="inlineStr">
        <is>
          <t>Deferred revenues, current</t>
        </is>
      </c>
      <c r="B27" s="6" t="n">
        <v>0</v>
      </c>
      <c r="C27" s="6" t="n">
        <v>11910</v>
      </c>
      <c r="D27" s="4" t="inlineStr">
        <is>
          <t xml:space="preserve"> </t>
        </is>
      </c>
      <c r="E27" s="4" t="inlineStr">
        <is>
          <t xml:space="preserve"> </t>
        </is>
      </c>
    </row>
    <row r="28">
      <c r="A28" s="4" t="inlineStr">
        <is>
          <t>Total current liabilities of discontinued operations</t>
        </is>
      </c>
      <c r="B28" s="6" t="n">
        <v>0</v>
      </c>
      <c r="C28" s="6" t="n">
        <v>24221</v>
      </c>
      <c r="D28" s="4" t="inlineStr">
        <is>
          <t xml:space="preserve"> </t>
        </is>
      </c>
      <c r="E28" s="4" t="inlineStr">
        <is>
          <t xml:space="preserve"> </t>
        </is>
      </c>
    </row>
    <row r="29">
      <c r="A29" s="4" t="inlineStr">
        <is>
          <t>Deferred revenues, non-current</t>
        </is>
      </c>
      <c r="B29" s="6" t="n">
        <v>0</v>
      </c>
      <c r="C29" s="6" t="n">
        <v>324</v>
      </c>
      <c r="D29" s="4" t="inlineStr">
        <is>
          <t xml:space="preserve"> </t>
        </is>
      </c>
      <c r="E29" s="4" t="inlineStr">
        <is>
          <t xml:space="preserve"> </t>
        </is>
      </c>
    </row>
    <row r="30">
      <c r="A30" s="4" t="inlineStr">
        <is>
          <t>Leases, non-current</t>
        </is>
      </c>
      <c r="B30" s="6" t="n">
        <v>0</v>
      </c>
      <c r="C30" s="6" t="n">
        <v>493</v>
      </c>
      <c r="D30" s="4" t="inlineStr">
        <is>
          <t xml:space="preserve"> </t>
        </is>
      </c>
      <c r="E30" s="4" t="inlineStr">
        <is>
          <t xml:space="preserve"> </t>
        </is>
      </c>
    </row>
    <row r="31">
      <c r="A31" s="4" t="inlineStr">
        <is>
          <t>Other non-current liabilities</t>
        </is>
      </c>
      <c r="B31" s="6" t="n">
        <v>0</v>
      </c>
      <c r="C31" s="6" t="n">
        <v>1237</v>
      </c>
      <c r="D31" s="4" t="inlineStr">
        <is>
          <t xml:space="preserve"> </t>
        </is>
      </c>
      <c r="E31" s="4" t="inlineStr">
        <is>
          <t xml:space="preserve"> </t>
        </is>
      </c>
    </row>
    <row r="32">
      <c r="A32" s="4" t="inlineStr">
        <is>
          <t>Total non-current liabilities of discontinued operations</t>
        </is>
      </c>
      <c r="B32" s="6" t="n">
        <v>0</v>
      </c>
      <c r="C32" s="6" t="n">
        <v>2054</v>
      </c>
      <c r="D32" s="4" t="inlineStr">
        <is>
          <t xml:space="preserve"> </t>
        </is>
      </c>
      <c r="E32" s="4" t="inlineStr">
        <is>
          <t xml:space="preserve"> </t>
        </is>
      </c>
    </row>
    <row r="33">
      <c r="A33" s="4" t="inlineStr">
        <is>
          <t>Total liabilities of discontinued operations</t>
        </is>
      </c>
      <c r="B33" s="7" t="n">
        <v>0</v>
      </c>
      <c r="C33" s="7" t="n">
        <v>26275</v>
      </c>
      <c r="D33" s="4" t="inlineStr">
        <is>
          <t xml:space="preserve"> </t>
        </is>
      </c>
      <c r="E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Schedule of Cash Flows Discontinued Operation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on divestiture</t>
        </is>
      </c>
      <c r="B4" s="7" t="n">
        <v>-16382</v>
      </c>
      <c r="C4" s="7" t="n">
        <v>0</v>
      </c>
      <c r="D4" s="7" t="n">
        <v>0</v>
      </c>
    </row>
    <row r="5">
      <c r="A5" s="3" t="inlineStr">
        <is>
          <t>Investing activities:</t>
        </is>
      </c>
      <c r="B5" s="4" t="inlineStr">
        <is>
          <t xml:space="preserve"> </t>
        </is>
      </c>
      <c r="C5" s="4" t="inlineStr">
        <is>
          <t xml:space="preserve"> </t>
        </is>
      </c>
      <c r="D5" s="4" t="inlineStr">
        <is>
          <t xml:space="preserve"> </t>
        </is>
      </c>
    </row>
    <row r="6">
      <c r="A6" s="4" t="inlineStr">
        <is>
          <t>Proceeds from sales of business</t>
        </is>
      </c>
      <c r="B6" s="6" t="n">
        <v>0</v>
      </c>
      <c r="C6" s="6" t="n">
        <v>8000</v>
      </c>
      <c r="D6" s="6" t="n">
        <v>0</v>
      </c>
    </row>
    <row r="7">
      <c r="A7" s="4" t="inlineStr">
        <is>
          <t>Discontinued Operations, Disposed of by Sale | Messaging and NetworkX Businesses</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Depreciation and amortization</t>
        </is>
      </c>
      <c r="B9" s="6" t="n">
        <v>10517</v>
      </c>
      <c r="C9" s="6" t="n">
        <v>16997</v>
      </c>
      <c r="D9" s="6" t="n">
        <v>18834</v>
      </c>
    </row>
    <row r="10">
      <c r="A10" s="4" t="inlineStr">
        <is>
          <t>Stock-based compensation</t>
        </is>
      </c>
      <c r="B10" s="6" t="n">
        <v>763</v>
      </c>
      <c r="C10" s="6" t="n">
        <v>997</v>
      </c>
      <c r="D10" s="6" t="n">
        <v>1744</v>
      </c>
    </row>
    <row r="11">
      <c r="A11" s="4" t="inlineStr">
        <is>
          <t>Loss on divestiture</t>
        </is>
      </c>
      <c r="B11" s="6" t="n">
        <v>16382</v>
      </c>
      <c r="C11" s="6" t="n">
        <v>0</v>
      </c>
      <c r="D11" s="6" t="n">
        <v>0</v>
      </c>
    </row>
    <row r="12">
      <c r="A12" s="3" t="inlineStr">
        <is>
          <t>Investing activities:</t>
        </is>
      </c>
      <c r="B12" s="4" t="inlineStr">
        <is>
          <t xml:space="preserve"> </t>
        </is>
      </c>
      <c r="C12" s="4" t="inlineStr">
        <is>
          <t xml:space="preserve"> </t>
        </is>
      </c>
      <c r="D12" s="4" t="inlineStr">
        <is>
          <t xml:space="preserve"> </t>
        </is>
      </c>
    </row>
    <row r="13">
      <c r="A13" s="4" t="inlineStr">
        <is>
          <t>Additions to capitalized software</t>
        </is>
      </c>
      <c r="B13" s="6" t="n">
        <v>-4497</v>
      </c>
      <c r="C13" s="6" t="n">
        <v>-5809</v>
      </c>
      <c r="D13" s="6" t="n">
        <v>-11188</v>
      </c>
    </row>
    <row r="14">
      <c r="A14" s="4" t="inlineStr">
        <is>
          <t>Proceeds from divestiture</t>
        </is>
      </c>
      <c r="B14" s="6" t="n">
        <v>23674</v>
      </c>
      <c r="C14" s="7" t="n">
        <v>0</v>
      </c>
      <c r="D14" s="7" t="n">
        <v>0</v>
      </c>
    </row>
    <row r="15">
      <c r="A15" s="4" t="inlineStr">
        <is>
          <t>Proceeds from sales of business</t>
        </is>
      </c>
      <c r="B15" s="6" t="n">
        <v>31300</v>
      </c>
      <c r="C15" s="4" t="inlineStr">
        <is>
          <t xml:space="preserve"> </t>
        </is>
      </c>
      <c r="D15" s="4" t="inlineStr">
        <is>
          <t xml:space="preserve"> </t>
        </is>
      </c>
    </row>
    <row r="16">
      <c r="A16" s="4" t="inlineStr">
        <is>
          <t>Transaction expense</t>
        </is>
      </c>
      <c r="B16" s="6" t="n">
        <v>400</v>
      </c>
      <c r="C16" s="4" t="inlineStr">
        <is>
          <t xml:space="preserve"> </t>
        </is>
      </c>
      <c r="D16" s="4" t="inlineStr">
        <is>
          <t xml:space="preserve"> </t>
        </is>
      </c>
    </row>
    <row r="17">
      <c r="A17" s="4" t="inlineStr">
        <is>
          <t>Offset amount</t>
        </is>
      </c>
      <c r="B17" s="6" t="n">
        <v>7200</v>
      </c>
      <c r="C17" s="4" t="inlineStr">
        <is>
          <t xml:space="preserve"> </t>
        </is>
      </c>
      <c r="D17" s="4" t="inlineStr">
        <is>
          <t xml:space="preserve"> </t>
        </is>
      </c>
    </row>
    <row r="18">
      <c r="A18" s="4" t="inlineStr">
        <is>
          <t>Deferred consideration, cash received</t>
        </is>
      </c>
      <c r="B18" s="7" t="n">
        <v>1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6" t="n">
        <v>5734</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6" t="n">
        <v>-796</v>
      </c>
      <c r="E3" s="4" t="inlineStr">
        <is>
          <t xml:space="preserve"> </t>
        </is>
      </c>
      <c r="F3" s="4" t="inlineStr">
        <is>
          <t xml:space="preserve"> </t>
        </is>
      </c>
      <c r="G3" s="4" t="inlineStr">
        <is>
          <t xml:space="preserve"> </t>
        </is>
      </c>
    </row>
    <row r="4">
      <c r="A4" s="4" t="inlineStr">
        <is>
          <t>Beginning balance at Dec. 31, 2020</t>
        </is>
      </c>
      <c r="B4" s="7" t="n">
        <v>43282</v>
      </c>
      <c r="C4" s="7" t="n">
        <v>1</v>
      </c>
      <c r="D4" s="7" t="n">
        <v>-82087</v>
      </c>
      <c r="E4" s="7" t="n">
        <v>499352</v>
      </c>
      <c r="F4" s="7" t="n">
        <v>-28213</v>
      </c>
      <c r="G4" s="7" t="n">
        <v>-34577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6" t="n">
        <v>9259</v>
      </c>
      <c r="C6" s="4" t="inlineStr">
        <is>
          <t xml:space="preserve"> </t>
        </is>
      </c>
      <c r="D6" s="4" t="inlineStr">
        <is>
          <t xml:space="preserve"> </t>
        </is>
      </c>
      <c r="E6" s="6" t="n">
        <v>9259</v>
      </c>
      <c r="F6" s="4" t="inlineStr">
        <is>
          <t xml:space="preserve"> </t>
        </is>
      </c>
      <c r="G6" s="4" t="inlineStr">
        <is>
          <t xml:space="preserve"> </t>
        </is>
      </c>
    </row>
    <row r="7">
      <c r="A7" s="4" t="inlineStr">
        <is>
          <t>Issuance of restricted stock (in shares)</t>
        </is>
      </c>
      <c r="B7" s="4" t="inlineStr">
        <is>
          <t xml:space="preserve"> </t>
        </is>
      </c>
      <c r="C7" s="6" t="n">
        <v>216</v>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1</v>
      </c>
      <c r="C8" s="4" t="inlineStr">
        <is>
          <t xml:space="preserve"> </t>
        </is>
      </c>
      <c r="D8" s="4" t="inlineStr">
        <is>
          <t xml:space="preserve"> </t>
        </is>
      </c>
      <c r="E8" s="6" t="n">
        <v>1</v>
      </c>
      <c r="F8" s="4" t="inlineStr">
        <is>
          <t xml:space="preserve"> </t>
        </is>
      </c>
      <c r="G8" s="4" t="inlineStr">
        <is>
          <t xml:space="preserve"> </t>
        </is>
      </c>
    </row>
    <row r="9">
      <c r="A9" s="4" t="inlineStr">
        <is>
          <t>Preferred stock dividends accrued</t>
        </is>
      </c>
      <c r="B9" s="6" t="n">
        <v>-22718</v>
      </c>
      <c r="C9" s="4" t="inlineStr">
        <is>
          <t xml:space="preserve"> </t>
        </is>
      </c>
      <c r="D9" s="4" t="inlineStr">
        <is>
          <t xml:space="preserve"> </t>
        </is>
      </c>
      <c r="E9" s="6" t="n">
        <v>-22718</v>
      </c>
      <c r="F9" s="4" t="inlineStr">
        <is>
          <t xml:space="preserve"> </t>
        </is>
      </c>
      <c r="G9" s="4" t="inlineStr">
        <is>
          <t xml:space="preserve"> </t>
        </is>
      </c>
    </row>
    <row r="10">
      <c r="A10" s="4" t="inlineStr">
        <is>
          <t>Amortization of preferred stock issuance costs</t>
        </is>
      </c>
      <c r="B10" s="6" t="n">
        <v>-12791</v>
      </c>
      <c r="C10" s="4" t="inlineStr">
        <is>
          <t xml:space="preserve"> </t>
        </is>
      </c>
      <c r="D10" s="4" t="inlineStr">
        <is>
          <t xml:space="preserve"> </t>
        </is>
      </c>
      <c r="E10" s="6" t="n">
        <v>-12791</v>
      </c>
      <c r="F10" s="4" t="inlineStr">
        <is>
          <t xml:space="preserve"> </t>
        </is>
      </c>
      <c r="G10" s="4" t="inlineStr">
        <is>
          <t xml:space="preserve"> </t>
        </is>
      </c>
    </row>
    <row r="11">
      <c r="A11" s="4" t="inlineStr">
        <is>
          <t>Issuance of common stock related to acquisition (in shares)</t>
        </is>
      </c>
      <c r="B11" s="4" t="inlineStr">
        <is>
          <t xml:space="preserve"> </t>
        </is>
      </c>
      <c r="C11" s="6" t="n">
        <v>4701</v>
      </c>
      <c r="D11" s="4" t="inlineStr">
        <is>
          <t xml:space="preserve"> </t>
        </is>
      </c>
      <c r="E11" s="4" t="inlineStr">
        <is>
          <t xml:space="preserve"> </t>
        </is>
      </c>
      <c r="F11" s="4" t="inlineStr">
        <is>
          <t xml:space="preserve"> </t>
        </is>
      </c>
      <c r="G11" s="4" t="inlineStr">
        <is>
          <t xml:space="preserve"> </t>
        </is>
      </c>
    </row>
    <row r="12">
      <c r="A12" s="4" t="inlineStr">
        <is>
          <t>Issuance of common stock related to acquisition</t>
        </is>
      </c>
      <c r="B12" s="6" t="n">
        <v>110000</v>
      </c>
      <c r="C12" s="4" t="inlineStr">
        <is>
          <t xml:space="preserve"> </t>
        </is>
      </c>
      <c r="D12" s="4" t="inlineStr">
        <is>
          <t xml:space="preserve"> </t>
        </is>
      </c>
      <c r="E12" s="6" t="n">
        <v>110000</v>
      </c>
      <c r="F12" s="4" t="inlineStr">
        <is>
          <t xml:space="preserve"> </t>
        </is>
      </c>
      <c r="G12" s="4" t="inlineStr">
        <is>
          <t xml:space="preserve"> </t>
        </is>
      </c>
    </row>
    <row r="13">
      <c r="A13" s="4" t="inlineStr">
        <is>
          <t>Common Stock - Issuance Costs</t>
        </is>
      </c>
      <c r="B13" s="6" t="n">
        <v>-8340</v>
      </c>
      <c r="C13" s="4" t="inlineStr">
        <is>
          <t xml:space="preserve"> </t>
        </is>
      </c>
      <c r="D13" s="4" t="inlineStr">
        <is>
          <t xml:space="preserve"> </t>
        </is>
      </c>
      <c r="E13" s="6" t="n">
        <v>-8340</v>
      </c>
      <c r="F13" s="4" t="inlineStr">
        <is>
          <t xml:space="preserve"> </t>
        </is>
      </c>
      <c r="G13" s="4" t="inlineStr">
        <is>
          <t xml:space="preserve"> </t>
        </is>
      </c>
    </row>
    <row r="14">
      <c r="A14" s="4" t="inlineStr">
        <is>
          <t>Retirement of treasury stock (in shares)</t>
        </is>
      </c>
      <c r="B14" s="4" t="inlineStr">
        <is>
          <t xml:space="preserve"> </t>
        </is>
      </c>
      <c r="C14" s="6" t="n">
        <v>-796</v>
      </c>
      <c r="D14" s="6" t="n">
        <v>796</v>
      </c>
      <c r="E14" s="4" t="inlineStr">
        <is>
          <t xml:space="preserve"> </t>
        </is>
      </c>
      <c r="F14" s="4" t="inlineStr">
        <is>
          <t xml:space="preserve"> </t>
        </is>
      </c>
      <c r="G14" s="4" t="inlineStr">
        <is>
          <t xml:space="preserve"> </t>
        </is>
      </c>
    </row>
    <row r="15">
      <c r="A15" s="4" t="inlineStr">
        <is>
          <t>Retirement of treasury stock</t>
        </is>
      </c>
      <c r="B15" s="6" t="n">
        <v>0</v>
      </c>
      <c r="C15" s="4" t="inlineStr">
        <is>
          <t xml:space="preserve"> </t>
        </is>
      </c>
      <c r="D15" s="7" t="n">
        <v>82087</v>
      </c>
      <c r="E15" s="6" t="n">
        <v>-82087</v>
      </c>
      <c r="F15" s="4" t="inlineStr">
        <is>
          <t xml:space="preserve"> </t>
        </is>
      </c>
      <c r="G15" s="4" t="inlineStr">
        <is>
          <t xml:space="preserve"> </t>
        </is>
      </c>
    </row>
    <row r="16">
      <c r="A16" s="4" t="inlineStr">
        <is>
          <t>Net loss</t>
        </is>
      </c>
      <c r="B16" s="6" t="n">
        <v>-23098</v>
      </c>
      <c r="C16" s="4" t="inlineStr">
        <is>
          <t xml:space="preserve"> </t>
        </is>
      </c>
      <c r="D16" s="4" t="inlineStr">
        <is>
          <t xml:space="preserve"> </t>
        </is>
      </c>
      <c r="E16" s="4" t="inlineStr">
        <is>
          <t xml:space="preserve"> </t>
        </is>
      </c>
      <c r="F16" s="4" t="inlineStr">
        <is>
          <t xml:space="preserve"> </t>
        </is>
      </c>
      <c r="G16" s="6" t="n">
        <v>-23098</v>
      </c>
    </row>
    <row r="17">
      <c r="A17" s="4" t="inlineStr">
        <is>
          <t>Non-controlling interest</t>
        </is>
      </c>
      <c r="B17" s="6" t="n">
        <v>0</v>
      </c>
      <c r="C17" s="4" t="inlineStr">
        <is>
          <t xml:space="preserve"> </t>
        </is>
      </c>
      <c r="D17" s="4" t="inlineStr">
        <is>
          <t xml:space="preserve"> </t>
        </is>
      </c>
      <c r="E17" s="6" t="n">
        <v>-156</v>
      </c>
      <c r="F17" s="4" t="inlineStr">
        <is>
          <t xml:space="preserve"> </t>
        </is>
      </c>
      <c r="G17" s="6" t="n">
        <v>156</v>
      </c>
    </row>
    <row r="18">
      <c r="A18" s="4" t="inlineStr">
        <is>
          <t>Total other comprehensive income (loss)</t>
        </is>
      </c>
      <c r="B18" s="6" t="n">
        <v>-4772</v>
      </c>
      <c r="C18" s="4" t="inlineStr">
        <is>
          <t xml:space="preserve"> </t>
        </is>
      </c>
      <c r="D18" s="4" t="inlineStr">
        <is>
          <t xml:space="preserve"> </t>
        </is>
      </c>
      <c r="E18" s="4" t="inlineStr">
        <is>
          <t xml:space="preserve"> </t>
        </is>
      </c>
      <c r="F18" s="6" t="n">
        <v>-4772</v>
      </c>
      <c r="G18" s="4" t="inlineStr">
        <is>
          <t xml:space="preserve"> </t>
        </is>
      </c>
    </row>
    <row r="19">
      <c r="A19" s="4" t="inlineStr">
        <is>
          <t>Ending balance (in shares) at Dec. 31, 2021</t>
        </is>
      </c>
      <c r="B19" s="4" t="inlineStr">
        <is>
          <t xml:space="preserve"> </t>
        </is>
      </c>
      <c r="C19" s="6" t="n">
        <v>9855</v>
      </c>
      <c r="D19" s="4" t="inlineStr">
        <is>
          <t xml:space="preserve"> </t>
        </is>
      </c>
      <c r="E19" s="4" t="inlineStr">
        <is>
          <t xml:space="preserve"> </t>
        </is>
      </c>
      <c r="F19" s="4" t="inlineStr">
        <is>
          <t xml:space="preserve"> </t>
        </is>
      </c>
      <c r="G19" s="4" t="inlineStr">
        <is>
          <t xml:space="preserve"> </t>
        </is>
      </c>
    </row>
    <row r="20">
      <c r="A20" s="4" t="inlineStr">
        <is>
          <t>Ending balance (in shares) at Dec. 31, 2021</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Ending balance at Dec. 31, 2021</t>
        </is>
      </c>
      <c r="B21" s="6" t="n">
        <v>90823</v>
      </c>
      <c r="C21" s="7" t="n">
        <v>1</v>
      </c>
      <c r="D21" s="7" t="n">
        <v>0</v>
      </c>
      <c r="E21" s="6" t="n">
        <v>492520</v>
      </c>
      <c r="F21" s="6" t="n">
        <v>-32985</v>
      </c>
      <c r="G21" s="6" t="n">
        <v>-3687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t>
        </is>
      </c>
      <c r="B23" s="6" t="n">
        <v>5771</v>
      </c>
      <c r="C23" s="4" t="inlineStr">
        <is>
          <t xml:space="preserve"> </t>
        </is>
      </c>
      <c r="D23" s="4" t="inlineStr">
        <is>
          <t xml:space="preserve"> </t>
        </is>
      </c>
      <c r="E23" s="6" t="n">
        <v>5771</v>
      </c>
      <c r="F23" s="4" t="inlineStr">
        <is>
          <t xml:space="preserve"> </t>
        </is>
      </c>
      <c r="G23" s="4" t="inlineStr">
        <is>
          <t xml:space="preserve"> </t>
        </is>
      </c>
    </row>
    <row r="24">
      <c r="A24" s="4" t="inlineStr">
        <is>
          <t>Issuance of restricted stock (in shares)</t>
        </is>
      </c>
      <c r="B24" s="4" t="inlineStr">
        <is>
          <t xml:space="preserve"> </t>
        </is>
      </c>
      <c r="C24" s="6" t="n">
        <v>290</v>
      </c>
      <c r="D24" s="4" t="inlineStr">
        <is>
          <t xml:space="preserve"> </t>
        </is>
      </c>
      <c r="E24" s="4" t="inlineStr">
        <is>
          <t xml:space="preserve"> </t>
        </is>
      </c>
      <c r="F24" s="4" t="inlineStr">
        <is>
          <t xml:space="preserve"> </t>
        </is>
      </c>
      <c r="G24" s="4" t="inlineStr">
        <is>
          <t xml:space="preserve"> </t>
        </is>
      </c>
    </row>
    <row r="25">
      <c r="A25" s="4" t="inlineStr">
        <is>
          <t>Issuance of restricted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s accrued</t>
        </is>
      </c>
      <c r="B26" s="6" t="n">
        <v>-9409</v>
      </c>
      <c r="C26" s="4" t="inlineStr">
        <is>
          <t xml:space="preserve"> </t>
        </is>
      </c>
      <c r="D26" s="4" t="inlineStr">
        <is>
          <t xml:space="preserve"> </t>
        </is>
      </c>
      <c r="E26" s="6" t="n">
        <v>-9409</v>
      </c>
      <c r="F26" s="4" t="inlineStr">
        <is>
          <t xml:space="preserve"> </t>
        </is>
      </c>
      <c r="G26" s="4" t="inlineStr">
        <is>
          <t xml:space="preserve"> </t>
        </is>
      </c>
    </row>
    <row r="27">
      <c r="A27" s="4" t="inlineStr">
        <is>
          <t>Amortization of preferred stock issuance costs</t>
        </is>
      </c>
      <c r="B27" s="6" t="n">
        <v>-143</v>
      </c>
      <c r="C27" s="4" t="inlineStr">
        <is>
          <t xml:space="preserve"> </t>
        </is>
      </c>
      <c r="D27" s="4" t="inlineStr">
        <is>
          <t xml:space="preserve"> </t>
        </is>
      </c>
      <c r="E27" s="6" t="n">
        <v>-143</v>
      </c>
      <c r="F27" s="4" t="inlineStr">
        <is>
          <t xml:space="preserve"> </t>
        </is>
      </c>
      <c r="G27" s="4" t="inlineStr">
        <is>
          <t xml:space="preserve"> </t>
        </is>
      </c>
    </row>
    <row r="28">
      <c r="A28" s="4" t="inlineStr">
        <is>
          <t>Shares withheld for taxes in connection with issuance of restricted stock (in shares)</t>
        </is>
      </c>
      <c r="B28" s="4" t="inlineStr">
        <is>
          <t xml:space="preserve"> </t>
        </is>
      </c>
      <c r="C28" s="6" t="n">
        <v>-8</v>
      </c>
      <c r="D28" s="4" t="inlineStr">
        <is>
          <t xml:space="preserve"> </t>
        </is>
      </c>
      <c r="E28" s="4" t="inlineStr">
        <is>
          <t xml:space="preserve"> </t>
        </is>
      </c>
      <c r="F28" s="4" t="inlineStr">
        <is>
          <t xml:space="preserve"> </t>
        </is>
      </c>
      <c r="G28" s="4" t="inlineStr">
        <is>
          <t xml:space="preserve"> </t>
        </is>
      </c>
    </row>
    <row r="29">
      <c r="A29" s="4" t="inlineStr">
        <is>
          <t>Shares withheld for taxes in connection with issuance of restricted stock</t>
        </is>
      </c>
      <c r="B29" s="6" t="n">
        <v>-83</v>
      </c>
      <c r="C29" s="4" t="inlineStr">
        <is>
          <t xml:space="preserve"> </t>
        </is>
      </c>
      <c r="D29" s="4" t="inlineStr">
        <is>
          <t xml:space="preserve"> </t>
        </is>
      </c>
      <c r="E29" s="6" t="n">
        <v>-83</v>
      </c>
      <c r="F29" s="4" t="inlineStr">
        <is>
          <t xml:space="preserve"> </t>
        </is>
      </c>
      <c r="G29" s="4" t="inlineStr">
        <is>
          <t xml:space="preserve"> </t>
        </is>
      </c>
    </row>
    <row r="30">
      <c r="A30" s="4" t="inlineStr">
        <is>
          <t>Net loss</t>
        </is>
      </c>
      <c r="B30" s="6" t="n">
        <v>-7716</v>
      </c>
      <c r="C30" s="4" t="inlineStr">
        <is>
          <t xml:space="preserve"> </t>
        </is>
      </c>
      <c r="D30" s="4" t="inlineStr">
        <is>
          <t xml:space="preserve"> </t>
        </is>
      </c>
      <c r="E30" s="4" t="inlineStr">
        <is>
          <t xml:space="preserve"> </t>
        </is>
      </c>
      <c r="F30" s="4" t="inlineStr">
        <is>
          <t xml:space="preserve"> </t>
        </is>
      </c>
      <c r="G30" s="6" t="n">
        <v>-7716</v>
      </c>
    </row>
    <row r="31">
      <c r="A31" s="4" t="inlineStr">
        <is>
          <t>Non-controlling interest</t>
        </is>
      </c>
      <c r="B31" s="6" t="n">
        <v>0</v>
      </c>
      <c r="C31" s="4" t="inlineStr">
        <is>
          <t xml:space="preserve"> </t>
        </is>
      </c>
      <c r="D31" s="4" t="inlineStr">
        <is>
          <t xml:space="preserve"> </t>
        </is>
      </c>
      <c r="E31" s="6" t="n">
        <v>200</v>
      </c>
      <c r="F31" s="4" t="inlineStr">
        <is>
          <t xml:space="preserve"> </t>
        </is>
      </c>
      <c r="G31" s="6" t="n">
        <v>-200</v>
      </c>
    </row>
    <row r="32">
      <c r="A32" s="4" t="inlineStr">
        <is>
          <t>Total other comprehensive income (loss)</t>
        </is>
      </c>
      <c r="B32" s="7" t="n">
        <v>-11146</v>
      </c>
      <c r="C32" s="4" t="inlineStr">
        <is>
          <t xml:space="preserve"> </t>
        </is>
      </c>
      <c r="D32" s="4" t="inlineStr">
        <is>
          <t xml:space="preserve"> </t>
        </is>
      </c>
      <c r="E32" s="4" t="inlineStr">
        <is>
          <t xml:space="preserve"> </t>
        </is>
      </c>
      <c r="F32" s="6" t="n">
        <v>-11146</v>
      </c>
      <c r="G32" s="4" t="inlineStr">
        <is>
          <t xml:space="preserve"> </t>
        </is>
      </c>
    </row>
    <row r="33">
      <c r="A33" s="4" t="inlineStr">
        <is>
          <t>Ending balance (in shares) at Dec. 31, 2022</t>
        </is>
      </c>
      <c r="B33" s="6" t="n">
        <v>10137</v>
      </c>
      <c r="C33" s="6" t="n">
        <v>10137</v>
      </c>
      <c r="D33" s="4" t="inlineStr">
        <is>
          <t xml:space="preserve"> </t>
        </is>
      </c>
      <c r="E33" s="4" t="inlineStr">
        <is>
          <t xml:space="preserve"> </t>
        </is>
      </c>
      <c r="F33" s="4" t="inlineStr">
        <is>
          <t xml:space="preserve"> </t>
        </is>
      </c>
      <c r="G33" s="4" t="inlineStr">
        <is>
          <t xml:space="preserve"> </t>
        </is>
      </c>
    </row>
    <row r="34">
      <c r="A34" s="4" t="inlineStr">
        <is>
          <t>Ending balance (in shares) at Dec. 31, 2022</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Ending balance at Dec. 31, 2022</t>
        </is>
      </c>
      <c r="B35" s="7" t="n">
        <v>68097</v>
      </c>
      <c r="C35" s="7" t="n">
        <v>1</v>
      </c>
      <c r="D35" s="7" t="n">
        <v>0</v>
      </c>
      <c r="E35" s="6" t="n">
        <v>488856</v>
      </c>
      <c r="F35" s="6" t="n">
        <v>-44131</v>
      </c>
      <c r="G35" s="6" t="n">
        <v>-37662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t>
        </is>
      </c>
      <c r="B37" s="6" t="n">
        <v>4963</v>
      </c>
      <c r="C37" s="4" t="inlineStr">
        <is>
          <t xml:space="preserve"> </t>
        </is>
      </c>
      <c r="D37" s="4" t="inlineStr">
        <is>
          <t xml:space="preserve"> </t>
        </is>
      </c>
      <c r="E37" s="6" t="n">
        <v>4963</v>
      </c>
      <c r="F37" s="4" t="inlineStr">
        <is>
          <t xml:space="preserve"> </t>
        </is>
      </c>
      <c r="G37" s="4" t="inlineStr">
        <is>
          <t xml:space="preserve"> </t>
        </is>
      </c>
    </row>
    <row r="38">
      <c r="A38" s="4" t="inlineStr">
        <is>
          <t>Issuance of restricted stock (in shares)</t>
        </is>
      </c>
      <c r="B38" s="4" t="inlineStr">
        <is>
          <t xml:space="preserve"> </t>
        </is>
      </c>
      <c r="C38" s="6" t="n">
        <v>207</v>
      </c>
      <c r="D38" s="4" t="inlineStr">
        <is>
          <t xml:space="preserve"> </t>
        </is>
      </c>
      <c r="E38" s="4" t="inlineStr">
        <is>
          <t xml:space="preserve"> </t>
        </is>
      </c>
      <c r="F38" s="4" t="inlineStr">
        <is>
          <t xml:space="preserve"> </t>
        </is>
      </c>
      <c r="G38" s="4" t="inlineStr">
        <is>
          <t xml:space="preserve"> </t>
        </is>
      </c>
    </row>
    <row r="39">
      <c r="A39" s="4" t="inlineStr">
        <is>
          <t>Issuance of restricted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s accrued</t>
        </is>
      </c>
      <c r="B40" s="6" t="n">
        <v>-9679</v>
      </c>
      <c r="C40" s="4" t="inlineStr">
        <is>
          <t xml:space="preserve"> </t>
        </is>
      </c>
      <c r="D40" s="4" t="inlineStr">
        <is>
          <t xml:space="preserve"> </t>
        </is>
      </c>
      <c r="E40" s="6" t="n">
        <v>-9679</v>
      </c>
      <c r="F40" s="4" t="inlineStr">
        <is>
          <t xml:space="preserve"> </t>
        </is>
      </c>
      <c r="G40" s="4" t="inlineStr">
        <is>
          <t xml:space="preserve"> </t>
        </is>
      </c>
    </row>
    <row r="41">
      <c r="A41" s="4" t="inlineStr">
        <is>
          <t>Amortization of preferred stock issuance costs</t>
        </is>
      </c>
      <c r="B41" s="6" t="n">
        <v>-328</v>
      </c>
      <c r="C41" s="4" t="inlineStr">
        <is>
          <t xml:space="preserve"> </t>
        </is>
      </c>
      <c r="D41" s="4" t="inlineStr">
        <is>
          <t xml:space="preserve"> </t>
        </is>
      </c>
      <c r="E41" s="6" t="n">
        <v>-328</v>
      </c>
      <c r="F41" s="4" t="inlineStr">
        <is>
          <t xml:space="preserve"> </t>
        </is>
      </c>
      <c r="G41" s="4" t="inlineStr">
        <is>
          <t xml:space="preserve"> </t>
        </is>
      </c>
    </row>
    <row r="42">
      <c r="A42" s="4" t="inlineStr">
        <is>
          <t>Shares withheld for taxes in connection with issuance of restricted stock (in shares)</t>
        </is>
      </c>
      <c r="B42" s="4" t="inlineStr">
        <is>
          <t xml:space="preserve"> </t>
        </is>
      </c>
      <c r="C42" s="6" t="n">
        <v>-30</v>
      </c>
      <c r="D42" s="4" t="inlineStr">
        <is>
          <t xml:space="preserve"> </t>
        </is>
      </c>
      <c r="E42" s="4" t="inlineStr">
        <is>
          <t xml:space="preserve"> </t>
        </is>
      </c>
      <c r="F42" s="4" t="inlineStr">
        <is>
          <t xml:space="preserve"> </t>
        </is>
      </c>
      <c r="G42" s="4" t="inlineStr">
        <is>
          <t xml:space="preserve"> </t>
        </is>
      </c>
    </row>
    <row r="43">
      <c r="A43" s="4" t="inlineStr">
        <is>
          <t>Shares withheld for taxes in connection with issuance of restricted stock</t>
        </is>
      </c>
      <c r="B43" s="6" t="n">
        <v>-249</v>
      </c>
      <c r="C43" s="4" t="inlineStr">
        <is>
          <t xml:space="preserve"> </t>
        </is>
      </c>
      <c r="D43" s="4" t="inlineStr">
        <is>
          <t xml:space="preserve"> </t>
        </is>
      </c>
      <c r="E43" s="6" t="n">
        <v>-249</v>
      </c>
      <c r="F43" s="4" t="inlineStr">
        <is>
          <t xml:space="preserve"> </t>
        </is>
      </c>
      <c r="G43" s="4" t="inlineStr">
        <is>
          <t xml:space="preserve"> </t>
        </is>
      </c>
    </row>
    <row r="44">
      <c r="A44" s="4" t="inlineStr">
        <is>
          <t>Net loss</t>
        </is>
      </c>
      <c r="B44" s="6" t="n">
        <v>-54571</v>
      </c>
      <c r="C44" s="4" t="inlineStr">
        <is>
          <t xml:space="preserve"> </t>
        </is>
      </c>
      <c r="D44" s="4" t="inlineStr">
        <is>
          <t xml:space="preserve"> </t>
        </is>
      </c>
      <c r="E44" s="4" t="inlineStr">
        <is>
          <t xml:space="preserve"> </t>
        </is>
      </c>
      <c r="F44" s="4" t="inlineStr">
        <is>
          <t xml:space="preserve"> </t>
        </is>
      </c>
      <c r="G44" s="6" t="n">
        <v>-54571</v>
      </c>
    </row>
    <row r="45">
      <c r="A45" s="4" t="inlineStr">
        <is>
          <t>Non-controlling interest</t>
        </is>
      </c>
      <c r="B45" s="6" t="n">
        <v>0</v>
      </c>
      <c r="C45" s="4" t="inlineStr">
        <is>
          <t xml:space="preserve"> </t>
        </is>
      </c>
      <c r="D45" s="4" t="inlineStr">
        <is>
          <t xml:space="preserve"> </t>
        </is>
      </c>
      <c r="E45" s="6" t="n">
        <v>-36</v>
      </c>
      <c r="F45" s="4" t="inlineStr">
        <is>
          <t xml:space="preserve"> </t>
        </is>
      </c>
      <c r="G45" s="6" t="n">
        <v>36</v>
      </c>
    </row>
    <row r="46">
      <c r="A46" s="4" t="inlineStr">
        <is>
          <t>Total other comprehensive income (loss)</t>
        </is>
      </c>
      <c r="B46" s="7" t="n">
        <v>18399</v>
      </c>
      <c r="C46" s="4" t="inlineStr">
        <is>
          <t xml:space="preserve"> </t>
        </is>
      </c>
      <c r="D46" s="4" t="inlineStr">
        <is>
          <t xml:space="preserve"> </t>
        </is>
      </c>
      <c r="E46" s="4" t="inlineStr">
        <is>
          <t xml:space="preserve"> </t>
        </is>
      </c>
      <c r="F46" s="6" t="n">
        <v>18399</v>
      </c>
      <c r="G46" s="4" t="inlineStr">
        <is>
          <t xml:space="preserve"> </t>
        </is>
      </c>
    </row>
    <row r="47">
      <c r="A47" s="4" t="inlineStr">
        <is>
          <t>Ending balance (in shares) at Dec. 31, 2023</t>
        </is>
      </c>
      <c r="B47" s="6" t="n">
        <v>10314</v>
      </c>
      <c r="C47" s="6" t="n">
        <v>10314</v>
      </c>
      <c r="D47" s="4" t="inlineStr">
        <is>
          <t xml:space="preserve"> </t>
        </is>
      </c>
      <c r="E47" s="4" t="inlineStr">
        <is>
          <t xml:space="preserve"> </t>
        </is>
      </c>
      <c r="F47" s="4" t="inlineStr">
        <is>
          <t xml:space="preserve"> </t>
        </is>
      </c>
      <c r="G47" s="4" t="inlineStr">
        <is>
          <t xml:space="preserve"> </t>
        </is>
      </c>
    </row>
    <row r="48">
      <c r="A48" s="4" t="inlineStr">
        <is>
          <t>Ending balance (in shares) at Dec. 31, 2023</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Ending balance at Dec. 31, 2023</t>
        </is>
      </c>
      <c r="B49" s="7" t="n">
        <v>26632</v>
      </c>
      <c r="C49" s="7" t="n">
        <v>1</v>
      </c>
      <c r="D49" s="7" t="n">
        <v>0</v>
      </c>
      <c r="E49" s="7" t="n">
        <v>483527</v>
      </c>
      <c r="F49" s="7" t="n">
        <v>-25732</v>
      </c>
      <c r="G49" s="7" t="n">
        <v>-4311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Accounts Receivable Securitization Facility (Details) - USD ($)</t>
        </is>
      </c>
      <c r="C1" s="2" t="inlineStr">
        <is>
          <t>12 Months Ended</t>
        </is>
      </c>
    </row>
    <row r="2">
      <c r="B2" s="2" t="inlineStr">
        <is>
          <t>Jun. 23, 2022</t>
        </is>
      </c>
      <c r="C2" s="2" t="inlineStr">
        <is>
          <t>Dec. 31, 2023</t>
        </is>
      </c>
      <c r="D2" s="2" t="inlineStr">
        <is>
          <t>Dec. 31, 2022</t>
        </is>
      </c>
      <c r="E2" s="2" t="inlineStr">
        <is>
          <t>Dec. 31, 2021</t>
        </is>
      </c>
    </row>
    <row r="3">
      <c r="A3" s="3" t="inlineStr">
        <is>
          <t>Accounts Receivable, Noncurrent, Past Due [Line Items]</t>
        </is>
      </c>
      <c r="B3" s="4" t="inlineStr">
        <is>
          <t xml:space="preserve"> </t>
        </is>
      </c>
      <c r="C3" s="4" t="inlineStr">
        <is>
          <t xml:space="preserve"> </t>
        </is>
      </c>
      <c r="D3" s="4" t="inlineStr">
        <is>
          <t xml:space="preserve"> </t>
        </is>
      </c>
      <c r="E3" s="4" t="inlineStr">
        <is>
          <t xml:space="preserve"> </t>
        </is>
      </c>
    </row>
    <row r="4">
      <c r="A4" s="4" t="inlineStr">
        <is>
          <t>Proceeds from accounts receivable facility</t>
        </is>
      </c>
      <c r="B4" s="4" t="inlineStr">
        <is>
          <t xml:space="preserve"> </t>
        </is>
      </c>
      <c r="C4" s="7" t="n">
        <v>12000000</v>
      </c>
      <c r="D4" s="7" t="n">
        <v>0</v>
      </c>
      <c r="E4" s="7" t="n">
        <v>0</v>
      </c>
    </row>
    <row r="5">
      <c r="A5" s="4" t="inlineStr">
        <is>
          <t>Accounts Receivable Securitization Facility</t>
        </is>
      </c>
      <c r="B5" s="4" t="inlineStr">
        <is>
          <t xml:space="preserve"> </t>
        </is>
      </c>
      <c r="C5" s="4" t="inlineStr">
        <is>
          <t xml:space="preserve"> </t>
        </is>
      </c>
      <c r="D5" s="4" t="inlineStr">
        <is>
          <t xml:space="preserve"> </t>
        </is>
      </c>
      <c r="E5" s="4" t="inlineStr">
        <is>
          <t xml:space="preserve"> </t>
        </is>
      </c>
    </row>
    <row r="6">
      <c r="A6" s="3" t="inlineStr">
        <is>
          <t>Accounts Receivable, Noncurrent, Past Due [Line Items]</t>
        </is>
      </c>
      <c r="B6" s="4" t="inlineStr">
        <is>
          <t xml:space="preserve"> </t>
        </is>
      </c>
      <c r="C6" s="4" t="inlineStr">
        <is>
          <t xml:space="preserve"> </t>
        </is>
      </c>
      <c r="D6" s="4" t="inlineStr">
        <is>
          <t xml:space="preserve"> </t>
        </is>
      </c>
      <c r="E6" s="4" t="inlineStr">
        <is>
          <t xml:space="preserve"> </t>
        </is>
      </c>
    </row>
    <row r="7">
      <c r="A7" s="4" t="inlineStr">
        <is>
          <t>Accounts receivable from securitization</t>
        </is>
      </c>
      <c r="B7" s="7" t="n">
        <v>15000000</v>
      </c>
      <c r="C7" s="4" t="inlineStr">
        <is>
          <t xml:space="preserve"> </t>
        </is>
      </c>
      <c r="D7" s="4" t="inlineStr">
        <is>
          <t xml:space="preserve"> </t>
        </is>
      </c>
      <c r="E7" s="4" t="inlineStr">
        <is>
          <t xml:space="preserve"> </t>
        </is>
      </c>
    </row>
    <row r="8">
      <c r="A8" s="4" t="inlineStr">
        <is>
          <t>Borrowing capacity</t>
        </is>
      </c>
      <c r="B8" s="7" t="n">
        <v>15000000</v>
      </c>
      <c r="C8" s="4" t="inlineStr">
        <is>
          <t xml:space="preserve"> </t>
        </is>
      </c>
      <c r="D8" s="4" t="inlineStr">
        <is>
          <t xml:space="preserve"> </t>
        </is>
      </c>
      <c r="E8" s="4" t="inlineStr">
        <is>
          <t xml:space="preserve"> </t>
        </is>
      </c>
    </row>
    <row r="9">
      <c r="A9" s="4" t="inlineStr">
        <is>
          <t>Commitment fee percentage</t>
        </is>
      </c>
      <c r="B9" s="11" t="n">
        <v>0.008500000000000001</v>
      </c>
      <c r="C9" s="4" t="inlineStr">
        <is>
          <t xml:space="preserve"> </t>
        </is>
      </c>
      <c r="D9" s="4" t="inlineStr">
        <is>
          <t xml:space="preserve"> </t>
        </is>
      </c>
      <c r="E9" s="4" t="inlineStr">
        <is>
          <t xml:space="preserve"> </t>
        </is>
      </c>
    </row>
    <row r="10">
      <c r="A10" s="4" t="inlineStr">
        <is>
          <t>Proceeds from accounts receivable facility</t>
        </is>
      </c>
      <c r="B10" s="4" t="inlineStr">
        <is>
          <t xml:space="preserve"> </t>
        </is>
      </c>
      <c r="C10" s="6" t="n">
        <v>12000000</v>
      </c>
      <c r="D10" s="4" t="inlineStr">
        <is>
          <t xml:space="preserve"> </t>
        </is>
      </c>
      <c r="E10" s="4" t="inlineStr">
        <is>
          <t xml:space="preserve"> </t>
        </is>
      </c>
    </row>
    <row r="11">
      <c r="A11" s="4" t="inlineStr">
        <is>
          <t>Remaining borrowing capacity</t>
        </is>
      </c>
      <c r="B11" s="4" t="inlineStr">
        <is>
          <t xml:space="preserve"> </t>
        </is>
      </c>
      <c r="C11" s="6" t="n">
        <v>5600000</v>
      </c>
      <c r="D11" s="4" t="inlineStr">
        <is>
          <t xml:space="preserve"> </t>
        </is>
      </c>
      <c r="E11" s="4" t="inlineStr">
        <is>
          <t xml:space="preserve"> </t>
        </is>
      </c>
    </row>
    <row r="12">
      <c r="A12" s="4" t="inlineStr">
        <is>
          <t>Accounts Receivable Securitization Facility | SN Technologies</t>
        </is>
      </c>
      <c r="B12" s="4" t="inlineStr">
        <is>
          <t xml:space="preserve"> </t>
        </is>
      </c>
      <c r="C12" s="4" t="inlineStr">
        <is>
          <t xml:space="preserve"> </t>
        </is>
      </c>
      <c r="D12" s="4" t="inlineStr">
        <is>
          <t xml:space="preserve"> </t>
        </is>
      </c>
      <c r="E12" s="4" t="inlineStr">
        <is>
          <t xml:space="preserve"> </t>
        </is>
      </c>
    </row>
    <row r="13">
      <c r="A13" s="3" t="inlineStr">
        <is>
          <t>Accounts Receivable, Noncurrent, Past Due [Line Items]</t>
        </is>
      </c>
      <c r="B13" s="4" t="inlineStr">
        <is>
          <t xml:space="preserve"> </t>
        </is>
      </c>
      <c r="C13" s="4" t="inlineStr">
        <is>
          <t xml:space="preserve"> </t>
        </is>
      </c>
      <c r="D13" s="4" t="inlineStr">
        <is>
          <t xml:space="preserve"> </t>
        </is>
      </c>
      <c r="E13" s="4" t="inlineStr">
        <is>
          <t xml:space="preserve"> </t>
        </is>
      </c>
    </row>
    <row r="14">
      <c r="A14" s="4" t="inlineStr">
        <is>
          <t>Accounts receivable from securitization</t>
        </is>
      </c>
      <c r="B14" s="4" t="inlineStr">
        <is>
          <t xml:space="preserve"> </t>
        </is>
      </c>
      <c r="C14" s="7" t="n">
        <v>8500000</v>
      </c>
      <c r="D14" s="4" t="inlineStr">
        <is>
          <t xml:space="preserve"> </t>
        </is>
      </c>
      <c r="E14" s="4" t="inlineStr">
        <is>
          <t xml:space="preserve"> </t>
        </is>
      </c>
    </row>
    <row r="15">
      <c r="A15" s="4" t="inlineStr">
        <is>
          <t>Hanover Rate | Accounts Receivable Securitization Facility</t>
        </is>
      </c>
      <c r="B15" s="4" t="inlineStr">
        <is>
          <t xml:space="preserve"> </t>
        </is>
      </c>
      <c r="C15" s="4" t="inlineStr">
        <is>
          <t xml:space="preserve"> </t>
        </is>
      </c>
      <c r="D15" s="4" t="inlineStr">
        <is>
          <t xml:space="preserve"> </t>
        </is>
      </c>
      <c r="E15" s="4" t="inlineStr">
        <is>
          <t xml:space="preserve"> </t>
        </is>
      </c>
    </row>
    <row r="16">
      <c r="A16" s="3" t="inlineStr">
        <is>
          <t>Accounts Receivable, Noncurrent, Past Due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1" t="n">
        <v>0.023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llowance for Credit Losses - Narrative (Details)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 net</t>
        </is>
      </c>
      <c r="B3" s="7" t="n">
        <v>23477</v>
      </c>
      <c r="C3" s="7" t="n">
        <v>31685</v>
      </c>
    </row>
    <row r="4">
      <c r="A4" s="4" t="inlineStr">
        <is>
          <t>Allowance for credit loss</t>
        </is>
      </c>
      <c r="B4" s="7" t="n">
        <v>100</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Allowance for Credit Losse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eginning balance</t>
        </is>
      </c>
      <c r="B4" s="7" t="n">
        <v>51</v>
      </c>
    </row>
    <row r="5">
      <c r="A5" s="4" t="inlineStr">
        <is>
          <t>Current period change for expected credit losses</t>
        </is>
      </c>
      <c r="B5" s="6" t="n">
        <v>57</v>
      </c>
    </row>
    <row r="6">
      <c r="A6" s="4" t="inlineStr">
        <is>
          <t>Ending balance</t>
        </is>
      </c>
      <c r="B6" s="7" t="n">
        <v>1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Summary of assets and liabilities held by the Company and their related classifications under the fair value hierarchy</t>
        </is>
      </c>
      <c r="B2" s="4" t="inlineStr">
        <is>
          <t xml:space="preserve"> </t>
        </is>
      </c>
      <c r="C2" s="4" t="inlineStr">
        <is>
          <t xml:space="preserve"> </t>
        </is>
      </c>
    </row>
    <row r="3">
      <c r="A3" s="4" t="inlineStr">
        <is>
          <t>Cash and cash equivalents, fair value</t>
        </is>
      </c>
      <c r="B3" s="7" t="n">
        <v>24600000</v>
      </c>
      <c r="C3" s="7" t="n">
        <v>18300000</v>
      </c>
    </row>
    <row r="4">
      <c r="A4" s="4" t="inlineStr">
        <is>
          <t>(Level 1)</t>
        </is>
      </c>
      <c r="B4" s="4" t="inlineStr">
        <is>
          <t xml:space="preserve"> </t>
        </is>
      </c>
      <c r="C4" s="4" t="inlineStr">
        <is>
          <t xml:space="preserve"> </t>
        </is>
      </c>
    </row>
    <row r="5">
      <c r="A5" s="3" t="inlineStr">
        <is>
          <t>Summary of assets and liabilities held by the Company and their related classifications under the fair value hierarchy</t>
        </is>
      </c>
      <c r="B5" s="4" t="inlineStr">
        <is>
          <t xml:space="preserve"> </t>
        </is>
      </c>
      <c r="C5" s="4" t="inlineStr">
        <is>
          <t xml:space="preserve"> </t>
        </is>
      </c>
    </row>
    <row r="6">
      <c r="A6" s="4" t="inlineStr">
        <is>
          <t>Money market accounts</t>
        </is>
      </c>
      <c r="B6" s="7" t="n">
        <v>12500000</v>
      </c>
      <c r="C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Details) - Sequential Technology International L L C And A P Capital Holdings I I L L C - USD ($) $ in Millions</t>
        </is>
      </c>
      <c r="B1" s="2" t="inlineStr">
        <is>
          <t>Dec. 31, 2022</t>
        </is>
      </c>
      <c r="C1" s="2" t="inlineStr">
        <is>
          <t>Jun. 30, 2020</t>
        </is>
      </c>
    </row>
    <row r="2">
      <c r="A2" s="3" t="inlineStr">
        <is>
          <t>Schedule of Equity Method Investments [Line Items]</t>
        </is>
      </c>
      <c r="B2" s="4" t="inlineStr">
        <is>
          <t xml:space="preserve"> </t>
        </is>
      </c>
      <c r="C2" s="4" t="inlineStr">
        <is>
          <t xml:space="preserve"> </t>
        </is>
      </c>
    </row>
    <row r="3">
      <c r="A3" s="4" t="inlineStr">
        <is>
          <t>Other assets fair value disclosure</t>
        </is>
      </c>
      <c r="B3" s="5" t="n">
        <v>4.8</v>
      </c>
      <c r="C3" s="4" t="inlineStr">
        <is>
          <t xml:space="preserve"> </t>
        </is>
      </c>
    </row>
    <row r="4">
      <c r="A4" s="4" t="inlineStr">
        <is>
          <t>Loans Pay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rincipal amount</t>
        </is>
      </c>
      <c r="B6" s="4" t="inlineStr">
        <is>
          <t xml:space="preserve"> </t>
        </is>
      </c>
      <c r="C6" s="7"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assets</t>
        </is>
      </c>
      <c r="B4" s="7" t="n">
        <v>2085</v>
      </c>
      <c r="C4" s="7" t="n">
        <v>1440</v>
      </c>
      <c r="D4" s="4" t="inlineStr">
        <is>
          <t xml:space="preserve"> </t>
        </is>
      </c>
    </row>
    <row r="5">
      <c r="A5" s="4" t="inlineStr">
        <is>
          <t>Property and equipment, gross</t>
        </is>
      </c>
      <c r="B5" s="6" t="n">
        <v>60786</v>
      </c>
      <c r="C5" s="6" t="n">
        <v>160462</v>
      </c>
      <c r="D5" s="4" t="inlineStr">
        <is>
          <t xml:space="preserve"> </t>
        </is>
      </c>
    </row>
    <row r="6">
      <c r="A6" s="4" t="inlineStr">
        <is>
          <t>Less: Accumulated depreciation</t>
        </is>
      </c>
      <c r="B6" s="6" t="n">
        <v>-57113</v>
      </c>
      <c r="C6" s="6" t="n">
        <v>-156021</v>
      </c>
      <c r="D6" s="4" t="inlineStr">
        <is>
          <t xml:space="preserve"> </t>
        </is>
      </c>
    </row>
    <row r="7">
      <c r="A7" s="4" t="inlineStr">
        <is>
          <t>Property and equipment, net</t>
        </is>
      </c>
      <c r="B7" s="6" t="n">
        <v>3673</v>
      </c>
      <c r="C7" s="6" t="n">
        <v>4441</v>
      </c>
      <c r="D7" s="4" t="inlineStr">
        <is>
          <t xml:space="preserve"> </t>
        </is>
      </c>
    </row>
    <row r="8">
      <c r="A8" s="4" t="inlineStr">
        <is>
          <t>Depreciation</t>
        </is>
      </c>
      <c r="B8" s="6" t="n">
        <v>2200</v>
      </c>
      <c r="C8" s="6" t="n">
        <v>2900</v>
      </c>
      <c r="D8" s="7" t="n">
        <v>5600</v>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7000</v>
      </c>
      <c r="C11" s="6" t="n">
        <v>115097</v>
      </c>
      <c r="D11" s="4" t="inlineStr">
        <is>
          <t xml:space="preserve"> </t>
        </is>
      </c>
    </row>
    <row r="12">
      <c r="A12" s="4" t="inlineStr">
        <is>
          <t>Computer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7021</v>
      </c>
      <c r="C14" s="6" t="n">
        <v>25492</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434</v>
      </c>
      <c r="C17" s="6" t="n">
        <v>4027</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12246</v>
      </c>
      <c r="C20" s="7" t="n">
        <v>14406</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182259</v>
      </c>
      <c r="C4" s="7" t="n">
        <v>195947</v>
      </c>
    </row>
    <row r="5">
      <c r="A5" s="4" t="inlineStr">
        <is>
          <t>Goodwill allocated to the sale of DXP Business</t>
        </is>
      </c>
      <c r="B5" s="4" t="inlineStr">
        <is>
          <t xml:space="preserve"> </t>
        </is>
      </c>
      <c r="C5" s="6" t="n">
        <v>-7567</v>
      </c>
    </row>
    <row r="6">
      <c r="A6" s="4" t="inlineStr">
        <is>
          <t>Translation adjustments</t>
        </is>
      </c>
      <c r="B6" s="6" t="n">
        <v>1649</v>
      </c>
      <c r="C6" s="6" t="n">
        <v>-6121</v>
      </c>
    </row>
    <row r="7">
      <c r="A7" s="4" t="inlineStr">
        <is>
          <t>Ending balance</t>
        </is>
      </c>
      <c r="B7" s="7" t="n">
        <v>183908</v>
      </c>
      <c r="C7" s="7" t="n">
        <v>1822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Goodwill and Intangibles - Additional Information (Details) - USD ($)</t>
        </is>
      </c>
      <c r="B1" s="2" t="inlineStr">
        <is>
          <t>12 Months Ended</t>
        </is>
      </c>
    </row>
    <row r="2">
      <c r="B2" s="2" t="inlineStr">
        <is>
          <t>Dec. 31, 2023</t>
        </is>
      </c>
      <c r="C2" s="2" t="inlineStr">
        <is>
          <t>Dec. 31, 2022</t>
        </is>
      </c>
      <c r="D2" s="2" t="inlineStr">
        <is>
          <t>Dec. 31, 2021</t>
        </is>
      </c>
      <c r="E2" s="2" t="inlineStr">
        <is>
          <t>Oct. 31,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4" t="inlineStr">
        <is>
          <t xml:space="preserve"> </t>
        </is>
      </c>
    </row>
    <row r="5">
      <c r="A5" s="4" t="inlineStr">
        <is>
          <t>Goodwill</t>
        </is>
      </c>
      <c r="B5" s="6" t="n">
        <v>183908000</v>
      </c>
      <c r="C5" s="6" t="n">
        <v>182259000</v>
      </c>
      <c r="D5" s="6" t="n">
        <v>195947000</v>
      </c>
      <c r="E5" s="4" t="inlineStr">
        <is>
          <t xml:space="preserve"> </t>
        </is>
      </c>
    </row>
    <row r="6">
      <c r="A6" s="4" t="inlineStr">
        <is>
          <t>Amortization expense</t>
        </is>
      </c>
      <c r="B6" s="7" t="n">
        <v>14600000</v>
      </c>
      <c r="C6" s="7" t="n">
        <v>11900000</v>
      </c>
      <c r="D6" s="7" t="n">
        <v>11500000</v>
      </c>
      <c r="E6" s="4" t="inlineStr">
        <is>
          <t xml:space="preserve"> </t>
        </is>
      </c>
    </row>
    <row r="7">
      <c r="A7" s="4" t="inlineStr">
        <is>
          <t>Messaging and NetworkX Businesses</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7" t="n">
        <v>28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Cost</t>
        </is>
      </c>
      <c r="B3" s="7" t="n">
        <v>189239</v>
      </c>
      <c r="C3" s="7" t="n">
        <v>171546</v>
      </c>
    </row>
    <row r="4">
      <c r="A4" s="4" t="inlineStr">
        <is>
          <t>Accumulated Amortization</t>
        </is>
      </c>
      <c r="B4" s="6" t="n">
        <v>-167025</v>
      </c>
      <c r="C4" s="6" t="n">
        <v>-149190</v>
      </c>
    </row>
    <row r="5">
      <c r="A5" s="4" t="inlineStr">
        <is>
          <t>Total</t>
        </is>
      </c>
      <c r="B5" s="6" t="n">
        <v>22214</v>
      </c>
      <c r="C5" s="6" t="n">
        <v>22356</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t>
        </is>
      </c>
      <c r="B8" s="6" t="n">
        <v>52545</v>
      </c>
      <c r="C8" s="6" t="n">
        <v>51343</v>
      </c>
    </row>
    <row r="9">
      <c r="A9" s="4" t="inlineStr">
        <is>
          <t>Accumulated Amortization</t>
        </is>
      </c>
      <c r="B9" s="6" t="n">
        <v>-52545</v>
      </c>
      <c r="C9" s="6" t="n">
        <v>-51343</v>
      </c>
    </row>
    <row r="10">
      <c r="A10" s="4" t="inlineStr">
        <is>
          <t>Total</t>
        </is>
      </c>
      <c r="B10" s="6" t="n">
        <v>0</v>
      </c>
      <c r="C10" s="6" t="n">
        <v>0</v>
      </c>
    </row>
    <row r="11">
      <c r="A11" s="4" t="inlineStr">
        <is>
          <t>Customer lists and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ost</t>
        </is>
      </c>
      <c r="B13" s="6" t="n">
        <v>67129</v>
      </c>
      <c r="C13" s="6" t="n">
        <v>65861</v>
      </c>
    </row>
    <row r="14">
      <c r="A14" s="4" t="inlineStr">
        <is>
          <t>Accumulated Amortization</t>
        </is>
      </c>
      <c r="B14" s="6" t="n">
        <v>-64387</v>
      </c>
      <c r="C14" s="6" t="n">
        <v>-62044</v>
      </c>
    </row>
    <row r="15">
      <c r="A15" s="4" t="inlineStr">
        <is>
          <t>Total</t>
        </is>
      </c>
      <c r="B15" s="6" t="n">
        <v>2742</v>
      </c>
      <c r="C15" s="6" t="n">
        <v>3817</v>
      </c>
    </row>
    <row r="16">
      <c r="A16" s="4" t="inlineStr">
        <is>
          <t>Capitalized software and pat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Cost</t>
        </is>
      </c>
      <c r="B18" s="6" t="n">
        <v>67687</v>
      </c>
      <c r="C18" s="6" t="n">
        <v>52473</v>
      </c>
    </row>
    <row r="19">
      <c r="A19" s="4" t="inlineStr">
        <is>
          <t>Accumulated Amortization</t>
        </is>
      </c>
      <c r="B19" s="6" t="n">
        <v>-48215</v>
      </c>
      <c r="C19" s="6" t="n">
        <v>-33934</v>
      </c>
    </row>
    <row r="20">
      <c r="A20" s="4" t="inlineStr">
        <is>
          <t>Total</t>
        </is>
      </c>
      <c r="B20" s="6" t="n">
        <v>19472</v>
      </c>
      <c r="C20" s="6" t="n">
        <v>18539</v>
      </c>
    </row>
    <row r="21">
      <c r="A21" s="4" t="inlineStr">
        <is>
          <t>Trade nam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Cost</t>
        </is>
      </c>
      <c r="B23" s="6" t="n">
        <v>1878</v>
      </c>
      <c r="C23" s="6" t="n">
        <v>1869</v>
      </c>
    </row>
    <row r="24">
      <c r="A24" s="4" t="inlineStr">
        <is>
          <t>Accumulated Amortization</t>
        </is>
      </c>
      <c r="B24" s="6" t="n">
        <v>-1878</v>
      </c>
      <c r="C24" s="6" t="n">
        <v>-1869</v>
      </c>
    </row>
    <row r="25">
      <c r="A25" s="4" t="inlineStr">
        <is>
          <t>Total</t>
        </is>
      </c>
      <c r="B25" s="7" t="n">
        <v>0</v>
      </c>
      <c r="C2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 Future Amortization (Details) - USD ($) $ in Thousands</t>
        </is>
      </c>
      <c r="B1" s="2" t="inlineStr">
        <is>
          <t>Dec.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7" t="n">
        <v>11346</v>
      </c>
      <c r="C3" s="4" t="inlineStr">
        <is>
          <t xml:space="preserve"> </t>
        </is>
      </c>
    </row>
    <row r="4">
      <c r="A4" s="4" t="inlineStr">
        <is>
          <t>2025</t>
        </is>
      </c>
      <c r="B4" s="6" t="n">
        <v>4480</v>
      </c>
      <c r="C4" s="4" t="inlineStr">
        <is>
          <t xml:space="preserve"> </t>
        </is>
      </c>
    </row>
    <row r="5">
      <c r="A5" s="4" t="inlineStr">
        <is>
          <t>2026</t>
        </is>
      </c>
      <c r="B5" s="6" t="n">
        <v>743</v>
      </c>
      <c r="C5" s="4" t="inlineStr">
        <is>
          <t xml:space="preserve"> </t>
        </is>
      </c>
    </row>
    <row r="6">
      <c r="A6" s="4" t="inlineStr">
        <is>
          <t>2027</t>
        </is>
      </c>
      <c r="B6" s="6" t="n">
        <v>17</v>
      </c>
      <c r="C6" s="4" t="inlineStr">
        <is>
          <t xml:space="preserve"> </t>
        </is>
      </c>
    </row>
    <row r="7">
      <c r="A7" s="4" t="inlineStr">
        <is>
          <t>2028</t>
        </is>
      </c>
      <c r="B7" s="6" t="n">
        <v>17</v>
      </c>
      <c r="C7" s="4" t="inlineStr">
        <is>
          <t xml:space="preserve"> </t>
        </is>
      </c>
    </row>
    <row r="8">
      <c r="A8" s="4" t="inlineStr">
        <is>
          <t>Thereafter</t>
        </is>
      </c>
      <c r="B8" s="6" t="n">
        <v>62</v>
      </c>
      <c r="C8" s="4" t="inlineStr">
        <is>
          <t xml:space="preserve"> </t>
        </is>
      </c>
    </row>
    <row r="9">
      <c r="A9" s="4" t="inlineStr">
        <is>
          <t>Total future amortization</t>
        </is>
      </c>
      <c r="B9" s="6" t="n">
        <v>16665</v>
      </c>
      <c r="C9" s="4" t="inlineStr">
        <is>
          <t xml:space="preserve"> </t>
        </is>
      </c>
    </row>
    <row r="10">
      <c r="A10" s="4" t="inlineStr">
        <is>
          <t>Capitalized software costs in the development stage</t>
        </is>
      </c>
      <c r="B10" s="6" t="n">
        <v>5549</v>
      </c>
      <c r="C10" s="4" t="inlineStr">
        <is>
          <t xml:space="preserve"> </t>
        </is>
      </c>
    </row>
    <row r="11">
      <c r="A11" s="4" t="inlineStr">
        <is>
          <t>Total</t>
        </is>
      </c>
      <c r="B11" s="7" t="n">
        <v>22214</v>
      </c>
      <c r="C11" s="7" t="n">
        <v>22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loss) income from continuing operations</t>
        </is>
      </c>
      <c r="C4" s="7" t="n">
        <v>-34054</v>
      </c>
      <c r="D4" s="7" t="n">
        <v>-6719</v>
      </c>
      <c r="E4" s="7" t="n">
        <v>-28265</v>
      </c>
    </row>
    <row r="5">
      <c r="A5" s="4" t="inlineStr">
        <is>
          <t>Net (loss) income from discontinued operations, net of taxes</t>
        </is>
      </c>
      <c r="C5" s="6" t="n">
        <v>-20517</v>
      </c>
      <c r="D5" s="6" t="n">
        <v>-997</v>
      </c>
      <c r="E5" s="6" t="n">
        <v>5167</v>
      </c>
    </row>
    <row r="6">
      <c r="A6" s="3" t="inlineStr">
        <is>
          <t>Adjustments to reconcile net income (loss) to net cash used in operating activities:</t>
        </is>
      </c>
      <c r="C6" s="4" t="inlineStr">
        <is>
          <t xml:space="preserve"> </t>
        </is>
      </c>
      <c r="D6" s="4" t="inlineStr">
        <is>
          <t xml:space="preserve"> </t>
        </is>
      </c>
      <c r="E6" s="4" t="inlineStr">
        <is>
          <t xml:space="preserve"> </t>
        </is>
      </c>
    </row>
    <row r="7">
      <c r="A7" s="4" t="inlineStr">
        <is>
          <t>Depreciation and amortization</t>
        </is>
      </c>
      <c r="C7" s="6" t="n">
        <v>27347</v>
      </c>
      <c r="D7" s="6" t="n">
        <v>31753</v>
      </c>
      <c r="E7" s="6" t="n">
        <v>34760</v>
      </c>
    </row>
    <row r="8">
      <c r="A8" s="4" t="inlineStr">
        <is>
          <t>Impairment of long-lived assets and capitalized software</t>
        </is>
      </c>
      <c r="C8" s="6" t="n">
        <v>0</v>
      </c>
      <c r="D8" s="6" t="n">
        <v>0</v>
      </c>
      <c r="E8" s="6" t="n">
        <v>1305</v>
      </c>
    </row>
    <row r="9">
      <c r="A9" s="4" t="inlineStr">
        <is>
          <t>Amortization of debt issuance costs</t>
        </is>
      </c>
      <c r="C9" s="6" t="n">
        <v>1534</v>
      </c>
      <c r="D9" s="6" t="n">
        <v>1391</v>
      </c>
      <c r="E9" s="6" t="n">
        <v>624</v>
      </c>
    </row>
    <row r="10">
      <c r="A10" s="4" t="inlineStr">
        <is>
          <t>Loss on disposals of fixed assets</t>
        </is>
      </c>
      <c r="C10" s="6" t="n">
        <v>27</v>
      </c>
      <c r="D10" s="6" t="n">
        <v>126</v>
      </c>
      <c r="E10" s="6" t="n">
        <v>263</v>
      </c>
    </row>
    <row r="11">
      <c r="A11" s="4" t="inlineStr">
        <is>
          <t>Gain on sale of DXP business</t>
        </is>
      </c>
      <c r="C11" s="6" t="n">
        <v>0</v>
      </c>
      <c r="D11" s="6" t="n">
        <v>-2549</v>
      </c>
      <c r="E11" s="6" t="n">
        <v>0</v>
      </c>
    </row>
    <row r="12">
      <c r="A12" s="4" t="inlineStr">
        <is>
          <t>Loss on divestiture</t>
        </is>
      </c>
      <c r="C12" s="6" t="n">
        <v>16382</v>
      </c>
      <c r="D12" s="6" t="n">
        <v>0</v>
      </c>
      <c r="E12" s="6" t="n">
        <v>0</v>
      </c>
    </row>
    <row r="13">
      <c r="A13" s="4" t="inlineStr">
        <is>
          <t>Gain on disposals of intangible assets</t>
        </is>
      </c>
      <c r="C13" s="6" t="n">
        <v>0</v>
      </c>
      <c r="D13" s="6" t="n">
        <v>0</v>
      </c>
      <c r="E13" s="6" t="n">
        <v>-550</v>
      </c>
    </row>
    <row r="14">
      <c r="A14" s="4" t="inlineStr">
        <is>
          <t>Amortization of debt discount</t>
        </is>
      </c>
      <c r="C14" s="6" t="n">
        <v>97</v>
      </c>
      <c r="D14" s="6" t="n">
        <v>88</v>
      </c>
      <c r="E14" s="6" t="n">
        <v>9</v>
      </c>
    </row>
    <row r="15">
      <c r="A15" s="4" t="inlineStr">
        <is>
          <t>Deferred income taxes</t>
        </is>
      </c>
      <c r="C15" s="6" t="n">
        <v>2741</v>
      </c>
      <c r="D15" s="6" t="n">
        <v>-164</v>
      </c>
      <c r="E15" s="6" t="n">
        <v>463</v>
      </c>
    </row>
    <row r="16">
      <c r="A16" s="4" t="inlineStr">
        <is>
          <t>Stock-based compensation</t>
        </is>
      </c>
      <c r="C16" s="6" t="n">
        <v>5153</v>
      </c>
      <c r="D16" s="6" t="n">
        <v>5461</v>
      </c>
      <c r="E16" s="6" t="n">
        <v>9343</v>
      </c>
    </row>
    <row r="17">
      <c r="A17" s="4" t="inlineStr">
        <is>
          <t>Contingent consideration obligation</t>
        </is>
      </c>
      <c r="C17" s="6" t="n">
        <v>1483</v>
      </c>
      <c r="D17" s="6" t="n">
        <v>3638</v>
      </c>
      <c r="E17" s="6" t="n">
        <v>0</v>
      </c>
    </row>
    <row r="18">
      <c r="A18" s="4" t="inlineStr">
        <is>
          <t>STIN Note receivable impairment</t>
        </is>
      </c>
      <c r="C18" s="6" t="n">
        <v>4834</v>
      </c>
      <c r="D18" s="6" t="n">
        <v>0</v>
      </c>
      <c r="E18" s="6" t="n">
        <v>0</v>
      </c>
    </row>
    <row r="19">
      <c r="A19" s="4" t="inlineStr">
        <is>
          <t>Operating lease impairment, net</t>
        </is>
      </c>
      <c r="C19" s="6" t="n">
        <v>1918</v>
      </c>
      <c r="D19" s="6" t="n">
        <v>175</v>
      </c>
      <c r="E19" s="6" t="n">
        <v>1353</v>
      </c>
    </row>
    <row r="20">
      <c r="A20" s="3" t="inlineStr">
        <is>
          <t>Changes in operating assets and liabilities:</t>
        </is>
      </c>
      <c r="C20" s="4" t="inlineStr">
        <is>
          <t xml:space="preserve"> </t>
        </is>
      </c>
      <c r="D20" s="4" t="inlineStr">
        <is>
          <t xml:space="preserve"> </t>
        </is>
      </c>
      <c r="E20" s="4" t="inlineStr">
        <is>
          <t xml:space="preserve"> </t>
        </is>
      </c>
    </row>
    <row r="21">
      <c r="A21" s="4" t="inlineStr">
        <is>
          <t>Accounts receivable, net</t>
        </is>
      </c>
      <c r="C21" s="6" t="n">
        <v>14237</v>
      </c>
      <c r="D21" s="6" t="n">
        <v>14</v>
      </c>
      <c r="E21" s="6" t="n">
        <v>-748</v>
      </c>
    </row>
    <row r="22">
      <c r="A22" s="4" t="inlineStr">
        <is>
          <t>Prepaid expenses and other current assets</t>
        </is>
      </c>
      <c r="C22" s="6" t="n">
        <v>-473</v>
      </c>
      <c r="D22" s="6" t="n">
        <v>6954</v>
      </c>
      <c r="E22" s="6" t="n">
        <v>-4394</v>
      </c>
    </row>
    <row r="23">
      <c r="A23" s="4" t="inlineStr">
        <is>
          <t>Accounts payable</t>
        </is>
      </c>
      <c r="C23" s="6" t="n">
        <v>-5353</v>
      </c>
      <c r="D23" s="6" t="n">
        <v>3024</v>
      </c>
      <c r="E23" s="6" t="n">
        <v>-2031</v>
      </c>
    </row>
    <row r="24">
      <c r="A24" s="4" t="inlineStr">
        <is>
          <t>Accrued expenses</t>
        </is>
      </c>
      <c r="C24" s="6" t="n">
        <v>-5208</v>
      </c>
      <c r="D24" s="6" t="n">
        <v>-8430</v>
      </c>
      <c r="E24" s="6" t="n">
        <v>3468</v>
      </c>
    </row>
    <row r="25">
      <c r="A25" s="4" t="inlineStr">
        <is>
          <t>Deferred revenues</t>
        </is>
      </c>
      <c r="C25" s="6" t="n">
        <v>6384</v>
      </c>
      <c r="D25" s="6" t="n">
        <v>-8312</v>
      </c>
      <c r="E25" s="6" t="n">
        <v>-21972</v>
      </c>
    </row>
    <row r="26">
      <c r="A26" s="4" t="inlineStr">
        <is>
          <t>Other liabilities</t>
        </is>
      </c>
      <c r="C26" s="6" t="n">
        <v>2297</v>
      </c>
      <c r="D26" s="6" t="n">
        <v>-8094</v>
      </c>
      <c r="E26" s="6" t="n">
        <v>6150</v>
      </c>
    </row>
    <row r="27">
      <c r="A27" s="4" t="inlineStr">
        <is>
          <t>Net cash provided by operating activities</t>
        </is>
      </c>
      <c r="C27" s="6" t="n">
        <v>18829</v>
      </c>
      <c r="D27" s="6" t="n">
        <v>17359</v>
      </c>
      <c r="E27" s="6" t="n">
        <v>4945</v>
      </c>
    </row>
    <row r="28">
      <c r="A28" s="3" t="inlineStr">
        <is>
          <t>Investing activities:</t>
        </is>
      </c>
      <c r="C28" s="4" t="inlineStr">
        <is>
          <t xml:space="preserve"> </t>
        </is>
      </c>
      <c r="D28" s="4" t="inlineStr">
        <is>
          <t xml:space="preserve"> </t>
        </is>
      </c>
      <c r="E28" s="4" t="inlineStr">
        <is>
          <t xml:space="preserve"> </t>
        </is>
      </c>
    </row>
    <row r="29">
      <c r="A29" s="4" t="inlineStr">
        <is>
          <t>Purchases of fixed assets</t>
        </is>
      </c>
      <c r="C29" s="6" t="n">
        <v>-1302</v>
      </c>
      <c r="D29" s="6" t="n">
        <v>-1408</v>
      </c>
      <c r="E29" s="6" t="n">
        <v>-1521</v>
      </c>
    </row>
    <row r="30">
      <c r="A30" s="4" t="inlineStr">
        <is>
          <t>Additions to capitalized software</t>
        </is>
      </c>
      <c r="C30" s="6" t="n">
        <v>-18572</v>
      </c>
      <c r="D30" s="6" t="n">
        <v>-19758</v>
      </c>
      <c r="E30" s="6" t="n">
        <v>-22972</v>
      </c>
    </row>
    <row r="31">
      <c r="A31" s="4" t="inlineStr">
        <is>
          <t>Proceeds from the sale of intangibles</t>
        </is>
      </c>
      <c r="C31" s="6" t="n">
        <v>0</v>
      </c>
      <c r="D31" s="6" t="n">
        <v>0</v>
      </c>
      <c r="E31" s="6" t="n">
        <v>550</v>
      </c>
    </row>
    <row r="32">
      <c r="A32" s="4" t="inlineStr">
        <is>
          <t>Proceeds from the divestiture, net</t>
        </is>
      </c>
      <c r="C32" s="6" t="n">
        <v>23674</v>
      </c>
      <c r="D32" s="6" t="n">
        <v>0</v>
      </c>
      <c r="E32" s="6" t="n">
        <v>0</v>
      </c>
    </row>
    <row r="33">
      <c r="A33" s="4" t="inlineStr">
        <is>
          <t>Proceeds from Sale of Business</t>
        </is>
      </c>
      <c r="C33" s="6" t="n">
        <v>0</v>
      </c>
      <c r="D33" s="6" t="n">
        <v>8000</v>
      </c>
      <c r="E33" s="6" t="n">
        <v>0</v>
      </c>
    </row>
    <row r="34">
      <c r="A34" s="4" t="inlineStr">
        <is>
          <t>Net cash provided by (used in) investing activities</t>
        </is>
      </c>
      <c r="C34" s="6" t="n">
        <v>3800</v>
      </c>
      <c r="D34" s="6" t="n">
        <v>-13166</v>
      </c>
      <c r="E34" s="6" t="n">
        <v>-23943</v>
      </c>
    </row>
    <row r="35">
      <c r="A35" s="3" t="inlineStr">
        <is>
          <t>Financing activities:</t>
        </is>
      </c>
      <c r="C35" s="4" t="inlineStr">
        <is>
          <t xml:space="preserve"> </t>
        </is>
      </c>
      <c r="D35" s="4" t="inlineStr">
        <is>
          <t xml:space="preserve"> </t>
        </is>
      </c>
      <c r="E35" s="4" t="inlineStr">
        <is>
          <t xml:space="preserve"> </t>
        </is>
      </c>
    </row>
    <row r="36">
      <c r="A36" s="4" t="inlineStr">
        <is>
          <t xml:space="preserve">Share-based compensation-related proceeds, net of taxes paid on withholding shares </t>
        </is>
      </c>
      <c r="C36" s="6" t="n">
        <v>-8</v>
      </c>
      <c r="D36" s="6" t="n">
        <v>0</v>
      </c>
      <c r="E36" s="6" t="n">
        <v>-1</v>
      </c>
    </row>
    <row r="37">
      <c r="A37" s="4" t="inlineStr">
        <is>
          <t>Taxes paid on withholding shares</t>
        </is>
      </c>
      <c r="C37" s="6" t="n">
        <v>-249</v>
      </c>
      <c r="D37" s="6" t="n">
        <v>-83</v>
      </c>
      <c r="E37" s="6" t="n">
        <v>-1</v>
      </c>
    </row>
    <row r="38">
      <c r="A38" s="4" t="inlineStr">
        <is>
          <t>Debt issuance costs related to long term debt</t>
        </is>
      </c>
      <c r="C38" s="6" t="n">
        <v>0</v>
      </c>
      <c r="D38" s="6" t="n">
        <v>0</v>
      </c>
      <c r="E38" s="6" t="n">
        <v>-8606</v>
      </c>
    </row>
    <row r="39">
      <c r="A39" s="4" t="inlineStr">
        <is>
          <t>Proceeds from issuance of long term debt</t>
        </is>
      </c>
      <c r="C39" s="6" t="n">
        <v>0</v>
      </c>
      <c r="D39" s="6" t="n">
        <v>0</v>
      </c>
      <c r="E39" s="6" t="n">
        <v>141077</v>
      </c>
    </row>
    <row r="40">
      <c r="A40" s="4" t="inlineStr">
        <is>
          <t>Drawdown on A/R Facility</t>
        </is>
      </c>
      <c r="C40" s="6" t="n">
        <v>12000</v>
      </c>
      <c r="D40" s="6" t="n">
        <v>0</v>
      </c>
      <c r="E40" s="6" t="n">
        <v>0</v>
      </c>
    </row>
    <row r="41">
      <c r="A41" s="4" t="inlineStr">
        <is>
          <t>Repayment of A/R Facility and Revolving Credit Facility</t>
        </is>
      </c>
      <c r="C41" s="6" t="n">
        <v>-12000</v>
      </c>
      <c r="D41" s="6" t="n">
        <v>0</v>
      </c>
      <c r="E41" s="6" t="n">
        <v>-10000</v>
      </c>
    </row>
    <row r="42">
      <c r="A42" s="4" t="inlineStr">
        <is>
          <t>Proceeds from issuance of common stock</t>
        </is>
      </c>
      <c r="C42" s="6" t="n">
        <v>0</v>
      </c>
      <c r="D42" s="6" t="n">
        <v>0</v>
      </c>
      <c r="E42" s="6" t="n">
        <v>110000</v>
      </c>
    </row>
    <row r="43">
      <c r="A43" s="4" t="inlineStr">
        <is>
          <t>Proceeds from issuance of Series B Preferred stock</t>
        </is>
      </c>
      <c r="C43" s="6" t="n">
        <v>0</v>
      </c>
      <c r="D43" s="6" t="n">
        <v>0</v>
      </c>
      <c r="E43" s="6" t="n">
        <v>75000</v>
      </c>
    </row>
    <row r="44">
      <c r="A44" s="4" t="inlineStr">
        <is>
          <t>Net cash (used in) provided by financing activities</t>
        </is>
      </c>
      <c r="C44" s="6" t="n">
        <v>-19979</v>
      </c>
      <c r="D44" s="6" t="n">
        <v>-13276</v>
      </c>
      <c r="E44" s="6" t="n">
        <v>16188</v>
      </c>
    </row>
    <row r="45">
      <c r="A45" s="4" t="inlineStr">
        <is>
          <t>Effect of exchange rate changes on cash</t>
        </is>
      </c>
      <c r="C45" s="6" t="n">
        <v>1</v>
      </c>
      <c r="D45" s="6" t="n">
        <v>-500</v>
      </c>
      <c r="E45" s="6" t="n">
        <v>643</v>
      </c>
    </row>
    <row r="46">
      <c r="A46" s="4" t="inlineStr">
        <is>
          <t>Net increase (decrease) in cash and cash equivalents</t>
        </is>
      </c>
      <c r="C46" s="6" t="n">
        <v>2651</v>
      </c>
      <c r="D46" s="6" t="n">
        <v>-9583</v>
      </c>
      <c r="E46" s="6" t="n">
        <v>-2167</v>
      </c>
    </row>
    <row r="47">
      <c r="A47" s="4" t="inlineStr">
        <is>
          <t>Beginning cash and cash equivalents from continuing operations</t>
        </is>
      </c>
      <c r="C47" s="6" t="n">
        <v>18310</v>
      </c>
      <c r="D47" s="6" t="n">
        <v>29336</v>
      </c>
      <c r="E47" s="6" t="n">
        <v>31679</v>
      </c>
    </row>
    <row r="48">
      <c r="A48" s="4" t="inlineStr">
        <is>
          <t>Beginning cash and cash equivalents from discontinued operations</t>
        </is>
      </c>
      <c r="C48" s="6" t="n">
        <v>3611</v>
      </c>
      <c r="D48" s="6" t="n">
        <v>2168</v>
      </c>
      <c r="E48" s="6" t="n">
        <v>1992</v>
      </c>
    </row>
    <row r="49">
      <c r="A49" s="4" t="inlineStr">
        <is>
          <t>Beginning cash and cash equivalents</t>
        </is>
      </c>
      <c r="C49" s="6" t="n">
        <v>21921</v>
      </c>
      <c r="D49" s="6" t="n">
        <v>31504</v>
      </c>
      <c r="E49" s="6" t="n">
        <v>33671</v>
      </c>
    </row>
    <row r="50">
      <c r="A50" s="4" t="inlineStr">
        <is>
          <t>Ending cash and cash equivalents from continuing operations</t>
        </is>
      </c>
      <c r="C50" s="6" t="n">
        <v>24572</v>
      </c>
      <c r="D50" s="6" t="n">
        <v>18310</v>
      </c>
      <c r="E50" s="6" t="n">
        <v>29336</v>
      </c>
    </row>
    <row r="51">
      <c r="A51" s="4" t="inlineStr">
        <is>
          <t>Ending cash and cash equivalents from discontinued operations</t>
        </is>
      </c>
      <c r="C51" s="6" t="n">
        <v>0</v>
      </c>
      <c r="D51" s="6" t="n">
        <v>3611</v>
      </c>
      <c r="E51" s="6" t="n">
        <v>2168</v>
      </c>
    </row>
    <row r="52">
      <c r="A52" s="4" t="inlineStr">
        <is>
          <t>Ending cash and cash equivalents</t>
        </is>
      </c>
      <c r="C52" s="6" t="n">
        <v>24572</v>
      </c>
      <c r="D52" s="6" t="n">
        <v>21921</v>
      </c>
      <c r="E52" s="6" t="n">
        <v>31504</v>
      </c>
    </row>
    <row r="53">
      <c r="A53" s="3" t="inlineStr">
        <is>
          <t>Supplemental disclosures of cash flow information:</t>
        </is>
      </c>
      <c r="C53" s="4" t="inlineStr">
        <is>
          <t xml:space="preserve"> </t>
        </is>
      </c>
      <c r="D53" s="4" t="inlineStr">
        <is>
          <t xml:space="preserve"> </t>
        </is>
      </c>
      <c r="E53" s="4" t="inlineStr">
        <is>
          <t xml:space="preserve"> </t>
        </is>
      </c>
    </row>
    <row r="54">
      <c r="A54" s="4" t="inlineStr">
        <is>
          <t>Cash paid for income taxes</t>
        </is>
      </c>
      <c r="C54" s="6" t="n">
        <v>3399</v>
      </c>
      <c r="D54" s="6" t="n">
        <v>4562</v>
      </c>
      <c r="E54" s="6" t="n">
        <v>3449</v>
      </c>
    </row>
    <row r="55">
      <c r="A55" s="4" t="inlineStr">
        <is>
          <t>Cash refund for income taxes</t>
        </is>
      </c>
      <c r="C55" s="6" t="n">
        <v>991</v>
      </c>
      <c r="D55" s="6" t="n">
        <v>5206</v>
      </c>
      <c r="E55" s="6" t="n">
        <v>420</v>
      </c>
    </row>
    <row r="56">
      <c r="A56" s="4" t="inlineStr">
        <is>
          <t>Cash paid for interest</t>
        </is>
      </c>
      <c r="C56" s="6" t="n">
        <v>11894</v>
      </c>
      <c r="D56" s="6" t="n">
        <v>11822</v>
      </c>
      <c r="E56" s="6" t="n">
        <v>3657</v>
      </c>
    </row>
    <row r="57">
      <c r="A57" s="4" t="inlineStr">
        <is>
          <t>Series B Preferred Stock</t>
        </is>
      </c>
      <c r="C57" s="4" t="inlineStr">
        <is>
          <t xml:space="preserve"> </t>
        </is>
      </c>
      <c r="D57" s="4" t="inlineStr">
        <is>
          <t xml:space="preserve"> </t>
        </is>
      </c>
      <c r="E57" s="4" t="inlineStr">
        <is>
          <t xml:space="preserve"> </t>
        </is>
      </c>
    </row>
    <row r="58">
      <c r="A58" s="3" t="inlineStr">
        <is>
          <t>Financing activities:</t>
        </is>
      </c>
      <c r="C58" s="4" t="inlineStr">
        <is>
          <t xml:space="preserve"> </t>
        </is>
      </c>
      <c r="D58" s="4" t="inlineStr">
        <is>
          <t xml:space="preserve"> </t>
        </is>
      </c>
      <c r="E58" s="4" t="inlineStr">
        <is>
          <t xml:space="preserve"> </t>
        </is>
      </c>
    </row>
    <row r="59">
      <c r="A59" s="4" t="inlineStr">
        <is>
          <t>Stock issuance costs</t>
        </is>
      </c>
      <c r="C59" s="6" t="n">
        <v>0</v>
      </c>
      <c r="D59" s="6" t="n">
        <v>0</v>
      </c>
      <c r="E59" s="6" t="n">
        <v>-2495</v>
      </c>
    </row>
    <row r="60">
      <c r="A60" s="4" t="inlineStr">
        <is>
          <t>Preferred dividend paid in cash</t>
        </is>
      </c>
      <c r="C60" s="6" t="n">
        <v>-9848</v>
      </c>
      <c r="D60" s="6" t="n">
        <v>-6455</v>
      </c>
      <c r="E60" s="6" t="n">
        <v>-1781</v>
      </c>
    </row>
    <row r="61">
      <c r="A61" s="4" t="inlineStr">
        <is>
          <t>Redemption of Preferred stock</t>
        </is>
      </c>
      <c r="C61" s="6" t="n">
        <v>-9874</v>
      </c>
      <c r="D61" s="6" t="n">
        <v>-6738</v>
      </c>
      <c r="E61" s="6" t="n">
        <v>0</v>
      </c>
    </row>
    <row r="62">
      <c r="A62" s="3" t="inlineStr">
        <is>
          <t>Supplemental disclosures of non-cash investing and financing activities:</t>
        </is>
      </c>
      <c r="C62" s="4" t="inlineStr">
        <is>
          <t xml:space="preserve"> </t>
        </is>
      </c>
      <c r="D62" s="4" t="inlineStr">
        <is>
          <t xml:space="preserve"> </t>
        </is>
      </c>
      <c r="E62" s="4" t="inlineStr">
        <is>
          <t xml:space="preserve"> </t>
        </is>
      </c>
    </row>
    <row r="63">
      <c r="A63" s="4" t="inlineStr">
        <is>
          <t>Paid in kind dividends on Preferred stock</t>
        </is>
      </c>
      <c r="C63" s="6" t="n">
        <v>328</v>
      </c>
      <c r="D63" s="6" t="n">
        <v>2581</v>
      </c>
      <c r="E63" s="6" t="n">
        <v>0</v>
      </c>
    </row>
    <row r="64">
      <c r="A64" s="4" t="inlineStr">
        <is>
          <t>Series A Preferred Stock</t>
        </is>
      </c>
      <c r="C64" s="4" t="inlineStr">
        <is>
          <t xml:space="preserve"> </t>
        </is>
      </c>
      <c r="D64" s="4" t="inlineStr">
        <is>
          <t xml:space="preserve"> </t>
        </is>
      </c>
      <c r="E64" s="4" t="inlineStr">
        <is>
          <t xml:space="preserve"> </t>
        </is>
      </c>
    </row>
    <row r="65">
      <c r="A65" s="3" t="inlineStr">
        <is>
          <t>Financing activities:</t>
        </is>
      </c>
      <c r="C65" s="4" t="inlineStr">
        <is>
          <t xml:space="preserve"> </t>
        </is>
      </c>
      <c r="D65" s="4" t="inlineStr">
        <is>
          <t xml:space="preserve"> </t>
        </is>
      </c>
      <c r="E65" s="4" t="inlineStr">
        <is>
          <t xml:space="preserve"> </t>
        </is>
      </c>
    </row>
    <row r="66">
      <c r="A66" s="4" t="inlineStr">
        <is>
          <t>Redemption of Preferred stock</t>
        </is>
      </c>
      <c r="C66" s="6" t="n">
        <v>0</v>
      </c>
      <c r="D66" s="6" t="n">
        <v>0</v>
      </c>
      <c r="E66" s="6" t="n">
        <v>-278665</v>
      </c>
    </row>
    <row r="67">
      <c r="A67" s="3" t="inlineStr">
        <is>
          <t>Supplemental disclosures of non-cash investing and financing activities:</t>
        </is>
      </c>
      <c r="C67" s="4" t="inlineStr">
        <is>
          <t xml:space="preserve"> </t>
        </is>
      </c>
      <c r="D67" s="4" t="inlineStr">
        <is>
          <t xml:space="preserve"> </t>
        </is>
      </c>
      <c r="E67" s="4" t="inlineStr">
        <is>
          <t xml:space="preserve"> </t>
        </is>
      </c>
    </row>
    <row r="68">
      <c r="A68" s="4" t="inlineStr">
        <is>
          <t>Paid in kind dividends on Preferred stock</t>
        </is>
      </c>
      <c r="B68" s="4" t="inlineStr">
        <is>
          <t>[1]</t>
        </is>
      </c>
      <c r="C68" s="6" t="n">
        <v>0</v>
      </c>
      <c r="D68" s="6" t="n">
        <v>0</v>
      </c>
      <c r="E68" s="6" t="n">
        <v>31277</v>
      </c>
    </row>
    <row r="69">
      <c r="A69" s="4" t="inlineStr">
        <is>
          <t>Common Stock</t>
        </is>
      </c>
      <c r="C69" s="4" t="inlineStr">
        <is>
          <t xml:space="preserve"> </t>
        </is>
      </c>
      <c r="D69" s="4" t="inlineStr">
        <is>
          <t xml:space="preserve"> </t>
        </is>
      </c>
      <c r="E69" s="4" t="inlineStr">
        <is>
          <t xml:space="preserve"> </t>
        </is>
      </c>
    </row>
    <row r="70">
      <c r="A70" s="3" t="inlineStr">
        <is>
          <t>Financing activities:</t>
        </is>
      </c>
      <c r="C70" s="4" t="inlineStr">
        <is>
          <t xml:space="preserve"> </t>
        </is>
      </c>
      <c r="D70" s="4" t="inlineStr">
        <is>
          <t xml:space="preserve"> </t>
        </is>
      </c>
      <c r="E70" s="4" t="inlineStr">
        <is>
          <t xml:space="preserve"> </t>
        </is>
      </c>
    </row>
    <row r="71">
      <c r="A71" s="4" t="inlineStr">
        <is>
          <t>Stock issuance costs</t>
        </is>
      </c>
      <c r="C71" s="7" t="n">
        <v>0</v>
      </c>
      <c r="D71" s="7" t="n">
        <v>0</v>
      </c>
      <c r="E71" s="7" t="n">
        <v>-8340</v>
      </c>
    </row>
    <row r="72"/>
    <row r="73">
      <c r="A73" s="4" t="inlineStr">
        <is>
          <t>[1] 1 I ncludes amortization of preferred stock issuance costs accelerated due to Series A redemption.</t>
        </is>
      </c>
    </row>
  </sheetData>
  <mergeCells count="4">
    <mergeCell ref="A1:B2"/>
    <mergeCell ref="C1:E1"/>
    <mergeCell ref="A72:D72"/>
    <mergeCell ref="A73:D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Dec. 31, 2023</t>
        </is>
      </c>
      <c r="C1" s="2" t="inlineStr">
        <is>
          <t>Dec. 31, 2022</t>
        </is>
      </c>
      <c r="D1" s="2" t="inlineStr">
        <is>
          <t>Dec. 31, 2021</t>
        </is>
      </c>
      <c r="E1" s="2" t="inlineStr">
        <is>
          <t>Jun. 30,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7" t="n">
        <v>17439</v>
      </c>
      <c r="C3" s="7" t="n">
        <v>19073</v>
      </c>
      <c r="D3" s="4" t="inlineStr">
        <is>
          <t xml:space="preserve"> </t>
        </is>
      </c>
      <c r="E3" s="4" t="inlineStr">
        <is>
          <t xml:space="preserve"> </t>
        </is>
      </c>
    </row>
    <row r="4">
      <c r="A4" s="4" t="inlineStr">
        <is>
          <t>Accrued professional service fees</t>
        </is>
      </c>
      <c r="B4" s="6" t="n">
        <v>4587</v>
      </c>
      <c r="C4" s="6" t="n">
        <v>3741</v>
      </c>
      <c r="D4" s="4" t="inlineStr">
        <is>
          <t xml:space="preserve"> </t>
        </is>
      </c>
      <c r="E4" s="4" t="inlineStr">
        <is>
          <t xml:space="preserve"> </t>
        </is>
      </c>
    </row>
    <row r="5">
      <c r="A5" s="4" t="inlineStr">
        <is>
          <t>Accrued telecommunications and hosting</t>
        </is>
      </c>
      <c r="B5" s="6" t="n">
        <v>3101</v>
      </c>
      <c r="C5" s="6" t="n">
        <v>1076</v>
      </c>
      <c r="D5" s="4" t="inlineStr">
        <is>
          <t xml:space="preserve"> </t>
        </is>
      </c>
      <c r="E5" s="4" t="inlineStr">
        <is>
          <t xml:space="preserve"> </t>
        </is>
      </c>
    </row>
    <row r="6">
      <c r="A6" s="4" t="inlineStr">
        <is>
          <t>Accrued income taxes payable</t>
        </is>
      </c>
      <c r="B6" s="6" t="n">
        <v>338</v>
      </c>
      <c r="C6" s="6" t="n">
        <v>597</v>
      </c>
      <c r="D6" s="4" t="inlineStr">
        <is>
          <t xml:space="preserve"> </t>
        </is>
      </c>
      <c r="E6" s="4" t="inlineStr">
        <is>
          <t xml:space="preserve"> </t>
        </is>
      </c>
    </row>
    <row r="7">
      <c r="A7" s="4" t="inlineStr">
        <is>
          <t>Accrued Series B preferred dividend</t>
        </is>
      </c>
      <c r="B7" s="6" t="n">
        <v>2129</v>
      </c>
      <c r="C7" s="6" t="n">
        <v>2298</v>
      </c>
      <c r="D7" s="4" t="inlineStr">
        <is>
          <t xml:space="preserve"> </t>
        </is>
      </c>
      <c r="E7" s="4" t="inlineStr">
        <is>
          <t xml:space="preserve"> </t>
        </is>
      </c>
    </row>
    <row r="8">
      <c r="A8" s="4" t="inlineStr">
        <is>
          <t>Accrued operating lease liabilities</t>
        </is>
      </c>
      <c r="B8" s="7" t="n">
        <v>5838</v>
      </c>
      <c r="C8" s="7" t="n">
        <v>5202</v>
      </c>
      <c r="D8" s="4" t="inlineStr">
        <is>
          <t xml:space="preserve"> </t>
        </is>
      </c>
      <c r="E8" s="4" t="inlineStr">
        <is>
          <t xml:space="preserve"> </t>
        </is>
      </c>
    </row>
    <row r="9">
      <c r="A9" s="4" t="inlineStr">
        <is>
          <t>Operating Lease, Liability, Current, Statement of Financial Position [Extensible List]</t>
        </is>
      </c>
      <c r="B9" s="4" t="inlineStr">
        <is>
          <t>Total</t>
        </is>
      </c>
      <c r="C9" s="4" t="inlineStr">
        <is>
          <t>Total</t>
        </is>
      </c>
      <c r="D9" s="4" t="inlineStr">
        <is>
          <t>Total</t>
        </is>
      </c>
      <c r="E9" s="4" t="inlineStr">
        <is>
          <t xml:space="preserve"> </t>
        </is>
      </c>
    </row>
    <row r="10">
      <c r="A10" s="4" t="inlineStr">
        <is>
          <t>Lease liabilities, current</t>
        </is>
      </c>
      <c r="B10" s="7" t="n">
        <v>562</v>
      </c>
      <c r="C10" s="7" t="n">
        <v>454</v>
      </c>
      <c r="D10" s="4" t="inlineStr">
        <is>
          <t xml:space="preserve"> </t>
        </is>
      </c>
      <c r="E10" s="4" t="inlineStr">
        <is>
          <t xml:space="preserve"> </t>
        </is>
      </c>
    </row>
    <row r="11">
      <c r="A11" s="4" t="inlineStr">
        <is>
          <t>Accrued third party tech services</t>
        </is>
      </c>
      <c r="B11" s="6" t="n">
        <v>278</v>
      </c>
      <c r="C11" s="6" t="n">
        <v>202</v>
      </c>
      <c r="D11" s="4" t="inlineStr">
        <is>
          <t xml:space="preserve"> </t>
        </is>
      </c>
      <c r="E11" s="4" t="inlineStr">
        <is>
          <t xml:space="preserve"> </t>
        </is>
      </c>
    </row>
    <row r="12">
      <c r="A12" s="4" t="inlineStr">
        <is>
          <t>Accrued 2021 8.375% Senior Notes - Interest</t>
        </is>
      </c>
      <c r="B12" s="6" t="n">
        <v>1969</v>
      </c>
      <c r="C12" s="6" t="n">
        <v>1969</v>
      </c>
      <c r="D12" s="4" t="inlineStr">
        <is>
          <t xml:space="preserve"> </t>
        </is>
      </c>
      <c r="E12" s="4" t="inlineStr">
        <is>
          <t xml:space="preserve"> </t>
        </is>
      </c>
    </row>
    <row r="13">
      <c r="A13" s="4" t="inlineStr">
        <is>
          <t>Accrued Sales and Use Tax</t>
        </is>
      </c>
      <c r="B13" s="6" t="n">
        <v>1090</v>
      </c>
      <c r="C13" s="6" t="n">
        <v>2401</v>
      </c>
      <c r="D13" s="4" t="inlineStr">
        <is>
          <t xml:space="preserve"> </t>
        </is>
      </c>
      <c r="E13" s="4" t="inlineStr">
        <is>
          <t xml:space="preserve"> </t>
        </is>
      </c>
    </row>
    <row r="14">
      <c r="A14" s="4" t="inlineStr">
        <is>
          <t>Accrued other</t>
        </is>
      </c>
      <c r="B14" s="6" t="n">
        <v>1796</v>
      </c>
      <c r="C14" s="6" t="n">
        <v>7301</v>
      </c>
      <c r="D14" s="4" t="inlineStr">
        <is>
          <t xml:space="preserve"> </t>
        </is>
      </c>
      <c r="E14" s="4" t="inlineStr">
        <is>
          <t xml:space="preserve"> </t>
        </is>
      </c>
    </row>
    <row r="15">
      <c r="A15" s="4" t="inlineStr">
        <is>
          <t>Total</t>
        </is>
      </c>
      <c r="B15" s="7" t="n">
        <v>39127</v>
      </c>
      <c r="C15" s="7" t="n">
        <v>44314</v>
      </c>
      <c r="D15" s="4" t="inlineStr">
        <is>
          <t xml:space="preserve"> </t>
        </is>
      </c>
      <c r="E15" s="4" t="inlineStr">
        <is>
          <t xml:space="preserve"> </t>
        </is>
      </c>
    </row>
    <row r="16">
      <c r="A16" s="4" t="inlineStr">
        <is>
          <t>Senior Notes Due June 30, 2026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4" t="inlineStr">
        <is>
          <t xml:space="preserve"> </t>
        </is>
      </c>
      <c r="C18" s="4" t="inlineStr">
        <is>
          <t xml:space="preserve"> </t>
        </is>
      </c>
      <c r="D18" s="4" t="inlineStr">
        <is>
          <t xml:space="preserve"> </t>
        </is>
      </c>
      <c r="E18" s="12" t="n">
        <v>0.08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17" customWidth="1" min="4" max="4"/>
  </cols>
  <sheetData>
    <row r="1">
      <c r="A1" s="1" t="inlineStr">
        <is>
          <t>Leases - Operating/Financing Assets and Liabilities (Details) - USD ($) $ in Thousands</t>
        </is>
      </c>
      <c r="B1" s="2" t="inlineStr">
        <is>
          <t>Dec. 31, 2023</t>
        </is>
      </c>
      <c r="C1" s="2" t="inlineStr">
        <is>
          <t>Dec. 31, 2022</t>
        </is>
      </c>
      <c r="D1" s="2" t="inlineStr">
        <is>
          <t>Dec. 31, 2021</t>
        </is>
      </c>
    </row>
    <row r="2">
      <c r="A2" s="3" t="inlineStr">
        <is>
          <t>Operating lease assets:</t>
        </is>
      </c>
      <c r="B2" s="4" t="inlineStr">
        <is>
          <t xml:space="preserve"> </t>
        </is>
      </c>
      <c r="C2" s="4" t="inlineStr">
        <is>
          <t xml:space="preserve"> </t>
        </is>
      </c>
      <c r="D2" s="4" t="inlineStr">
        <is>
          <t xml:space="preserve"> </t>
        </is>
      </c>
    </row>
    <row r="3">
      <c r="A3" s="4" t="inlineStr">
        <is>
          <t>Non-current operating lease ROU assets</t>
        </is>
      </c>
      <c r="B3" s="7" t="n">
        <v>14791</v>
      </c>
      <c r="C3" s="7" t="n">
        <v>20106</v>
      </c>
      <c r="D3" s="4" t="inlineStr">
        <is>
          <t xml:space="preserve"> </t>
        </is>
      </c>
    </row>
    <row r="4">
      <c r="A4" s="3" t="inlineStr">
        <is>
          <t>Finance lease assets:</t>
        </is>
      </c>
      <c r="B4" s="4" t="inlineStr">
        <is>
          <t xml:space="preserve"> </t>
        </is>
      </c>
      <c r="C4" s="4" t="inlineStr">
        <is>
          <t xml:space="preserve"> </t>
        </is>
      </c>
      <c r="D4" s="4" t="inlineStr">
        <is>
          <t xml:space="preserve"> </t>
        </is>
      </c>
    </row>
    <row r="5">
      <c r="A5" s="4" t="inlineStr">
        <is>
          <t>Equipment, net</t>
        </is>
      </c>
      <c r="B5" s="6" t="n">
        <v>1094</v>
      </c>
      <c r="C5" s="6" t="n">
        <v>858</v>
      </c>
      <c r="D5" s="4" t="inlineStr">
        <is>
          <t xml:space="preserve"> </t>
        </is>
      </c>
    </row>
    <row r="6">
      <c r="A6" s="3" t="inlineStr">
        <is>
          <t>Operating lease liabilities:</t>
        </is>
      </c>
      <c r="B6" s="4" t="inlineStr">
        <is>
          <t xml:space="preserve"> </t>
        </is>
      </c>
      <c r="C6" s="4" t="inlineStr">
        <is>
          <t xml:space="preserve"> </t>
        </is>
      </c>
      <c r="D6" s="4" t="inlineStr">
        <is>
          <t xml:space="preserve"> </t>
        </is>
      </c>
    </row>
    <row r="7">
      <c r="A7" s="4" t="inlineStr">
        <is>
          <t>Lease liabilities, current</t>
        </is>
      </c>
      <c r="B7" s="7" t="n">
        <v>5838</v>
      </c>
      <c r="C7" s="7" t="n">
        <v>5202</v>
      </c>
      <c r="D7" s="4" t="inlineStr">
        <is>
          <t xml:space="preserve"> </t>
        </is>
      </c>
    </row>
    <row r="8">
      <c r="A8" s="4" t="inlineStr">
        <is>
          <t>Operating Lease, Liability, Noncurrent, Statement of Financial Position [Extensible List]</t>
        </is>
      </c>
      <c r="B8" s="4" t="inlineStr">
        <is>
          <t>Leases, non-current</t>
        </is>
      </c>
      <c r="C8" s="4" t="inlineStr">
        <is>
          <t>Leases, non-current</t>
        </is>
      </c>
      <c r="D8" s="4" t="inlineStr">
        <is>
          <t xml:space="preserve"> </t>
        </is>
      </c>
    </row>
    <row r="9">
      <c r="A9" s="4" t="inlineStr">
        <is>
          <t>Lease liabilities, non-current</t>
        </is>
      </c>
      <c r="B9" s="7" t="n">
        <v>23037</v>
      </c>
      <c r="C9" s="7" t="n">
        <v>28729</v>
      </c>
      <c r="D9" s="4" t="inlineStr">
        <is>
          <t xml:space="preserve"> </t>
        </is>
      </c>
    </row>
    <row r="10">
      <c r="A10" s="4" t="inlineStr">
        <is>
          <t>Total operating lease liabilities</t>
        </is>
      </c>
      <c r="B10" s="7" t="n">
        <v>28875</v>
      </c>
      <c r="C10" s="7" t="n">
        <v>33931</v>
      </c>
      <c r="D10" s="7" t="n">
        <v>40112</v>
      </c>
    </row>
    <row r="11">
      <c r="A11" s="3" t="inlineStr">
        <is>
          <t>Finance lease liabilities:</t>
        </is>
      </c>
      <c r="B11" s="4" t="inlineStr">
        <is>
          <t xml:space="preserve"> </t>
        </is>
      </c>
      <c r="C11" s="4" t="inlineStr">
        <is>
          <t xml:space="preserve"> </t>
        </is>
      </c>
      <c r="D11" s="4" t="inlineStr">
        <is>
          <t xml:space="preserve"> </t>
        </is>
      </c>
    </row>
    <row r="12">
      <c r="A12" s="4" t="inlineStr">
        <is>
          <t>Finance Lease, Liability, Current, Statement of Financial Position [Extensible Enumeration]</t>
        </is>
      </c>
      <c r="B12" s="4" t="inlineStr">
        <is>
          <t>Accrued expenses</t>
        </is>
      </c>
      <c r="C12" s="4" t="inlineStr">
        <is>
          <t>Accrued expenses</t>
        </is>
      </c>
      <c r="D12" s="4" t="inlineStr">
        <is>
          <t xml:space="preserve"> </t>
        </is>
      </c>
    </row>
    <row r="13">
      <c r="A13" s="4" t="inlineStr">
        <is>
          <t>Lease liabilities, current</t>
        </is>
      </c>
      <c r="B13" s="7" t="n">
        <v>562</v>
      </c>
      <c r="C13" s="7" t="n">
        <v>454</v>
      </c>
      <c r="D13" s="4" t="inlineStr">
        <is>
          <t xml:space="preserve"> </t>
        </is>
      </c>
    </row>
    <row r="14">
      <c r="A14" s="4" t="inlineStr">
        <is>
          <t>Finance Lease, Liability, Noncurrent, Statement of Financial Position [Extensible Enumeration]</t>
        </is>
      </c>
      <c r="B14" s="4" t="inlineStr">
        <is>
          <t>Leases, non-current</t>
        </is>
      </c>
      <c r="C14" s="4" t="inlineStr">
        <is>
          <t>Leases, non-current</t>
        </is>
      </c>
      <c r="D14" s="4" t="inlineStr">
        <is>
          <t xml:space="preserve"> </t>
        </is>
      </c>
    </row>
    <row r="15">
      <c r="A15" s="4" t="inlineStr">
        <is>
          <t>Lease liabilities, non-current</t>
        </is>
      </c>
      <c r="B15" s="7" t="n">
        <v>556</v>
      </c>
      <c r="C15" s="7" t="n">
        <v>416</v>
      </c>
      <c r="D15" s="4" t="inlineStr">
        <is>
          <t xml:space="preserve"> </t>
        </is>
      </c>
    </row>
    <row r="16">
      <c r="A16" s="4" t="inlineStr">
        <is>
          <t>Total finance lease liabilities</t>
        </is>
      </c>
      <c r="B16" s="7" t="n">
        <v>1118</v>
      </c>
      <c r="C16" s="7" t="n">
        <v>870</v>
      </c>
      <c r="D16" s="4" t="inlineStr">
        <is>
          <t xml:space="preserve"> </t>
        </is>
      </c>
    </row>
    <row r="17">
      <c r="A17" s="4" t="inlineStr">
        <is>
          <t>Operating Lease, Liability, Current, Statement of Financial Position [Extensible List]</t>
        </is>
      </c>
      <c r="B17" s="4" t="inlineStr">
        <is>
          <t>Accrued expenses</t>
        </is>
      </c>
      <c r="C17" s="4" t="inlineStr">
        <is>
          <t>Accrued expenses</t>
        </is>
      </c>
      <c r="D17" s="4" t="inlineStr">
        <is>
          <t>Accrued expens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perating Lease ROU Assets (Details) - USD ($) $ in Thousands</t>
        </is>
      </c>
      <c r="B1" s="2" t="inlineStr">
        <is>
          <t>12 Months Ended</t>
        </is>
      </c>
    </row>
    <row r="2">
      <c r="B2" s="2" t="inlineStr">
        <is>
          <t>Dec. 31, 2023</t>
        </is>
      </c>
      <c r="C2" s="2" t="inlineStr">
        <is>
          <t>Dec. 31, 2022</t>
        </is>
      </c>
    </row>
    <row r="3">
      <c r="A3" s="3" t="inlineStr">
        <is>
          <t>Operating Lease, Right-Of Use Asset [Roll Forward]</t>
        </is>
      </c>
      <c r="B3" s="4" t="inlineStr">
        <is>
          <t xml:space="preserve"> </t>
        </is>
      </c>
      <c r="C3" s="4" t="inlineStr">
        <is>
          <t xml:space="preserve"> </t>
        </is>
      </c>
    </row>
    <row r="4">
      <c r="A4" s="4" t="inlineStr">
        <is>
          <t>Beginning balance</t>
        </is>
      </c>
      <c r="B4" s="7" t="n">
        <v>20106</v>
      </c>
      <c r="C4" s="7" t="n">
        <v>24428</v>
      </c>
    </row>
    <row r="5">
      <c r="A5" s="4" t="inlineStr">
        <is>
          <t>ROU assets amortization</t>
        </is>
      </c>
      <c r="B5" s="6" t="n">
        <v>-3473</v>
      </c>
      <c r="C5" s="6" t="n">
        <v>-3561</v>
      </c>
    </row>
    <row r="6">
      <c r="A6" s="4" t="inlineStr">
        <is>
          <t>ROU assets impairment</t>
        </is>
      </c>
      <c r="B6" s="6" t="n">
        <v>-1918</v>
      </c>
      <c r="C6" s="6" t="n">
        <v>-169</v>
      </c>
    </row>
    <row r="7">
      <c r="A7" s="4" t="inlineStr">
        <is>
          <t>Foreign exchange</t>
        </is>
      </c>
      <c r="B7" s="6" t="n">
        <v>76</v>
      </c>
      <c r="C7" s="6" t="n">
        <v>-592</v>
      </c>
    </row>
    <row r="8">
      <c r="A8" s="4" t="inlineStr">
        <is>
          <t>Ending balance</t>
        </is>
      </c>
      <c r="B8" s="7" t="n">
        <v>14791</v>
      </c>
      <c r="C8" s="7" t="n">
        <v>201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perating Lease Liabilities (Details) - USD ($) $ in Thousands</t>
        </is>
      </c>
      <c r="B1" s="2" t="inlineStr">
        <is>
          <t>12 Months Ended</t>
        </is>
      </c>
    </row>
    <row r="2">
      <c r="B2" s="2" t="inlineStr">
        <is>
          <t>Dec. 31, 2023</t>
        </is>
      </c>
      <c r="C2" s="2" t="inlineStr">
        <is>
          <t>Dec. 31, 2022</t>
        </is>
      </c>
    </row>
    <row r="3">
      <c r="A3" s="3" t="inlineStr">
        <is>
          <t>Operating Lease, Liabilities [Roll Forward]</t>
        </is>
      </c>
      <c r="B3" s="4" t="inlineStr">
        <is>
          <t xml:space="preserve"> </t>
        </is>
      </c>
      <c r="C3" s="4" t="inlineStr">
        <is>
          <t xml:space="preserve"> </t>
        </is>
      </c>
    </row>
    <row r="4">
      <c r="A4" s="4" t="inlineStr">
        <is>
          <t>Beginning balance</t>
        </is>
      </c>
      <c r="B4" s="7" t="n">
        <v>33931</v>
      </c>
      <c r="C4" s="7" t="n">
        <v>40112</v>
      </c>
    </row>
    <row r="5">
      <c r="A5" s="4" t="inlineStr">
        <is>
          <t>Interest expense</t>
        </is>
      </c>
      <c r="B5" s="6" t="n">
        <v>2490</v>
      </c>
      <c r="C5" s="6" t="n">
        <v>2888</v>
      </c>
    </row>
    <row r="6">
      <c r="A6" s="4" t="inlineStr">
        <is>
          <t>Cash payments</t>
        </is>
      </c>
      <c r="B6" s="6" t="n">
        <v>-7717</v>
      </c>
      <c r="C6" s="6" t="n">
        <v>-7876</v>
      </c>
    </row>
    <row r="7">
      <c r="A7" s="4" t="inlineStr">
        <is>
          <t>Remeasurement</t>
        </is>
      </c>
      <c r="B7" s="4" t="inlineStr">
        <is>
          <t xml:space="preserve"> </t>
        </is>
      </c>
      <c r="C7" s="6" t="n">
        <v>-443</v>
      </c>
    </row>
    <row r="8">
      <c r="A8" s="4" t="inlineStr">
        <is>
          <t>Foreign exchange and Other</t>
        </is>
      </c>
      <c r="B8" s="6" t="n">
        <v>171</v>
      </c>
      <c r="C8" s="6" t="n">
        <v>-750</v>
      </c>
    </row>
    <row r="9">
      <c r="A9" s="4" t="inlineStr">
        <is>
          <t>Ending balance</t>
        </is>
      </c>
      <c r="B9" s="7" t="n">
        <v>28875</v>
      </c>
      <c r="C9" s="7" t="n">
        <v>339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 Cost [Abstract]</t>
        </is>
      </c>
      <c r="B3" s="4" t="inlineStr">
        <is>
          <t xml:space="preserve"> </t>
        </is>
      </c>
      <c r="C3" s="4" t="inlineStr">
        <is>
          <t xml:space="preserve"> </t>
        </is>
      </c>
      <c r="D3" s="4" t="inlineStr">
        <is>
          <t xml:space="preserve"> </t>
        </is>
      </c>
    </row>
    <row r="4">
      <c r="A4" s="4" t="inlineStr">
        <is>
          <t>Interest expense</t>
        </is>
      </c>
      <c r="B4" s="7" t="n">
        <v>77</v>
      </c>
      <c r="C4" s="7" t="n">
        <v>59</v>
      </c>
      <c r="D4" s="7" t="n">
        <v>33</v>
      </c>
    </row>
    <row r="5">
      <c r="A5" s="4" t="inlineStr">
        <is>
          <t>Depreciation expense</t>
        </is>
      </c>
      <c r="B5" s="6" t="n">
        <v>562</v>
      </c>
      <c r="C5" s="6" t="n">
        <v>378</v>
      </c>
      <c r="D5" s="6" t="n">
        <v>201</v>
      </c>
    </row>
    <row r="6">
      <c r="A6" s="4" t="inlineStr">
        <is>
          <t>Operating lease cost</t>
        </is>
      </c>
      <c r="B6" s="6" t="n">
        <v>5961</v>
      </c>
      <c r="C6" s="6" t="n">
        <v>6485</v>
      </c>
      <c r="D6" s="6" t="n">
        <v>7504</v>
      </c>
    </row>
    <row r="7">
      <c r="A7" s="3" t="inlineStr">
        <is>
          <t>Other lease costs and income:</t>
        </is>
      </c>
      <c r="B7" s="4" t="inlineStr">
        <is>
          <t xml:space="preserve"> </t>
        </is>
      </c>
      <c r="C7" s="4" t="inlineStr">
        <is>
          <t xml:space="preserve"> </t>
        </is>
      </c>
      <c r="D7" s="4" t="inlineStr">
        <is>
          <t xml:space="preserve"> </t>
        </is>
      </c>
    </row>
    <row r="8">
      <c r="A8" s="4" t="inlineStr">
        <is>
          <t>Variable lease costs</t>
        </is>
      </c>
      <c r="B8" s="6" t="n">
        <v>1131</v>
      </c>
      <c r="C8" s="6" t="n">
        <v>1141</v>
      </c>
      <c r="D8" s="6" t="n">
        <v>652</v>
      </c>
    </row>
    <row r="9">
      <c r="A9" s="4" t="inlineStr">
        <is>
          <t>Operating lease impairments (remeasurements), net</t>
        </is>
      </c>
      <c r="B9" s="6" t="n">
        <v>1918</v>
      </c>
      <c r="C9" s="6" t="n">
        <v>-274</v>
      </c>
      <c r="D9" s="6" t="n">
        <v>731</v>
      </c>
    </row>
    <row r="10">
      <c r="A10" s="4" t="inlineStr">
        <is>
          <t>Sublease income</t>
        </is>
      </c>
      <c r="B10" s="6" t="n">
        <v>-3555</v>
      </c>
      <c r="C10" s="6" t="n">
        <v>-2767</v>
      </c>
      <c r="D10" s="6" t="n">
        <v>-3146</v>
      </c>
    </row>
    <row r="11">
      <c r="A11" s="4" t="inlineStr">
        <is>
          <t>Total net lease cost</t>
        </is>
      </c>
      <c r="B11" s="7" t="n">
        <v>6094</v>
      </c>
      <c r="C11" s="7" t="n">
        <v>5022</v>
      </c>
      <c r="D11" s="7" t="n">
        <v>59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4</t>
        </is>
      </c>
      <c r="B3" s="7" t="n">
        <v>7970</v>
      </c>
      <c r="C3" s="4" t="inlineStr">
        <is>
          <t xml:space="preserve"> </t>
        </is>
      </c>
      <c r="D3" s="4" t="inlineStr">
        <is>
          <t xml:space="preserve"> </t>
        </is>
      </c>
    </row>
    <row r="4">
      <c r="A4" s="4" t="inlineStr">
        <is>
          <t>2025</t>
        </is>
      </c>
      <c r="B4" s="6" t="n">
        <v>7805</v>
      </c>
      <c r="C4" s="4" t="inlineStr">
        <is>
          <t xml:space="preserve"> </t>
        </is>
      </c>
      <c r="D4" s="4" t="inlineStr">
        <is>
          <t xml:space="preserve"> </t>
        </is>
      </c>
    </row>
    <row r="5">
      <c r="A5" s="4" t="inlineStr">
        <is>
          <t>2026</t>
        </is>
      </c>
      <c r="B5" s="6" t="n">
        <v>7875</v>
      </c>
      <c r="C5" s="4" t="inlineStr">
        <is>
          <t xml:space="preserve"> </t>
        </is>
      </c>
      <c r="D5" s="4" t="inlineStr">
        <is>
          <t xml:space="preserve"> </t>
        </is>
      </c>
    </row>
    <row r="6">
      <c r="A6" s="4" t="inlineStr">
        <is>
          <t>2027</t>
        </is>
      </c>
      <c r="B6" s="6" t="n">
        <v>6279</v>
      </c>
      <c r="C6" s="4" t="inlineStr">
        <is>
          <t xml:space="preserve"> </t>
        </is>
      </c>
      <c r="D6" s="4" t="inlineStr">
        <is>
          <t xml:space="preserve"> </t>
        </is>
      </c>
    </row>
    <row r="7">
      <c r="A7" s="4" t="inlineStr">
        <is>
          <t>2028</t>
        </is>
      </c>
      <c r="B7" s="6" t="n">
        <v>4276</v>
      </c>
      <c r="C7" s="4" t="inlineStr">
        <is>
          <t xml:space="preserve"> </t>
        </is>
      </c>
      <c r="D7" s="4" t="inlineStr">
        <is>
          <t xml:space="preserve"> </t>
        </is>
      </c>
    </row>
    <row r="8">
      <c r="A8" s="4" t="inlineStr">
        <is>
          <t>Total future lease payments</t>
        </is>
      </c>
      <c r="B8" s="6" t="n">
        <v>34205</v>
      </c>
      <c r="C8" s="4" t="inlineStr">
        <is>
          <t xml:space="preserve"> </t>
        </is>
      </c>
      <c r="D8" s="4" t="inlineStr">
        <is>
          <t xml:space="preserve"> </t>
        </is>
      </c>
    </row>
    <row r="9">
      <c r="A9" s="4" t="inlineStr">
        <is>
          <t>Less: amount representing interest</t>
        </is>
      </c>
      <c r="B9" s="6" t="n">
        <v>-5330</v>
      </c>
      <c r="C9" s="4" t="inlineStr">
        <is>
          <t xml:space="preserve"> </t>
        </is>
      </c>
      <c r="D9" s="4" t="inlineStr">
        <is>
          <t xml:space="preserve"> </t>
        </is>
      </c>
    </row>
    <row r="10">
      <c r="A10" s="4" t="inlineStr">
        <is>
          <t>Present value of future lease payments (lease liability)</t>
        </is>
      </c>
      <c r="B10" s="6" t="n">
        <v>28875</v>
      </c>
      <c r="C10" s="7" t="n">
        <v>33931</v>
      </c>
      <c r="D10" s="7" t="n">
        <v>40112</v>
      </c>
    </row>
    <row r="11">
      <c r="A11" s="3" t="inlineStr">
        <is>
          <t>Finance Leases</t>
        </is>
      </c>
      <c r="B11" s="4" t="inlineStr">
        <is>
          <t xml:space="preserve"> </t>
        </is>
      </c>
      <c r="C11" s="4" t="inlineStr">
        <is>
          <t xml:space="preserve"> </t>
        </is>
      </c>
      <c r="D11" s="4" t="inlineStr">
        <is>
          <t xml:space="preserve"> </t>
        </is>
      </c>
    </row>
    <row r="12">
      <c r="A12" s="4" t="inlineStr">
        <is>
          <t>2024</t>
        </is>
      </c>
      <c r="B12" s="6" t="n">
        <v>616</v>
      </c>
      <c r="C12" s="4" t="inlineStr">
        <is>
          <t xml:space="preserve"> </t>
        </is>
      </c>
      <c r="D12" s="4" t="inlineStr">
        <is>
          <t xml:space="preserve"> </t>
        </is>
      </c>
    </row>
    <row r="13">
      <c r="A13" s="4" t="inlineStr">
        <is>
          <t>2025</t>
        </is>
      </c>
      <c r="B13" s="6" t="n">
        <v>436</v>
      </c>
      <c r="C13" s="4" t="inlineStr">
        <is>
          <t xml:space="preserve"> </t>
        </is>
      </c>
      <c r="D13" s="4" t="inlineStr">
        <is>
          <t xml:space="preserve"> </t>
        </is>
      </c>
    </row>
    <row r="14">
      <c r="A14" s="4" t="inlineStr">
        <is>
          <t>2026</t>
        </is>
      </c>
      <c r="B14" s="6" t="n">
        <v>169</v>
      </c>
      <c r="C14" s="4" t="inlineStr">
        <is>
          <t xml:space="preserve"> </t>
        </is>
      </c>
      <c r="D14" s="4" t="inlineStr">
        <is>
          <t xml:space="preserve"> </t>
        </is>
      </c>
    </row>
    <row r="15">
      <c r="A15" s="4" t="inlineStr">
        <is>
          <t>2027</t>
        </is>
      </c>
      <c r="B15" s="6" t="n">
        <v>0</v>
      </c>
      <c r="C15" s="4" t="inlineStr">
        <is>
          <t xml:space="preserve"> </t>
        </is>
      </c>
      <c r="D15" s="4" t="inlineStr">
        <is>
          <t xml:space="preserve"> </t>
        </is>
      </c>
    </row>
    <row r="16">
      <c r="A16" s="4" t="inlineStr">
        <is>
          <t>2028</t>
        </is>
      </c>
      <c r="B16" s="6" t="n">
        <v>0</v>
      </c>
      <c r="C16" s="4" t="inlineStr">
        <is>
          <t xml:space="preserve"> </t>
        </is>
      </c>
      <c r="D16" s="4" t="inlineStr">
        <is>
          <t xml:space="preserve"> </t>
        </is>
      </c>
    </row>
    <row r="17">
      <c r="A17" s="4" t="inlineStr">
        <is>
          <t>Total future lease payments</t>
        </is>
      </c>
      <c r="B17" s="6" t="n">
        <v>1221</v>
      </c>
      <c r="C17" s="4" t="inlineStr">
        <is>
          <t xml:space="preserve"> </t>
        </is>
      </c>
      <c r="D17" s="4" t="inlineStr">
        <is>
          <t xml:space="preserve"> </t>
        </is>
      </c>
    </row>
    <row r="18">
      <c r="A18" s="4" t="inlineStr">
        <is>
          <t>Less: amount representing interest</t>
        </is>
      </c>
      <c r="B18" s="6" t="n">
        <v>-103</v>
      </c>
      <c r="C18" s="4" t="inlineStr">
        <is>
          <t xml:space="preserve"> </t>
        </is>
      </c>
      <c r="D18" s="4" t="inlineStr">
        <is>
          <t xml:space="preserve"> </t>
        </is>
      </c>
    </row>
    <row r="19">
      <c r="A19" s="4" t="inlineStr">
        <is>
          <t>Present value of future lease payments (lease liability)</t>
        </is>
      </c>
      <c r="B19" s="7" t="n">
        <v>1118</v>
      </c>
      <c r="C19" s="7" t="n">
        <v>870</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Weighted Average Lease Term and Rates (Details) - USD ($) $ in Thousands</t>
        </is>
      </c>
      <c r="B1" s="2" t="inlineStr">
        <is>
          <t>12 Months Ended</t>
        </is>
      </c>
    </row>
    <row r="2">
      <c r="B2" s="2" t="inlineStr">
        <is>
          <t>Dec. 31, 2023</t>
        </is>
      </c>
      <c r="C2" s="2" t="inlineStr">
        <is>
          <t>Dec. 31, 2022</t>
        </is>
      </c>
      <c r="D2" s="2" t="inlineStr">
        <is>
          <t>Dec. 31, 2021</t>
        </is>
      </c>
    </row>
    <row r="3">
      <c r="A3" s="3" t="inlineStr">
        <is>
          <t>Weighted-average remaining lease term (years), weighted based on lease liability balances</t>
        </is>
      </c>
      <c r="B3" s="4" t="inlineStr">
        <is>
          <t xml:space="preserve"> </t>
        </is>
      </c>
      <c r="C3" s="4" t="inlineStr">
        <is>
          <t xml:space="preserve"> </t>
        </is>
      </c>
      <c r="D3" s="4" t="inlineStr">
        <is>
          <t xml:space="preserve"> </t>
        </is>
      </c>
    </row>
    <row r="4">
      <c r="A4" s="4" t="inlineStr">
        <is>
          <t>Finance Leases</t>
        </is>
      </c>
      <c r="B4" s="4" t="inlineStr">
        <is>
          <t>2 years 2 months 8 days</t>
        </is>
      </c>
      <c r="C4" s="4" t="inlineStr">
        <is>
          <t>2 years 2 months 23 days</t>
        </is>
      </c>
      <c r="D4" s="4" t="inlineStr">
        <is>
          <t>2 years 10 months 28 days</t>
        </is>
      </c>
    </row>
    <row r="5">
      <c r="A5" s="4" t="inlineStr">
        <is>
          <t>Operating Leases</t>
        </is>
      </c>
      <c r="B5" s="4" t="inlineStr">
        <is>
          <t>4 years 4 months 24 days</t>
        </is>
      </c>
      <c r="C5" s="4" t="inlineStr">
        <is>
          <t>5 years 4 months 17 days</t>
        </is>
      </c>
      <c r="D5" s="4" t="inlineStr">
        <is>
          <t>6 years 3 months</t>
        </is>
      </c>
    </row>
    <row r="6">
      <c r="A6" s="3" t="inlineStr">
        <is>
          <t>Weighted-average discount rate (percentages), weighted based on the remaining balance of lease payments:</t>
        </is>
      </c>
      <c r="B6" s="4" t="inlineStr">
        <is>
          <t xml:space="preserve"> </t>
        </is>
      </c>
      <c r="C6" s="4" t="inlineStr">
        <is>
          <t xml:space="preserve"> </t>
        </is>
      </c>
      <c r="D6" s="4" t="inlineStr">
        <is>
          <t xml:space="preserve"> </t>
        </is>
      </c>
    </row>
    <row r="7">
      <c r="A7" s="4" t="inlineStr">
        <is>
          <t>Finance Leases</t>
        </is>
      </c>
      <c r="B7" s="11" t="n">
        <v>0.093</v>
      </c>
      <c r="C7" s="11" t="n">
        <v>0.074</v>
      </c>
      <c r="D7" s="11" t="n">
        <v>0.063</v>
      </c>
    </row>
    <row r="8">
      <c r="A8" s="4" t="inlineStr">
        <is>
          <t>Operating Leases</t>
        </is>
      </c>
      <c r="B8" s="13" t="n">
        <v>0.08</v>
      </c>
      <c r="C8" s="13" t="n">
        <v>0.08</v>
      </c>
      <c r="D8" s="11" t="n">
        <v>0.083</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Finance Leases</t>
        </is>
      </c>
      <c r="B10" s="7" t="n">
        <v>641</v>
      </c>
      <c r="C10" s="7" t="n">
        <v>424</v>
      </c>
      <c r="D10" s="7" t="n">
        <v>231</v>
      </c>
    </row>
    <row r="11">
      <c r="A11" s="4" t="inlineStr">
        <is>
          <t>Operating Leases</t>
        </is>
      </c>
      <c r="B11" s="6" t="n">
        <v>7717</v>
      </c>
      <c r="C11" s="6" t="n">
        <v>7876</v>
      </c>
      <c r="D11" s="6" t="n">
        <v>10704</v>
      </c>
    </row>
    <row r="12">
      <c r="A12" s="3" t="inlineStr">
        <is>
          <t>Lease liabilities arising from obtaining right-of-use assets:</t>
        </is>
      </c>
      <c r="B12" s="4" t="inlineStr">
        <is>
          <t xml:space="preserve"> </t>
        </is>
      </c>
      <c r="C12" s="4" t="inlineStr">
        <is>
          <t xml:space="preserve"> </t>
        </is>
      </c>
      <c r="D12" s="4" t="inlineStr">
        <is>
          <t xml:space="preserve"> </t>
        </is>
      </c>
    </row>
    <row r="13">
      <c r="A13" s="4" t="inlineStr">
        <is>
          <t>Finance Leases</t>
        </is>
      </c>
      <c r="B13" s="6" t="n">
        <v>787</v>
      </c>
      <c r="C13" s="6" t="n">
        <v>387</v>
      </c>
      <c r="D13" s="6" t="n">
        <v>813</v>
      </c>
    </row>
    <row r="14">
      <c r="A14" s="4" t="inlineStr">
        <is>
          <t>Operating Leases</t>
        </is>
      </c>
      <c r="B14" s="7" t="n">
        <v>0</v>
      </c>
      <c r="C14" s="7" t="n">
        <v>0</v>
      </c>
      <c r="D14" s="7" t="n">
        <v>1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ffering of Senior Notes (Details) - Senior Notes - Senior Notes Due June 30, 2026 - USD ($)</t>
        </is>
      </c>
      <c r="B1" s="2" t="inlineStr">
        <is>
          <t>Oct. 25, 2021</t>
        </is>
      </c>
      <c r="C1" s="2" t="inlineStr">
        <is>
          <t>Jun. 30, 2021</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18000000</v>
      </c>
      <c r="C3" s="7" t="n">
        <v>120000000</v>
      </c>
      <c r="D3" s="7" t="n">
        <v>16100000</v>
      </c>
    </row>
    <row r="4">
      <c r="A4" s="4" t="inlineStr">
        <is>
          <t>Interest rate, as a percent</t>
        </is>
      </c>
      <c r="B4" s="4" t="inlineStr">
        <is>
          <t xml:space="preserve"> </t>
        </is>
      </c>
      <c r="C4" s="12" t="n">
        <v>0.08375</v>
      </c>
      <c r="D4" s="4" t="inlineStr">
        <is>
          <t xml:space="preserve"> </t>
        </is>
      </c>
    </row>
    <row r="5">
      <c r="A5" s="4" t="inlineStr">
        <is>
          <t>Par value (in dollars per share)</t>
        </is>
      </c>
      <c r="B5" s="4" t="inlineStr">
        <is>
          <t xml:space="preserve"> </t>
        </is>
      </c>
      <c r="C5" s="7" t="n">
        <v>25</v>
      </c>
      <c r="D5" s="4" t="inlineStr">
        <is>
          <t xml:space="preserve"> </t>
        </is>
      </c>
    </row>
    <row r="6">
      <c r="A6" s="4" t="inlineStr">
        <is>
          <t>Amount issued inclusive of underwriters' option to purchase</t>
        </is>
      </c>
      <c r="B6" s="4" t="inlineStr">
        <is>
          <t xml:space="preserve"> </t>
        </is>
      </c>
      <c r="C6" s="7" t="n">
        <v>125000000</v>
      </c>
      <c r="D6" s="4" t="inlineStr">
        <is>
          <t xml:space="preserve"> </t>
        </is>
      </c>
    </row>
    <row r="7">
      <c r="A7" s="4" t="inlineStr">
        <is>
          <t>Amount issued to underwriters</t>
        </is>
      </c>
      <c r="B7" s="4" t="inlineStr">
        <is>
          <t xml:space="preserve"> </t>
        </is>
      </c>
      <c r="C7" s="7" t="n">
        <v>5000000</v>
      </c>
      <c r="D7" s="4" t="inlineStr">
        <is>
          <t xml:space="preserve"> </t>
        </is>
      </c>
    </row>
    <row r="8">
      <c r="A8" s="4" t="inlineStr">
        <is>
          <t>Principal amount redeemed</t>
        </is>
      </c>
      <c r="B8" s="4" t="inlineStr">
        <is>
          <t xml:space="preserve"> </t>
        </is>
      </c>
      <c r="C8" s="13" t="n">
        <v>1</v>
      </c>
      <c r="D8" s="4" t="inlineStr">
        <is>
          <t xml:space="preserve"> </t>
        </is>
      </c>
    </row>
    <row r="9">
      <c r="A9" s="4" t="inlineStr">
        <is>
          <t>Percentage of debt holders demand full repayment on debt default amount</t>
        </is>
      </c>
      <c r="B9" s="4" t="inlineStr">
        <is>
          <t xml:space="preserve"> </t>
        </is>
      </c>
      <c r="C9" s="13" t="n">
        <v>0.25</v>
      </c>
      <c r="D9" s="4" t="inlineStr">
        <is>
          <t xml:space="preserve"> </t>
        </is>
      </c>
    </row>
    <row r="10">
      <c r="A10" s="4" t="inlineStr">
        <is>
          <t>Sales agent compensation, percentage</t>
        </is>
      </c>
      <c r="B10" s="13" t="n">
        <v>0.02</v>
      </c>
      <c r="C10" s="4" t="inlineStr">
        <is>
          <t xml:space="preserve"> </t>
        </is>
      </c>
      <c r="D10" s="4" t="inlineStr">
        <is>
          <t xml:space="preserve"> </t>
        </is>
      </c>
    </row>
    <row r="11">
      <c r="A11" s="4" t="inlineStr">
        <is>
          <t>On or after June 30, 2022 and prior to June 30,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redemption price (in dollars per share)</t>
        </is>
      </c>
      <c r="B13" s="4" t="inlineStr">
        <is>
          <t xml:space="preserve"> </t>
        </is>
      </c>
      <c r="C13" s="9" t="n">
        <v>25.75</v>
      </c>
      <c r="D13" s="4" t="inlineStr">
        <is>
          <t xml:space="preserve"> </t>
        </is>
      </c>
    </row>
    <row r="14">
      <c r="A14" s="4" t="inlineStr">
        <is>
          <t>On or after June 30, 2023 and prior to June 30,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demption price (in dollars per share)</t>
        </is>
      </c>
      <c r="B16" s="4" t="inlineStr">
        <is>
          <t xml:space="preserve"> </t>
        </is>
      </c>
      <c r="C16" s="10" t="n">
        <v>25.5</v>
      </c>
      <c r="D16" s="4" t="inlineStr">
        <is>
          <t xml:space="preserve"> </t>
        </is>
      </c>
    </row>
    <row r="17">
      <c r="A17" s="4" t="inlineStr">
        <is>
          <t>On or after June 30, 2024 and prior to June 30,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in dollars per share)</t>
        </is>
      </c>
      <c r="B19" s="4" t="inlineStr">
        <is>
          <t xml:space="preserve"> </t>
        </is>
      </c>
      <c r="C19" s="9" t="n">
        <v>25.25</v>
      </c>
      <c r="D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Carrying Amounts (Details) - USD ($) $ in Thousands</t>
        </is>
      </c>
      <c r="B1" s="2" t="inlineStr">
        <is>
          <t>Dec. 31, 2023</t>
        </is>
      </c>
      <c r="C1" s="2" t="inlineStr">
        <is>
          <t>Dec. 31,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debt issuance cost</t>
        </is>
      </c>
      <c r="B3" s="7" t="n">
        <v>-4862</v>
      </c>
      <c r="C3" s="7" t="n">
        <v>-6493</v>
      </c>
      <c r="D3" s="4" t="inlineStr">
        <is>
          <t xml:space="preserve"> </t>
        </is>
      </c>
    </row>
    <row r="4">
      <c r="A4" s="4" t="inlineStr">
        <is>
          <t>Carrying value of Senior Notes</t>
        </is>
      </c>
      <c r="B4" s="6" t="n">
        <v>136215</v>
      </c>
      <c r="C4" s="6" t="n">
        <v>134584</v>
      </c>
      <c r="D4" s="4" t="inlineStr">
        <is>
          <t xml:space="preserve"> </t>
        </is>
      </c>
    </row>
    <row r="5">
      <c r="A5" s="4" t="inlineStr">
        <is>
          <t>Senior Notes Due June 30, 2026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as a percent</t>
        </is>
      </c>
      <c r="B7" s="4" t="inlineStr">
        <is>
          <t xml:space="preserve"> </t>
        </is>
      </c>
      <c r="C7" s="4" t="inlineStr">
        <is>
          <t xml:space="preserve"> </t>
        </is>
      </c>
      <c r="D7" s="12" t="n">
        <v>0.08375</v>
      </c>
    </row>
    <row r="8">
      <c r="A8" s="4" t="inlineStr">
        <is>
          <t>2021 Non-convertible 8.375% Senior Notes due 2026</t>
        </is>
      </c>
      <c r="B8" s="6" t="n">
        <v>141077</v>
      </c>
      <c r="C8" s="6" t="n">
        <v>141077</v>
      </c>
      <c r="D8" s="4" t="inlineStr">
        <is>
          <t xml:space="preserve"> </t>
        </is>
      </c>
    </row>
    <row r="9">
      <c r="A9" s="4" t="inlineStr">
        <is>
          <t>Carrying value of Senior Notes</t>
        </is>
      </c>
      <c r="B9" s="7" t="n">
        <v>107557</v>
      </c>
      <c r="C9" s="7" t="n">
        <v>101293</v>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s and Estimated Fair Values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136215</v>
      </c>
      <c r="C3" s="7" t="n">
        <v>134584</v>
      </c>
    </row>
    <row r="4">
      <c r="A4" s="4" t="inlineStr">
        <is>
          <t>Senior Notes Due June 30, 2026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07557</v>
      </c>
      <c r="C6" s="6" t="n">
        <v>101293</v>
      </c>
    </row>
    <row r="7">
      <c r="A7" s="4" t="inlineStr">
        <is>
          <t>Senior Notes Due June 30, 2026 | Senior Notes | (Level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0</v>
      </c>
      <c r="C9" s="6" t="n">
        <v>0</v>
      </c>
    </row>
    <row r="10">
      <c r="A10" s="4" t="inlineStr">
        <is>
          <t>Senior Notes Due June 30, 2026 | Senior Note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07557</v>
      </c>
      <c r="C12" s="6" t="n">
        <v>101293</v>
      </c>
    </row>
    <row r="13">
      <c r="A13" s="4" t="inlineStr">
        <is>
          <t>Senior Notes Due June 30, 2026 | Senior Notes | (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7" t="n">
        <v>0</v>
      </c>
      <c r="C15"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ynchronoss Technologies, Inc. (“Synchronoss” or the “Company”) is a leading provider of white label cloud, messaging, digital and network management solutions that enable our customers to keep subscribers, systems, networks and content in sync. The Synchronoss Personal Cloud TM solution is designed to create an engaging and trusted customer experience through ongoing content management and engagement. The Synchronoss Personal Cloud TM platform is a secure and highly scalable, white label platform that allows our customers’ subscribers to backup and protect, engage with, and manage their personal content and gives our operator customers the ability to increase average revenue per user (“ARPU”) and reduce churn. Our Synchronoss Personal Cloud TM platform is specifically designed to support smartphones, tablets, desktops computers, and laptops. Synchronoss’ Messaging platform (Owned and operated through October 31, 2023) powers mobile messaging and mailboxes for hundreds of millions of telecommunication subscribers. Our Advanced Messaging platform is a powerful, secure , intelligent, white label messaging platform that expands capabilities for communications service provider and multi-service providers to offer P2P messaging via Rich Communications Services (“RCS”). Our Mobile Messaging Platform (“MMP”) is poised to provide a single standard ecosystem for onboarding and management to brands, advertisers and message wholesal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Debt - 2019 Revolving Credit Facility (Details) - Revolving Credit Facility</t>
        </is>
      </c>
      <c r="B1" s="2" t="inlineStr">
        <is>
          <t>Oct. 04, 2019 USD ($)</t>
        </is>
      </c>
    </row>
    <row r="2">
      <c r="A2" s="3" t="inlineStr">
        <is>
          <t>Debt Instrument [Line Items]</t>
        </is>
      </c>
      <c r="B2" s="4" t="inlineStr">
        <is>
          <t xml:space="preserve"> </t>
        </is>
      </c>
    </row>
    <row r="3">
      <c r="A3" s="4" t="inlineStr">
        <is>
          <t>Borrowing capacity</t>
        </is>
      </c>
      <c r="B3" s="7" t="n">
        <v>10000000</v>
      </c>
    </row>
    <row r="4">
      <c r="A4" s="4" t="inlineStr">
        <is>
          <t>Floor rate</t>
        </is>
      </c>
      <c r="B4" s="13" t="n">
        <v>0</v>
      </c>
    </row>
    <row r="5">
      <c r="A5" s="4" t="inlineStr">
        <is>
          <t>Federal Funds Rate</t>
        </is>
      </c>
      <c r="B5" s="4" t="inlineStr">
        <is>
          <t xml:space="preserve"> </t>
        </is>
      </c>
    </row>
    <row r="6">
      <c r="A6" s="3" t="inlineStr">
        <is>
          <t>Debt Instrument [Line Items]</t>
        </is>
      </c>
      <c r="B6" s="4" t="inlineStr">
        <is>
          <t xml:space="preserve"> </t>
        </is>
      </c>
    </row>
    <row r="7">
      <c r="A7" s="4" t="inlineStr">
        <is>
          <t>Basis spread on variable rate (as a percent)</t>
        </is>
      </c>
      <c r="B7" s="11" t="n">
        <v>0.005</v>
      </c>
    </row>
    <row r="8">
      <c r="A8" s="4" t="inlineStr">
        <is>
          <t>London Interbank Offered Rate (LIBOR)</t>
        </is>
      </c>
      <c r="B8" s="4" t="inlineStr">
        <is>
          <t xml:space="preserve"> </t>
        </is>
      </c>
    </row>
    <row r="9">
      <c r="A9" s="3" t="inlineStr">
        <is>
          <t>Debt Instrument [Line Items]</t>
        </is>
      </c>
      <c r="B9" s="4" t="inlineStr">
        <is>
          <t xml:space="preserve"> </t>
        </is>
      </c>
    </row>
    <row r="10">
      <c r="A10" s="4" t="inlineStr">
        <is>
          <t>Basis spread on variable rate (as a percent)</t>
        </is>
      </c>
      <c r="B10" s="13" t="n">
        <v>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1534</v>
      </c>
      <c r="C4" s="7" t="n">
        <v>1391</v>
      </c>
      <c r="D4" s="7" t="n">
        <v>624</v>
      </c>
    </row>
    <row r="5">
      <c r="A5" s="4" t="inlineStr">
        <is>
          <t>Amortization of debt discount</t>
        </is>
      </c>
      <c r="B5" s="6" t="n">
        <v>97</v>
      </c>
      <c r="C5" s="6" t="n">
        <v>88</v>
      </c>
      <c r="D5" s="6" t="n">
        <v>9</v>
      </c>
    </row>
    <row r="6">
      <c r="A6" s="4" t="inlineStr">
        <is>
          <t>Other</t>
        </is>
      </c>
      <c r="B6" s="6" t="n">
        <v>516</v>
      </c>
      <c r="C6" s="6" t="n">
        <v>345</v>
      </c>
      <c r="D6" s="6" t="n">
        <v>109</v>
      </c>
    </row>
    <row r="7">
      <c r="A7" s="4" t="inlineStr">
        <is>
          <t>Total</t>
        </is>
      </c>
      <c r="B7" s="6" t="n">
        <v>13963</v>
      </c>
      <c r="C7" s="6" t="n">
        <v>13639</v>
      </c>
      <c r="D7" s="6" t="n">
        <v>6411</v>
      </c>
    </row>
    <row r="8">
      <c r="A8" s="4" t="inlineStr">
        <is>
          <t>Senior Notes Due June 30, 2026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rtization of debt issuance costs</t>
        </is>
      </c>
      <c r="B10" s="6" t="n">
        <v>1534</v>
      </c>
      <c r="C10" s="6" t="n">
        <v>1391</v>
      </c>
      <c r="D10" s="6" t="n">
        <v>625</v>
      </c>
    </row>
    <row r="11">
      <c r="A11" s="4" t="inlineStr">
        <is>
          <t>Interest on borrowings</t>
        </is>
      </c>
      <c r="B11" s="6" t="n">
        <v>11816</v>
      </c>
      <c r="C11" s="6" t="n">
        <v>11815</v>
      </c>
      <c r="D11" s="6" t="n">
        <v>5458</v>
      </c>
    </row>
    <row r="12">
      <c r="A12" s="4" t="inlineStr">
        <is>
          <t>Amortization of debt discount</t>
        </is>
      </c>
      <c r="B12" s="6" t="n">
        <v>97</v>
      </c>
      <c r="C12" s="6" t="n">
        <v>88</v>
      </c>
      <c r="D12" s="6" t="n">
        <v>9</v>
      </c>
    </row>
    <row r="13">
      <c r="A13" s="4" t="inlineStr">
        <is>
          <t>2019 Revolving Credit Facility: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debt issuance costs</t>
        </is>
      </c>
      <c r="B15" s="6" t="n">
        <v>0</v>
      </c>
      <c r="C15" s="6" t="n">
        <v>0</v>
      </c>
      <c r="D15" s="6" t="n">
        <v>84</v>
      </c>
    </row>
    <row r="16">
      <c r="A16" s="4" t="inlineStr">
        <is>
          <t>Interest on borrowings</t>
        </is>
      </c>
      <c r="B16" s="7" t="n">
        <v>0</v>
      </c>
      <c r="C16" s="7" t="n">
        <v>0</v>
      </c>
      <c r="D16" s="7" t="n">
        <v>1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Income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Other comprehensive (loss) income</t>
        </is>
      </c>
      <c r="B4" s="7" t="n">
        <v>18399</v>
      </c>
      <c r="C4" s="7" t="n">
        <v>-11070</v>
      </c>
      <c r="D4" s="7" t="n">
        <v>-5258</v>
      </c>
    </row>
    <row r="5">
      <c r="A5" s="4" t="inlineStr">
        <is>
          <t>Tax effect</t>
        </is>
      </c>
      <c r="B5" s="6" t="n">
        <v>0</v>
      </c>
      <c r="C5" s="6" t="n">
        <v>-76</v>
      </c>
      <c r="D5" s="6" t="n">
        <v>486</v>
      </c>
    </row>
    <row r="6">
      <c r="A6" s="4" t="inlineStr">
        <is>
          <t>Accumulated Other Comprehensive Income (Loss)</t>
        </is>
      </c>
      <c r="B6" s="4" t="inlineStr">
        <is>
          <t xml:space="preserve"> </t>
        </is>
      </c>
      <c r="C6" s="4" t="inlineStr">
        <is>
          <t xml:space="preserve"> </t>
        </is>
      </c>
      <c r="D6" s="4" t="inlineStr">
        <is>
          <t xml:space="preserve"> </t>
        </is>
      </c>
    </row>
    <row r="7">
      <c r="A7" s="3" t="inlineStr">
        <is>
          <t>Changes in accumulated other comprehensive income (loss)</t>
        </is>
      </c>
      <c r="B7" s="4" t="inlineStr">
        <is>
          <t xml:space="preserve"> </t>
        </is>
      </c>
      <c r="C7" s="4" t="inlineStr">
        <is>
          <t xml:space="preserve"> </t>
        </is>
      </c>
      <c r="D7" s="4" t="inlineStr">
        <is>
          <t xml:space="preserve"> </t>
        </is>
      </c>
    </row>
    <row r="8">
      <c r="A8" s="4" t="inlineStr">
        <is>
          <t>Beginning balance</t>
        </is>
      </c>
      <c r="B8" s="6" t="n">
        <v>-44131</v>
      </c>
      <c r="C8" s="6" t="n">
        <v>-32985</v>
      </c>
      <c r="D8" s="6" t="n">
        <v>-28213</v>
      </c>
    </row>
    <row r="9">
      <c r="A9" s="4" t="inlineStr">
        <is>
          <t>Ending balance</t>
        </is>
      </c>
      <c r="B9" s="6" t="n">
        <v>-25732</v>
      </c>
      <c r="C9" s="6" t="n">
        <v>-44131</v>
      </c>
      <c r="D9" s="6" t="n">
        <v>-32985</v>
      </c>
    </row>
    <row r="10">
      <c r="A10" s="4" t="inlineStr">
        <is>
          <t>Foreign currency</t>
        </is>
      </c>
      <c r="B10" s="4" t="inlineStr">
        <is>
          <t xml:space="preserve"> </t>
        </is>
      </c>
      <c r="C10" s="4" t="inlineStr">
        <is>
          <t xml:space="preserve"> </t>
        </is>
      </c>
      <c r="D10" s="4" t="inlineStr">
        <is>
          <t xml:space="preserve"> </t>
        </is>
      </c>
    </row>
    <row r="11">
      <c r="A11" s="3" t="inlineStr">
        <is>
          <t>Changes in accumulated other comprehensive income (loss)</t>
        </is>
      </c>
      <c r="B11" s="4" t="inlineStr">
        <is>
          <t xml:space="preserve"> </t>
        </is>
      </c>
      <c r="C11" s="4" t="inlineStr">
        <is>
          <t xml:space="preserve"> </t>
        </is>
      </c>
      <c r="D11" s="4" t="inlineStr">
        <is>
          <t xml:space="preserve"> </t>
        </is>
      </c>
    </row>
    <row r="12">
      <c r="A12" s="4" t="inlineStr">
        <is>
          <t>Beginning balance</t>
        </is>
      </c>
      <c r="B12" s="6" t="n">
        <v>-40611</v>
      </c>
      <c r="C12" s="6" t="n">
        <v>-29350</v>
      </c>
      <c r="D12" s="6" t="n">
        <v>-26076</v>
      </c>
    </row>
    <row r="13">
      <c r="A13" s="4" t="inlineStr">
        <is>
          <t>Other comprehensive (loss) income</t>
        </is>
      </c>
      <c r="B13" s="6" t="n">
        <v>18399</v>
      </c>
      <c r="C13" s="6" t="n">
        <v>-11261</v>
      </c>
      <c r="D13" s="6" t="n">
        <v>-3274</v>
      </c>
    </row>
    <row r="14">
      <c r="A14" s="4" t="inlineStr">
        <is>
          <t>Tax effect</t>
        </is>
      </c>
      <c r="B14" s="6" t="n">
        <v>0</v>
      </c>
      <c r="C14" s="6" t="n">
        <v>0</v>
      </c>
      <c r="D14" s="6" t="n">
        <v>0</v>
      </c>
    </row>
    <row r="15">
      <c r="A15" s="4" t="inlineStr">
        <is>
          <t>Ending balance</t>
        </is>
      </c>
      <c r="B15" s="6" t="n">
        <v>-22212</v>
      </c>
      <c r="C15" s="6" t="n">
        <v>-40611</v>
      </c>
      <c r="D15" s="6" t="n">
        <v>-29350</v>
      </c>
    </row>
    <row r="16">
      <c r="A16" s="4" t="inlineStr">
        <is>
          <t>Unrealized loss on intercompany foreign currency transactions</t>
        </is>
      </c>
      <c r="B16" s="4" t="inlineStr">
        <is>
          <t xml:space="preserve"> </t>
        </is>
      </c>
      <c r="C16" s="4" t="inlineStr">
        <is>
          <t xml:space="preserve"> </t>
        </is>
      </c>
      <c r="D16" s="4" t="inlineStr">
        <is>
          <t xml:space="preserve"> </t>
        </is>
      </c>
    </row>
    <row r="17">
      <c r="A17" s="3" t="inlineStr">
        <is>
          <t>Changes in accumulated other comprehensive income (loss)</t>
        </is>
      </c>
      <c r="B17" s="4" t="inlineStr">
        <is>
          <t xml:space="preserve"> </t>
        </is>
      </c>
      <c r="C17" s="4" t="inlineStr">
        <is>
          <t xml:space="preserve"> </t>
        </is>
      </c>
      <c r="D17" s="4" t="inlineStr">
        <is>
          <t xml:space="preserve"> </t>
        </is>
      </c>
    </row>
    <row r="18">
      <c r="A18" s="4" t="inlineStr">
        <is>
          <t>Beginning balance</t>
        </is>
      </c>
      <c r="B18" s="6" t="n">
        <v>-3520</v>
      </c>
      <c r="C18" s="6" t="n">
        <v>-3635</v>
      </c>
      <c r="D18" s="6" t="n">
        <v>-2137</v>
      </c>
    </row>
    <row r="19">
      <c r="A19" s="4" t="inlineStr">
        <is>
          <t>Other comprehensive (loss) income</t>
        </is>
      </c>
      <c r="B19" s="6" t="n">
        <v>0</v>
      </c>
      <c r="C19" s="6" t="n">
        <v>191</v>
      </c>
      <c r="D19" s="6" t="n">
        <v>-1984</v>
      </c>
    </row>
    <row r="20">
      <c r="A20" s="4" t="inlineStr">
        <is>
          <t>Tax effect</t>
        </is>
      </c>
      <c r="B20" s="6" t="n">
        <v>0</v>
      </c>
      <c r="C20" s="6" t="n">
        <v>-76</v>
      </c>
      <c r="D20" s="6" t="n">
        <v>486</v>
      </c>
    </row>
    <row r="21">
      <c r="A21" s="4" t="inlineStr">
        <is>
          <t>Ending balance</t>
        </is>
      </c>
      <c r="B21" s="7" t="n">
        <v>-3520</v>
      </c>
      <c r="C21" s="7" t="n">
        <v>-3520</v>
      </c>
      <c r="D21" s="7" t="n">
        <v>-36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5" customWidth="1" min="6" max="6"/>
    <col width="21" customWidth="1" min="7" max="7"/>
    <col width="32" customWidth="1" min="8" max="8"/>
    <col width="21" customWidth="1" min="9" max="9"/>
  </cols>
  <sheetData>
    <row r="1">
      <c r="A1" s="1" t="inlineStr">
        <is>
          <t>Capital Structure - Additional Information (Details)</t>
        </is>
      </c>
      <c r="F1" s="2" t="inlineStr">
        <is>
          <t>12 Months Ended</t>
        </is>
      </c>
    </row>
    <row r="2">
      <c r="B2" s="2" t="inlineStr">
        <is>
          <t>Dec. 04, 2023 $ / shares shares</t>
        </is>
      </c>
      <c r="C2" s="2" t="inlineStr">
        <is>
          <t>Jun. 30, 2021 USD ($) $ / shares shares</t>
        </is>
      </c>
      <c r="D2" s="2" t="inlineStr">
        <is>
          <t>Jun. 29, 2021 USD ($) $ / shares shares</t>
        </is>
      </c>
      <c r="E2" s="2" t="inlineStr">
        <is>
          <t>Feb. 15, 2018 USD ($) $ / shares shares</t>
        </is>
      </c>
      <c r="F2" s="2" t="inlineStr">
        <is>
          <t>Dec. 31, 2023 USD ($) vote $ / shares shares</t>
        </is>
      </c>
      <c r="G2" s="2" t="inlineStr">
        <is>
          <t>Dec. 31, 2020 shares</t>
        </is>
      </c>
      <c r="H2" s="2" t="inlineStr">
        <is>
          <t>Dec. 31, 2022 $ / shares shares</t>
        </is>
      </c>
      <c r="I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8" t="n">
        <v>0.0001</v>
      </c>
      <c r="C4" s="4" t="inlineStr">
        <is>
          <t xml:space="preserve"> </t>
        </is>
      </c>
      <c r="D4" s="8" t="n">
        <v>0.0001</v>
      </c>
      <c r="E4" s="4" t="inlineStr">
        <is>
          <t xml:space="preserve"> </t>
        </is>
      </c>
      <c r="F4" s="8" t="n">
        <v>0.0001</v>
      </c>
      <c r="G4" s="4" t="inlineStr">
        <is>
          <t xml:space="preserve"> </t>
        </is>
      </c>
      <c r="H4" s="8" t="n">
        <v>0.0001</v>
      </c>
      <c r="I4" s="4" t="inlineStr">
        <is>
          <t xml:space="preserve"> </t>
        </is>
      </c>
    </row>
    <row r="5">
      <c r="A5" s="4" t="inlineStr">
        <is>
          <t>Stock split, conversion ratio</t>
        </is>
      </c>
      <c r="B5" s="10" t="n">
        <v>0.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 (in shares)</t>
        </is>
      </c>
      <c r="B6" s="6" t="n">
        <v>9</v>
      </c>
      <c r="C6" s="4" t="inlineStr">
        <is>
          <t xml:space="preserve"> </t>
        </is>
      </c>
      <c r="D6" s="4" t="inlineStr">
        <is>
          <t xml:space="preserve"> </t>
        </is>
      </c>
      <c r="E6" s="4" t="inlineStr">
        <is>
          <t xml:space="preserve"> </t>
        </is>
      </c>
      <c r="F6" s="6" t="n">
        <v>10314000</v>
      </c>
      <c r="G6" s="4" t="inlineStr">
        <is>
          <t xml:space="preserve"> </t>
        </is>
      </c>
      <c r="H6" s="6" t="n">
        <v>10137000</v>
      </c>
      <c r="I6" s="4" t="inlineStr">
        <is>
          <t xml:space="preserve"> </t>
        </is>
      </c>
    </row>
    <row r="7">
      <c r="A7" s="4" t="inlineStr">
        <is>
          <t>Common stock, shares outstanding (in shares)</t>
        </is>
      </c>
      <c r="B7" s="6" t="n">
        <v>9</v>
      </c>
      <c r="C7" s="4" t="inlineStr">
        <is>
          <t xml:space="preserve"> </t>
        </is>
      </c>
      <c r="D7" s="4" t="inlineStr">
        <is>
          <t xml:space="preserve"> </t>
        </is>
      </c>
      <c r="E7" s="4" t="inlineStr">
        <is>
          <t xml:space="preserve"> </t>
        </is>
      </c>
      <c r="F7" s="6" t="n">
        <v>10314000</v>
      </c>
      <c r="G7" s="4" t="inlineStr">
        <is>
          <t xml:space="preserve"> </t>
        </is>
      </c>
      <c r="H7" s="6" t="n">
        <v>10137000</v>
      </c>
      <c r="I7" s="4" t="inlineStr">
        <is>
          <t xml:space="preserve"> </t>
        </is>
      </c>
    </row>
    <row r="8">
      <c r="A8" s="4" t="inlineStr">
        <is>
          <t>Shares converted (in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t>
        </is>
      </c>
      <c r="B9" s="6" t="n">
        <v>16666667</v>
      </c>
      <c r="C9" s="4" t="inlineStr">
        <is>
          <t xml:space="preserve"> </t>
        </is>
      </c>
      <c r="D9" s="4" t="inlineStr">
        <is>
          <t xml:space="preserve"> </t>
        </is>
      </c>
      <c r="E9" s="4" t="inlineStr">
        <is>
          <t xml:space="preserve"> </t>
        </is>
      </c>
      <c r="F9" s="6" t="n">
        <v>16666667</v>
      </c>
      <c r="G9" s="4" t="inlineStr">
        <is>
          <t xml:space="preserve"> </t>
        </is>
      </c>
      <c r="H9" s="6" t="n">
        <v>16667000</v>
      </c>
      <c r="I9" s="4" t="inlineStr">
        <is>
          <t xml:space="preserve"> </t>
        </is>
      </c>
    </row>
    <row r="10">
      <c r="A10" s="4" t="inlineStr">
        <is>
          <t>Preferred stock, shares authorized (in shares)</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value (in dollars per share) | $ / shares</t>
        </is>
      </c>
      <c r="B11" s="8"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stock authorized (in shares)</t>
        </is>
      </c>
      <c r="B12" s="4" t="inlineStr">
        <is>
          <t xml:space="preserve"> </t>
        </is>
      </c>
      <c r="C12" s="4" t="inlineStr">
        <is>
          <t xml:space="preserve"> </t>
        </is>
      </c>
      <c r="D12" s="4" t="inlineStr">
        <is>
          <t xml:space="preserve"> </t>
        </is>
      </c>
      <c r="E12" s="4" t="inlineStr">
        <is>
          <t xml:space="preserve"> </t>
        </is>
      </c>
      <c r="F12" s="6" t="n">
        <v>26666667</v>
      </c>
      <c r="G12" s="4" t="inlineStr">
        <is>
          <t xml:space="preserve"> </t>
        </is>
      </c>
      <c r="H12" s="4" t="inlineStr">
        <is>
          <t xml:space="preserve"> </t>
        </is>
      </c>
      <c r="I12" s="4" t="inlineStr">
        <is>
          <t xml:space="preserve"> </t>
        </is>
      </c>
    </row>
    <row r="13">
      <c r="A13" s="4" t="inlineStr">
        <is>
          <t>Capital stock, par value (in dollars per share) | $ / shares</t>
        </is>
      </c>
      <c r="B13" s="4" t="inlineStr">
        <is>
          <t xml:space="preserve"> </t>
        </is>
      </c>
      <c r="C13" s="4" t="inlineStr">
        <is>
          <t xml:space="preserve"> </t>
        </is>
      </c>
      <c r="D13" s="4" t="inlineStr">
        <is>
          <t xml:space="preserve"> </t>
        </is>
      </c>
      <c r="E13" s="4" t="inlineStr">
        <is>
          <t xml:space="preserve"> </t>
        </is>
      </c>
      <c r="F13" s="8" t="n">
        <v>0.0001</v>
      </c>
      <c r="G13" s="4" t="inlineStr">
        <is>
          <t xml:space="preserve"> </t>
        </is>
      </c>
      <c r="H13" s="4" t="inlineStr">
        <is>
          <t xml:space="preserve"> </t>
        </is>
      </c>
      <c r="I13" s="4" t="inlineStr">
        <is>
          <t xml:space="preserve"> </t>
        </is>
      </c>
    </row>
    <row r="14">
      <c r="A14" s="4" t="inlineStr">
        <is>
          <t>Dividends | $</t>
        </is>
      </c>
      <c r="B14" s="4" t="inlineStr">
        <is>
          <t xml:space="preserve"> </t>
        </is>
      </c>
      <c r="C14" s="4" t="inlineStr">
        <is>
          <t xml:space="preserve"> </t>
        </is>
      </c>
      <c r="D14" s="4" t="inlineStr">
        <is>
          <t xml:space="preserve"> </t>
        </is>
      </c>
      <c r="E14" s="4" t="inlineStr">
        <is>
          <t xml:space="preserve"> </t>
        </is>
      </c>
      <c r="F14" s="7" t="n">
        <v>0</v>
      </c>
      <c r="G14" s="4" t="inlineStr">
        <is>
          <t xml:space="preserve"> </t>
        </is>
      </c>
      <c r="H14" s="4" t="inlineStr">
        <is>
          <t xml:space="preserve"> </t>
        </is>
      </c>
      <c r="I14" s="4" t="inlineStr">
        <is>
          <t xml:space="preserve"> </t>
        </is>
      </c>
    </row>
    <row r="15">
      <c r="A15" s="4" t="inlineStr">
        <is>
          <t>Number of shares repurchased under program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95779</v>
      </c>
      <c r="H15" s="4" t="inlineStr">
        <is>
          <t xml:space="preserve"> </t>
        </is>
      </c>
      <c r="I15" s="4" t="inlineStr">
        <is>
          <t xml:space="preserve"> </t>
        </is>
      </c>
    </row>
    <row r="16">
      <c r="A16" s="4" t="inlineStr">
        <is>
          <t>Par ratio</t>
        </is>
      </c>
      <c r="B16" s="4" t="inlineStr">
        <is>
          <t xml:space="preserve"> </t>
        </is>
      </c>
      <c r="C16" s="4" t="inlineStr">
        <is>
          <t xml:space="preserve"> </t>
        </is>
      </c>
      <c r="D16" s="4" t="inlineStr">
        <is>
          <t xml:space="preserve"> </t>
        </is>
      </c>
      <c r="E16" s="4" t="inlineStr">
        <is>
          <t xml:space="preserve"> </t>
        </is>
      </c>
      <c r="F16" s="14" t="n">
        <v>1.5</v>
      </c>
      <c r="G16" s="4" t="inlineStr">
        <is>
          <t xml:space="preserve"> </t>
        </is>
      </c>
      <c r="H16" s="4" t="inlineStr">
        <is>
          <t xml:space="preserve"> </t>
        </is>
      </c>
      <c r="I16" s="4" t="inlineStr">
        <is>
          <t xml:space="preserve"> </t>
        </is>
      </c>
    </row>
    <row r="17">
      <c r="A17" s="4" t="inlineStr">
        <is>
          <t>Silver Private Holdings 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received on transaction | $</t>
        </is>
      </c>
      <c r="B19" s="4" t="inlineStr">
        <is>
          <t xml:space="preserve"> </t>
        </is>
      </c>
      <c r="C19" s="4" t="inlineStr">
        <is>
          <t xml:space="preserve"> </t>
        </is>
      </c>
      <c r="D19" s="4" t="inlineStr">
        <is>
          <t xml:space="preserve"> </t>
        </is>
      </c>
      <c r="E19" s="7" t="n">
        <v>97700000</v>
      </c>
      <c r="F19" s="4" t="inlineStr">
        <is>
          <t xml:space="preserve"> </t>
        </is>
      </c>
      <c r="G19" s="4" t="inlineStr">
        <is>
          <t xml:space="preserve"> </t>
        </is>
      </c>
      <c r="H19" s="4" t="inlineStr">
        <is>
          <t xml:space="preserve"> </t>
        </is>
      </c>
      <c r="I19" s="4" t="inlineStr">
        <is>
          <t xml:space="preserve"> </t>
        </is>
      </c>
    </row>
    <row r="20">
      <c r="A20" s="4" t="inlineStr">
        <is>
          <t>Number of shares repurchased under program (in shares)</t>
        </is>
      </c>
      <c r="B20" s="4" t="inlineStr">
        <is>
          <t xml:space="preserve"> </t>
        </is>
      </c>
      <c r="C20" s="4" t="inlineStr">
        <is>
          <t xml:space="preserve"> </t>
        </is>
      </c>
      <c r="D20" s="4" t="inlineStr">
        <is>
          <t xml:space="preserve"> </t>
        </is>
      </c>
      <c r="E20" s="6" t="n">
        <v>666075</v>
      </c>
      <c r="F20" s="4" t="inlineStr">
        <is>
          <t xml:space="preserve"> </t>
        </is>
      </c>
      <c r="G20" s="4" t="inlineStr">
        <is>
          <t xml:space="preserve"> </t>
        </is>
      </c>
      <c r="H20" s="4" t="inlineStr">
        <is>
          <t xml:space="preserve"> </t>
        </is>
      </c>
      <c r="I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8" t="n">
        <v>0.0001</v>
      </c>
      <c r="F21" s="4" t="inlineStr">
        <is>
          <t xml:space="preserve"> </t>
        </is>
      </c>
      <c r="G21" s="4" t="inlineStr">
        <is>
          <t xml:space="preserve"> </t>
        </is>
      </c>
      <c r="H21" s="4" t="inlineStr">
        <is>
          <t xml:space="preserve"> </t>
        </is>
      </c>
      <c r="I21" s="4" t="inlineStr">
        <is>
          <t xml:space="preserve"> </t>
        </is>
      </c>
    </row>
    <row r="22">
      <c r="A22" s="4" t="inlineStr">
        <is>
          <t>Preferred stock, liquidation preference (in dollars per share) | $ / shares</t>
        </is>
      </c>
      <c r="B22" s="4" t="inlineStr">
        <is>
          <t xml:space="preserve"> </t>
        </is>
      </c>
      <c r="C22" s="4" t="inlineStr">
        <is>
          <t xml:space="preserve"> </t>
        </is>
      </c>
      <c r="D22" s="4" t="inlineStr">
        <is>
          <t xml:space="preserve"> </t>
        </is>
      </c>
      <c r="E22" s="7" t="n">
        <v>1000</v>
      </c>
      <c r="F22" s="4" t="inlineStr">
        <is>
          <t xml:space="preserve"> </t>
        </is>
      </c>
      <c r="G22" s="4" t="inlineStr">
        <is>
          <t xml:space="preserve"> </t>
        </is>
      </c>
      <c r="H22" s="4" t="inlineStr">
        <is>
          <t xml:space="preserve"> </t>
        </is>
      </c>
      <c r="I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6" t="n">
        <v>185000</v>
      </c>
      <c r="F23" s="4" t="inlineStr">
        <is>
          <t xml:space="preserve"> </t>
        </is>
      </c>
      <c r="G23" s="4" t="inlineStr">
        <is>
          <t xml:space="preserve"> </t>
        </is>
      </c>
      <c r="H23" s="4" t="inlineStr">
        <is>
          <t xml:space="preserve"> </t>
        </is>
      </c>
      <c r="I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received on transaction | $</t>
        </is>
      </c>
      <c r="B26" s="4" t="inlineStr">
        <is>
          <t xml:space="preserve"> </t>
        </is>
      </c>
      <c r="C26" s="4" t="inlineStr">
        <is>
          <t xml:space="preserve"> </t>
        </is>
      </c>
      <c r="D26" s="7" t="n">
        <v>102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transaction (in shares)</t>
        </is>
      </c>
      <c r="B27" s="4" t="inlineStr">
        <is>
          <t xml:space="preserve"> </t>
        </is>
      </c>
      <c r="C27" s="4" t="inlineStr">
        <is>
          <t xml:space="preserve"> </t>
        </is>
      </c>
      <c r="D27" s="6" t="n">
        <v>470085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transaction (in shares)</t>
        </is>
      </c>
      <c r="B30" s="4" t="inlineStr">
        <is>
          <t xml:space="preserve"> </t>
        </is>
      </c>
      <c r="C30" s="4" t="inlineStr">
        <is>
          <t xml:space="preserve"> </t>
        </is>
      </c>
      <c r="D30" s="6" t="n">
        <v>42735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6" t="n">
        <v>150000</v>
      </c>
      <c r="G33" s="4" t="inlineStr">
        <is>
          <t xml:space="preserve"> </t>
        </is>
      </c>
      <c r="H33" s="4" t="inlineStr">
        <is>
          <t xml:space="preserve"> </t>
        </is>
      </c>
      <c r="I33" s="4" t="inlineStr">
        <is>
          <t xml:space="preserve"> </t>
        </is>
      </c>
    </row>
    <row r="34">
      <c r="A34" s="4" t="inlineStr">
        <is>
          <t>Preferred stock, par value (in dollars per share) | $ / shares</t>
        </is>
      </c>
      <c r="B34" s="4" t="inlineStr">
        <is>
          <t xml:space="preserve"> </t>
        </is>
      </c>
      <c r="C34" s="8" t="n">
        <v>0.0001</v>
      </c>
      <c r="D34" s="4" t="inlineStr">
        <is>
          <t xml:space="preserve"> </t>
        </is>
      </c>
      <c r="E34" s="4" t="inlineStr">
        <is>
          <t xml:space="preserve"> </t>
        </is>
      </c>
      <c r="F34" s="8" t="n">
        <v>0.0001</v>
      </c>
      <c r="G34" s="4" t="inlineStr">
        <is>
          <t xml:space="preserve"> </t>
        </is>
      </c>
      <c r="H34" s="8" t="n">
        <v>0.0001</v>
      </c>
      <c r="I34" s="4" t="inlineStr">
        <is>
          <t xml:space="preserve"> </t>
        </is>
      </c>
    </row>
    <row r="35">
      <c r="A35" s="4" t="inlineStr">
        <is>
          <t>Preferred stock, liquidation preference (in dollars per share) | $ / shares</t>
        </is>
      </c>
      <c r="B35" s="4" t="inlineStr">
        <is>
          <t xml:space="preserve"> </t>
        </is>
      </c>
      <c r="C35" s="7"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dividend rate, percentage one</t>
        </is>
      </c>
      <c r="B36" s="4" t="inlineStr">
        <is>
          <t xml:space="preserve"> </t>
        </is>
      </c>
      <c r="C36" s="11" t="n">
        <v>0.0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 rate, percentage two</t>
        </is>
      </c>
      <c r="B37" s="4" t="inlineStr">
        <is>
          <t xml:space="preserve"> </t>
        </is>
      </c>
      <c r="C37" s="13" t="n">
        <v>0.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ividend rate, percentage three</t>
        </is>
      </c>
      <c r="B38" s="4" t="inlineStr">
        <is>
          <t xml:space="preserve"> </t>
        </is>
      </c>
      <c r="C38" s="13" t="n">
        <v>0.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quidation and redemption value | $</t>
        </is>
      </c>
      <c r="B39" s="4" t="inlineStr">
        <is>
          <t xml:space="preserve"> </t>
        </is>
      </c>
      <c r="C39" s="4" t="inlineStr">
        <is>
          <t xml:space="preserve"> </t>
        </is>
      </c>
      <c r="D39" s="4" t="inlineStr">
        <is>
          <t xml:space="preserve"> </t>
        </is>
      </c>
      <c r="E39" s="4" t="inlineStr">
        <is>
          <t xml:space="preserve"> </t>
        </is>
      </c>
      <c r="F39" s="7" t="n">
        <v>63000000</v>
      </c>
      <c r="G39" s="4" t="inlineStr">
        <is>
          <t xml:space="preserve"> </t>
        </is>
      </c>
      <c r="H39" s="4" t="inlineStr">
        <is>
          <t xml:space="preserve"> </t>
        </is>
      </c>
      <c r="I39" s="4" t="inlineStr">
        <is>
          <t xml:space="preserve"> </t>
        </is>
      </c>
    </row>
    <row r="40">
      <c r="A40" s="4" t="inlineStr">
        <is>
          <t>Proceeds from sale of stock transactions used for redemption of shares | $</t>
        </is>
      </c>
      <c r="B40" s="4" t="inlineStr">
        <is>
          <t xml:space="preserve"> </t>
        </is>
      </c>
      <c r="C40" s="7"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stock transactions, used for redemption of shares and buy back of shares | $</t>
        </is>
      </c>
      <c r="B41" s="4" t="inlineStr">
        <is>
          <t xml:space="preserve"> </t>
        </is>
      </c>
      <c r="C41" s="6"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6" t="n">
        <v>61000</v>
      </c>
      <c r="G42" s="4" t="inlineStr">
        <is>
          <t xml:space="preserve"> </t>
        </is>
      </c>
      <c r="H42" s="6" t="n">
        <v>71000</v>
      </c>
      <c r="I42" s="6" t="n">
        <v>75000</v>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6" t="n">
        <v>150000</v>
      </c>
      <c r="G43" s="4" t="inlineStr">
        <is>
          <t xml:space="preserve"> </t>
        </is>
      </c>
      <c r="H43" s="6" t="n">
        <v>150000</v>
      </c>
      <c r="I43" s="4" t="inlineStr">
        <is>
          <t xml:space="preserve"> </t>
        </is>
      </c>
    </row>
    <row r="44">
      <c r="A44" s="4" t="inlineStr">
        <is>
          <t>Series B Preferred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received on transaction | $</t>
        </is>
      </c>
      <c r="B46" s="4" t="inlineStr">
        <is>
          <t xml:space="preserve"> </t>
        </is>
      </c>
      <c r="C46" s="7" t="n">
        <v>72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in transaction (in shares)</t>
        </is>
      </c>
      <c r="B47" s="4" t="inlineStr">
        <is>
          <t xml:space="preserve"> </t>
        </is>
      </c>
      <c r="C47" s="6" t="n">
        <v>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votes per share (vote) | vote</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row>
    <row r="51">
      <c r="A51" s="4" t="inlineStr">
        <is>
          <t>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deemed (in shares)</t>
        </is>
      </c>
      <c r="B53" s="4" t="inlineStr">
        <is>
          <t xml:space="preserve"> </t>
        </is>
      </c>
      <c r="C53" s="6" t="n">
        <v>2689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lue of shares redeemed | $</t>
        </is>
      </c>
      <c r="B54" s="4" t="inlineStr">
        <is>
          <t xml:space="preserve"> </t>
        </is>
      </c>
      <c r="C54" s="7" t="n">
        <v>278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split, conversion ratio</t>
        </is>
      </c>
      <c r="B59" s="10"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ownership percentage</t>
        </is>
      </c>
      <c r="B60" s="4" t="inlineStr">
        <is>
          <t xml:space="preserve"> </t>
        </is>
      </c>
      <c r="C60" s="13"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split, conversion ratio</t>
        </is>
      </c>
      <c r="B63" s="14"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ownership percentage</t>
        </is>
      </c>
      <c r="B64" s="4" t="inlineStr">
        <is>
          <t xml:space="preserve"> </t>
        </is>
      </c>
      <c r="C64" s="13"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ructure - Preferred Stock (Details) - USD ($) shares in Thousands, $ in Thousands</t>
        </is>
      </c>
      <c r="C1" s="2" t="inlineStr">
        <is>
          <t>12 Months Ended</t>
        </is>
      </c>
    </row>
    <row r="2">
      <c r="B2" s="2" t="inlineStr">
        <is>
          <t>Jan. 02,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Issuance of preferred PIK dividend (in shares)</t>
        </is>
      </c>
      <c r="B4" s="4" t="inlineStr">
        <is>
          <t xml:space="preserve"> </t>
        </is>
      </c>
      <c r="C4" s="4" t="inlineStr">
        <is>
          <t xml:space="preserve"> </t>
        </is>
      </c>
      <c r="D4" s="6" t="n">
        <v>3</v>
      </c>
    </row>
    <row r="5">
      <c r="A5" s="4" t="inlineStr">
        <is>
          <t>Issuance of preferred PIK dividend</t>
        </is>
      </c>
      <c r="B5" s="4" t="inlineStr">
        <is>
          <t xml:space="preserve"> </t>
        </is>
      </c>
      <c r="C5" s="4" t="inlineStr">
        <is>
          <t xml:space="preserve"> </t>
        </is>
      </c>
      <c r="D5" s="7" t="n">
        <v>2438</v>
      </c>
    </row>
    <row r="6">
      <c r="A6" s="4" t="inlineStr">
        <is>
          <t>Series B Preferred Stock</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 (in shares)</t>
        </is>
      </c>
      <c r="B8" s="4" t="inlineStr">
        <is>
          <t xml:space="preserve"> </t>
        </is>
      </c>
      <c r="C8" s="6" t="n">
        <v>71</v>
      </c>
      <c r="D8" s="6" t="n">
        <v>75</v>
      </c>
    </row>
    <row r="9">
      <c r="A9" s="4" t="inlineStr">
        <is>
          <t>Amortization of preferred stock issuance costs (in shares)</t>
        </is>
      </c>
      <c r="B9" s="4" t="inlineStr">
        <is>
          <t xml:space="preserve"> </t>
        </is>
      </c>
      <c r="C9" s="6" t="n">
        <v>0</v>
      </c>
      <c r="D9" s="6" t="n">
        <v>0</v>
      </c>
    </row>
    <row r="10">
      <c r="A10" s="4" t="inlineStr">
        <is>
          <t>Redemption of Series B preferred shares (in shares)</t>
        </is>
      </c>
      <c r="B10" s="4" t="inlineStr">
        <is>
          <t xml:space="preserve"> </t>
        </is>
      </c>
      <c r="C10" s="6" t="n">
        <v>-10</v>
      </c>
      <c r="D10" s="6" t="n">
        <v>-7</v>
      </c>
    </row>
    <row r="11">
      <c r="A11" s="4" t="inlineStr">
        <is>
          <t>Ending balance (in shares)</t>
        </is>
      </c>
      <c r="B11" s="4" t="inlineStr">
        <is>
          <t xml:space="preserve"> </t>
        </is>
      </c>
      <c r="C11" s="6" t="n">
        <v>61</v>
      </c>
      <c r="D11" s="6" t="n">
        <v>71</v>
      </c>
    </row>
    <row r="12">
      <c r="A12" s="4" t="inlineStr">
        <is>
          <t>Beginning balance</t>
        </is>
      </c>
      <c r="B12" s="4" t="inlineStr">
        <is>
          <t xml:space="preserve"> </t>
        </is>
      </c>
      <c r="C12" s="7" t="n">
        <v>68348</v>
      </c>
      <c r="D12" s="7" t="n">
        <v>72505</v>
      </c>
    </row>
    <row r="13">
      <c r="A13" s="4" t="inlineStr">
        <is>
          <t>Amortization of preferred stock issuance costs</t>
        </is>
      </c>
      <c r="B13" s="4" t="inlineStr">
        <is>
          <t xml:space="preserve"> </t>
        </is>
      </c>
      <c r="C13" s="6" t="n">
        <v>328</v>
      </c>
      <c r="D13" s="6" t="n">
        <v>143</v>
      </c>
    </row>
    <row r="14">
      <c r="A14" s="4" t="inlineStr">
        <is>
          <t>Redemption of Series B preferred shares</t>
        </is>
      </c>
      <c r="B14" s="4" t="inlineStr">
        <is>
          <t xml:space="preserve"> </t>
        </is>
      </c>
      <c r="C14" s="6" t="n">
        <v>-9874</v>
      </c>
      <c r="D14" s="6" t="n">
        <v>-6738</v>
      </c>
    </row>
    <row r="15">
      <c r="A15" s="4" t="inlineStr">
        <is>
          <t>Ending balance</t>
        </is>
      </c>
      <c r="B15" s="4" t="inlineStr">
        <is>
          <t xml:space="preserve"> </t>
        </is>
      </c>
      <c r="C15" s="6" t="n">
        <v>58802</v>
      </c>
      <c r="D15" s="7" t="n">
        <v>68348</v>
      </c>
    </row>
    <row r="16">
      <c r="A16" s="4" t="inlineStr">
        <is>
          <t>Temporary equity, carrying amount</t>
        </is>
      </c>
      <c r="B16" s="4" t="inlineStr">
        <is>
          <t xml:space="preserve"> </t>
        </is>
      </c>
      <c r="C16" s="6" t="n">
        <v>58800</v>
      </c>
      <c r="D16" s="4" t="inlineStr">
        <is>
          <t xml:space="preserve"> </t>
        </is>
      </c>
    </row>
    <row r="17">
      <c r="A17" s="4" t="inlineStr">
        <is>
          <t>Temporary equity, gross amount</t>
        </is>
      </c>
      <c r="B17" s="4" t="inlineStr">
        <is>
          <t xml:space="preserve"> </t>
        </is>
      </c>
      <c r="C17" s="6" t="n">
        <v>60800</v>
      </c>
      <c r="D17" s="4" t="inlineStr">
        <is>
          <t xml:space="preserve"> </t>
        </is>
      </c>
    </row>
    <row r="18">
      <c r="A18" s="4" t="inlineStr">
        <is>
          <t>Temporary equity, unamortized issuance costs</t>
        </is>
      </c>
      <c r="B18" s="4" t="inlineStr">
        <is>
          <t xml:space="preserve"> </t>
        </is>
      </c>
      <c r="C18" s="6" t="n">
        <v>-2000</v>
      </c>
      <c r="D18" s="4" t="inlineStr">
        <is>
          <t xml:space="preserve"> </t>
        </is>
      </c>
    </row>
    <row r="19">
      <c r="A19" s="4" t="inlineStr">
        <is>
          <t>Series B Perpetual Non-Convertible Preferred Stock</t>
        </is>
      </c>
      <c r="B19" s="4" t="inlineStr">
        <is>
          <t xml:space="preserve"> </t>
        </is>
      </c>
      <c r="C19" s="4" t="inlineStr">
        <is>
          <t xml:space="preserve"> </t>
        </is>
      </c>
      <c r="D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row>
    <row r="21">
      <c r="A21" s="4" t="inlineStr">
        <is>
          <t>Dividends, preferred stock, cash</t>
        </is>
      </c>
      <c r="B21" s="4" t="inlineStr">
        <is>
          <t xml:space="preserve"> </t>
        </is>
      </c>
      <c r="C21" s="7" t="n">
        <v>9800</v>
      </c>
      <c r="D21" s="4" t="inlineStr">
        <is>
          <t xml:space="preserve"> </t>
        </is>
      </c>
    </row>
    <row r="22">
      <c r="A22" s="4" t="inlineStr">
        <is>
          <t>Series B Perpetual Non-Convertible Preferred Stock | Subsequent Event</t>
        </is>
      </c>
      <c r="B22" s="4" t="inlineStr">
        <is>
          <t xml:space="preserve"> </t>
        </is>
      </c>
      <c r="C22" s="4" t="inlineStr">
        <is>
          <t xml:space="preserve"> </t>
        </is>
      </c>
      <c r="D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row>
    <row r="24">
      <c r="A24" s="4" t="inlineStr">
        <is>
          <t>Dividends, preferred stock, cash</t>
        </is>
      </c>
      <c r="B24" s="7" t="n">
        <v>21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Stock Plans - Plan Information (Details) $ in Millions</t>
        </is>
      </c>
      <c r="B1" s="2" t="inlineStr">
        <is>
          <t>Dec. 31, 2023 USD ($) shares</t>
        </is>
      </c>
    </row>
    <row r="2">
      <c r="A2" s="4" t="inlineStr">
        <is>
          <t>2015 Plan</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 (in shares)</t>
        </is>
      </c>
      <c r="B4" s="6" t="n">
        <v>4688576</v>
      </c>
    </row>
    <row r="5">
      <c r="A5" s="4" t="inlineStr">
        <is>
          <t>Number of shares available for grant (in shares)</t>
        </is>
      </c>
      <c r="B5" s="6" t="n">
        <v>700000</v>
      </c>
    </row>
    <row r="6">
      <c r="A6" s="4" t="inlineStr">
        <is>
          <t>Liability, accrued expenses, non-vested | $</t>
        </is>
      </c>
      <c r="B6" s="5" t="n">
        <v>0.4</v>
      </c>
    </row>
    <row r="7">
      <c r="A7" s="4" t="inlineStr">
        <is>
          <t>2017 New Hire Plan</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in shares)</t>
        </is>
      </c>
      <c r="B9" s="6" t="n">
        <v>229635</v>
      </c>
    </row>
    <row r="10">
      <c r="A10" s="4" t="inlineStr">
        <is>
          <t>Number of shares available for grant (in shares)</t>
        </is>
      </c>
      <c r="B10" s="6" t="n">
        <v>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Stock-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Total stock-based compensation expense</t>
        </is>
      </c>
      <c r="B4" s="7" t="n">
        <v>4390</v>
      </c>
      <c r="C4" s="7" t="n">
        <v>4464</v>
      </c>
      <c r="D4" s="7" t="n">
        <v>7561</v>
      </c>
    </row>
    <row r="5">
      <c r="A5" s="4" t="inlineStr">
        <is>
          <t>Tax benefit</t>
        </is>
      </c>
      <c r="B5" s="6" t="n">
        <v>958</v>
      </c>
      <c r="C5" s="6" t="n">
        <v>938</v>
      </c>
      <c r="D5" s="6" t="n">
        <v>1541</v>
      </c>
    </row>
    <row r="6">
      <c r="A6" s="4" t="inlineStr">
        <is>
          <t>Stock-based compensation cost related to non-vested equity awards not yet recognized as an expense</t>
        </is>
      </c>
      <c r="B6" s="7" t="n">
        <v>4000</v>
      </c>
      <c r="C6" s="4" t="inlineStr">
        <is>
          <t xml:space="preserve"> </t>
        </is>
      </c>
      <c r="D6" s="4" t="inlineStr">
        <is>
          <t xml:space="preserve"> </t>
        </is>
      </c>
    </row>
    <row r="7">
      <c r="A7" s="4" t="inlineStr">
        <is>
          <t>Weighted-average period over which stock-based compensation cost related to non-vested equity awards is expected to be recognized</t>
        </is>
      </c>
      <c r="B7" s="4" t="inlineStr">
        <is>
          <t>8 months 12 day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Employee Service Share-based Compensation, Aggregate Disclosures [Abstract]</t>
        </is>
      </c>
      <c r="B9" s="4" t="inlineStr">
        <is>
          <t xml:space="preserve"> </t>
        </is>
      </c>
      <c r="C9" s="4" t="inlineStr">
        <is>
          <t xml:space="preserve"> </t>
        </is>
      </c>
      <c r="D9" s="4" t="inlineStr">
        <is>
          <t xml:space="preserve"> </t>
        </is>
      </c>
    </row>
    <row r="10">
      <c r="A10" s="4" t="inlineStr">
        <is>
          <t>Total stock-based compensation expense</t>
        </is>
      </c>
      <c r="B10" s="7" t="n">
        <v>1334</v>
      </c>
      <c r="C10" s="6" t="n">
        <v>1981</v>
      </c>
      <c r="D10" s="6" t="n">
        <v>3061</v>
      </c>
    </row>
    <row r="11">
      <c r="A11" s="4" t="inlineStr">
        <is>
          <t>Restricted stock awards</t>
        </is>
      </c>
      <c r="B11" s="4" t="inlineStr">
        <is>
          <t xml:space="preserve"> </t>
        </is>
      </c>
      <c r="C11" s="4" t="inlineStr">
        <is>
          <t xml:space="preserve"> </t>
        </is>
      </c>
      <c r="D11" s="4" t="inlineStr">
        <is>
          <t xml:space="preserve"> </t>
        </is>
      </c>
    </row>
    <row r="12">
      <c r="A12" s="3" t="inlineStr">
        <is>
          <t>Employee Service Share-based Compensation, Aggregate Disclosures [Abstract]</t>
        </is>
      </c>
      <c r="B12" s="4" t="inlineStr">
        <is>
          <t xml:space="preserve"> </t>
        </is>
      </c>
      <c r="C12" s="4" t="inlineStr">
        <is>
          <t xml:space="preserve"> </t>
        </is>
      </c>
      <c r="D12" s="4" t="inlineStr">
        <is>
          <t xml:space="preserve"> </t>
        </is>
      </c>
    </row>
    <row r="13">
      <c r="A13" s="4" t="inlineStr">
        <is>
          <t>Total stock-based compensation expense</t>
        </is>
      </c>
      <c r="B13" s="6" t="n">
        <v>2930</v>
      </c>
      <c r="C13" s="6" t="n">
        <v>2500</v>
      </c>
      <c r="D13" s="6" t="n">
        <v>4356</v>
      </c>
    </row>
    <row r="14">
      <c r="A14" s="4" t="inlineStr">
        <is>
          <t>Performance based cash units</t>
        </is>
      </c>
      <c r="B14" s="4" t="inlineStr">
        <is>
          <t xml:space="preserve"> </t>
        </is>
      </c>
      <c r="C14" s="4" t="inlineStr">
        <is>
          <t xml:space="preserve"> </t>
        </is>
      </c>
      <c r="D14" s="4" t="inlineStr">
        <is>
          <t xml:space="preserve"> </t>
        </is>
      </c>
    </row>
    <row r="15">
      <c r="A15" s="3" t="inlineStr">
        <is>
          <t>Employee Service Share-based Compensation, Aggregate Disclosures [Abstract]</t>
        </is>
      </c>
      <c r="B15" s="4" t="inlineStr">
        <is>
          <t xml:space="preserve"> </t>
        </is>
      </c>
      <c r="C15" s="4" t="inlineStr">
        <is>
          <t xml:space="preserve"> </t>
        </is>
      </c>
      <c r="D15" s="4" t="inlineStr">
        <is>
          <t xml:space="preserve"> </t>
        </is>
      </c>
    </row>
    <row r="16">
      <c r="A16" s="4" t="inlineStr">
        <is>
          <t>Total stock-based compensation expense</t>
        </is>
      </c>
      <c r="B16" s="6" t="n">
        <v>126</v>
      </c>
      <c r="C16" s="6" t="n">
        <v>-17</v>
      </c>
      <c r="D16" s="6" t="n">
        <v>144</v>
      </c>
    </row>
    <row r="17">
      <c r="A17" s="4" t="inlineStr">
        <is>
          <t>Stock-based compensation cost related to non-vested equity awards not yet recognized as an expense</t>
        </is>
      </c>
      <c r="B17" s="7" t="n">
        <v>200</v>
      </c>
      <c r="C17" s="4" t="inlineStr">
        <is>
          <t xml:space="preserve"> </t>
        </is>
      </c>
      <c r="D17" s="4" t="inlineStr">
        <is>
          <t xml:space="preserve"> </t>
        </is>
      </c>
    </row>
    <row r="18">
      <c r="A18" s="4" t="inlineStr">
        <is>
          <t>Weighted-average period over which stock-based compensation cost related to non-vested equity awards is expected to be recognized</t>
        </is>
      </c>
      <c r="B18" s="4" t="inlineStr">
        <is>
          <t>1 year 2 months 12 days</t>
        </is>
      </c>
      <c r="C18" s="4" t="inlineStr">
        <is>
          <t xml:space="preserve"> </t>
        </is>
      </c>
      <c r="D18" s="4" t="inlineStr">
        <is>
          <t xml:space="preserve"> </t>
        </is>
      </c>
    </row>
    <row r="19">
      <c r="A19" s="4" t="inlineStr">
        <is>
          <t>Cost of revenues</t>
        </is>
      </c>
      <c r="B19" s="4" t="inlineStr">
        <is>
          <t xml:space="preserve"> </t>
        </is>
      </c>
      <c r="C19" s="4" t="inlineStr">
        <is>
          <t xml:space="preserve"> </t>
        </is>
      </c>
      <c r="D19" s="4" t="inlineStr">
        <is>
          <t xml:space="preserve"> </t>
        </is>
      </c>
    </row>
    <row r="20">
      <c r="A20" s="3" t="inlineStr">
        <is>
          <t>Employee Service Share-based Compensation, Aggregate Disclosures [Abstract]</t>
        </is>
      </c>
      <c r="B20" s="4" t="inlineStr">
        <is>
          <t xml:space="preserve"> </t>
        </is>
      </c>
      <c r="C20" s="4" t="inlineStr">
        <is>
          <t xml:space="preserve"> </t>
        </is>
      </c>
      <c r="D20" s="4" t="inlineStr">
        <is>
          <t xml:space="preserve"> </t>
        </is>
      </c>
    </row>
    <row r="21">
      <c r="A21" s="4" t="inlineStr">
        <is>
          <t>Total stock-based compensation expense</t>
        </is>
      </c>
      <c r="B21" s="7" t="n">
        <v>109</v>
      </c>
      <c r="C21" s="6" t="n">
        <v>249</v>
      </c>
      <c r="D21" s="6" t="n">
        <v>719</v>
      </c>
    </row>
    <row r="22">
      <c r="A22" s="4" t="inlineStr">
        <is>
          <t>Research and development</t>
        </is>
      </c>
      <c r="B22" s="4" t="inlineStr">
        <is>
          <t xml:space="preserve"> </t>
        </is>
      </c>
      <c r="C22" s="4" t="inlineStr">
        <is>
          <t xml:space="preserve"> </t>
        </is>
      </c>
      <c r="D22" s="4" t="inlineStr">
        <is>
          <t xml:space="preserve"> </t>
        </is>
      </c>
    </row>
    <row r="23">
      <c r="A23" s="3" t="inlineStr">
        <is>
          <t>Employee Service Share-based Compensation, Aggregate Disclosures [Abstract]</t>
        </is>
      </c>
      <c r="B23" s="4" t="inlineStr">
        <is>
          <t xml:space="preserve"> </t>
        </is>
      </c>
      <c r="C23" s="4" t="inlineStr">
        <is>
          <t xml:space="preserve"> </t>
        </is>
      </c>
      <c r="D23" s="4" t="inlineStr">
        <is>
          <t xml:space="preserve"> </t>
        </is>
      </c>
    </row>
    <row r="24">
      <c r="A24" s="4" t="inlineStr">
        <is>
          <t>Total stock-based compensation expense</t>
        </is>
      </c>
      <c r="B24" s="6" t="n">
        <v>1291</v>
      </c>
      <c r="C24" s="6" t="n">
        <v>1472</v>
      </c>
      <c r="D24" s="6" t="n">
        <v>2313</v>
      </c>
    </row>
    <row r="25">
      <c r="A25" s="4" t="inlineStr">
        <is>
          <t>Selling, general and administrative</t>
        </is>
      </c>
      <c r="B25" s="4" t="inlineStr">
        <is>
          <t xml:space="preserve"> </t>
        </is>
      </c>
      <c r="C25" s="4" t="inlineStr">
        <is>
          <t xml:space="preserve"> </t>
        </is>
      </c>
      <c r="D25" s="4" t="inlineStr">
        <is>
          <t xml:space="preserve"> </t>
        </is>
      </c>
    </row>
    <row r="26">
      <c r="A26" s="3" t="inlineStr">
        <is>
          <t>Employee Service Share-based Compensation, Aggregate Disclosures [Abstract]</t>
        </is>
      </c>
      <c r="B26" s="4" t="inlineStr">
        <is>
          <t xml:space="preserve"> </t>
        </is>
      </c>
      <c r="C26" s="4" t="inlineStr">
        <is>
          <t xml:space="preserve"> </t>
        </is>
      </c>
      <c r="D26" s="4" t="inlineStr">
        <is>
          <t xml:space="preserve"> </t>
        </is>
      </c>
    </row>
    <row r="27">
      <c r="A27" s="4" t="inlineStr">
        <is>
          <t>Total stock-based compensation expense</t>
        </is>
      </c>
      <c r="B27" s="7" t="n">
        <v>2990</v>
      </c>
      <c r="C27" s="7" t="n">
        <v>2743</v>
      </c>
      <c r="D27" s="7" t="n">
        <v>45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tock Plans - Options Vesting (Details) - Stock options</t>
        </is>
      </c>
      <c r="B1" s="2" t="inlineStr">
        <is>
          <t>12 Months Ended</t>
        </is>
      </c>
    </row>
    <row r="2">
      <c r="B2" s="2" t="inlineStr">
        <is>
          <t>Dec. 31, 2023</t>
        </is>
      </c>
    </row>
    <row r="3">
      <c r="A3" s="4" t="inlineStr">
        <is>
          <t>Share-Based Payment Arrangement, Tranche One</t>
        </is>
      </c>
      <c r="B3" s="4" t="inlineStr">
        <is>
          <t xml:space="preserve"> </t>
        </is>
      </c>
    </row>
    <row r="4">
      <c r="A4" s="3" t="inlineStr">
        <is>
          <t>Share-based Compensation Arrangement by Share-based Payment Award [Line Items]</t>
        </is>
      </c>
      <c r="B4" s="4" t="inlineStr">
        <is>
          <t xml:space="preserve"> </t>
        </is>
      </c>
    </row>
    <row r="5">
      <c r="A5" s="4" t="inlineStr">
        <is>
          <t>Percentage of awards vesting</t>
        </is>
      </c>
      <c r="B5" s="11" t="n">
        <v>0.3333</v>
      </c>
    </row>
    <row r="6">
      <c r="A6" s="4" t="inlineStr">
        <is>
          <t>Share-Based Payment Arrangement, Tranche Two</t>
        </is>
      </c>
      <c r="B6" s="4" t="inlineStr">
        <is>
          <t xml:space="preserve"> </t>
        </is>
      </c>
    </row>
    <row r="7">
      <c r="A7" s="3" t="inlineStr">
        <is>
          <t>Share-based Compensation Arrangement by Share-based Payment Award [Line Items]</t>
        </is>
      </c>
      <c r="B7" s="4" t="inlineStr">
        <is>
          <t xml:space="preserve"> </t>
        </is>
      </c>
    </row>
    <row r="8">
      <c r="A8" s="4" t="inlineStr">
        <is>
          <t>Percentage of awards vesting</t>
        </is>
      </c>
      <c r="B8" s="11" t="n">
        <v>0.3333</v>
      </c>
    </row>
    <row r="9">
      <c r="A9" s="4" t="inlineStr">
        <is>
          <t>Share-Based Payment Arrangement, Tranche Three</t>
        </is>
      </c>
      <c r="B9" s="4" t="inlineStr">
        <is>
          <t xml:space="preserve"> </t>
        </is>
      </c>
    </row>
    <row r="10">
      <c r="A10" s="3" t="inlineStr">
        <is>
          <t>Share-based Compensation Arrangement by Share-based Payment Award [Line Items]</t>
        </is>
      </c>
      <c r="B10" s="4" t="inlineStr">
        <is>
          <t xml:space="preserve"> </t>
        </is>
      </c>
    </row>
    <row r="11">
      <c r="A11" s="4" t="inlineStr">
        <is>
          <t>Percentage of awards vesting</t>
        </is>
      </c>
      <c r="B11" s="11" t="n">
        <v>0.33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Stock Plans - Black-Scholes Assumptions (Details) - Stock options - $ / shares</t>
        </is>
      </c>
      <c r="B1" s="2" t="inlineStr">
        <is>
          <t>12 Months Ended</t>
        </is>
      </c>
    </row>
    <row r="2">
      <c r="B2" s="2" t="inlineStr">
        <is>
          <t>Dec. 31, 2023</t>
        </is>
      </c>
      <c r="C2" s="2" t="inlineStr">
        <is>
          <t>Dec. 31, 2022</t>
        </is>
      </c>
      <c r="D2" s="2" t="inlineStr">
        <is>
          <t>Dec. 31, 2021</t>
        </is>
      </c>
    </row>
    <row r="3">
      <c r="A3" s="3" t="inlineStr">
        <is>
          <t>Weighted-average assumptions</t>
        </is>
      </c>
      <c r="B3" s="4" t="inlineStr">
        <is>
          <t xml:space="preserve"> </t>
        </is>
      </c>
      <c r="C3" s="4" t="inlineStr">
        <is>
          <t xml:space="preserve"> </t>
        </is>
      </c>
      <c r="D3" s="4" t="inlineStr">
        <is>
          <t xml:space="preserve"> </t>
        </is>
      </c>
    </row>
    <row r="4">
      <c r="A4" s="4" t="inlineStr">
        <is>
          <t>Expected stock price volatility</t>
        </is>
      </c>
      <c r="B4" s="11" t="n">
        <v>0.745</v>
      </c>
      <c r="C4" s="11" t="n">
        <v>0.741</v>
      </c>
      <c r="D4" s="11" t="n">
        <v>0.823</v>
      </c>
    </row>
    <row r="5">
      <c r="A5" s="4" t="inlineStr">
        <is>
          <t>Risk-free interest rate</t>
        </is>
      </c>
      <c r="B5" s="11" t="n">
        <v>0.043</v>
      </c>
      <c r="C5" s="11" t="n">
        <v>0.031</v>
      </c>
      <c r="D5" s="11" t="n">
        <v>0.007</v>
      </c>
    </row>
    <row r="6">
      <c r="A6" s="4" t="inlineStr">
        <is>
          <t>Expected life of options (in years)</t>
        </is>
      </c>
      <c r="B6" s="4" t="inlineStr">
        <is>
          <t>4 years 3 months 18 days</t>
        </is>
      </c>
      <c r="C6" s="4" t="inlineStr">
        <is>
          <t>4 years 1 month 24 days</t>
        </is>
      </c>
      <c r="D6" s="4" t="inlineStr">
        <is>
          <t>4 years 2 months 23 days</t>
        </is>
      </c>
    </row>
    <row r="7">
      <c r="A7" s="4" t="inlineStr">
        <is>
          <t>Expected dividend yield</t>
        </is>
      </c>
      <c r="B7" s="13" t="n">
        <v>0</v>
      </c>
      <c r="C7" s="13" t="n">
        <v>0</v>
      </c>
      <c r="D7" s="13" t="n">
        <v>0</v>
      </c>
    </row>
    <row r="8">
      <c r="A8" s="4" t="inlineStr">
        <is>
          <t>Weighted-average fair value of the options (in dollars per share)</t>
        </is>
      </c>
      <c r="B8" s="9" t="n">
        <v>3.95</v>
      </c>
      <c r="C8" s="9" t="n">
        <v>6.39</v>
      </c>
      <c r="D8" s="9" t="n">
        <v>16.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Plans - Stock Options (Details) - USD ($) $ / shares in Units, shares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outstanding at the beginning of the period (in shares)</t>
        </is>
      </c>
      <c r="B4" s="6" t="n">
        <v>739</v>
      </c>
      <c r="C4" s="4" t="inlineStr">
        <is>
          <t xml:space="preserve"> </t>
        </is>
      </c>
    </row>
    <row r="5">
      <c r="A5" s="4" t="inlineStr">
        <is>
          <t>Options granted (in shares)</t>
        </is>
      </c>
      <c r="B5" s="6" t="n">
        <v>6</v>
      </c>
      <c r="C5" s="4" t="inlineStr">
        <is>
          <t xml:space="preserve"> </t>
        </is>
      </c>
    </row>
    <row r="6">
      <c r="A6" s="4" t="inlineStr">
        <is>
          <t>Options exercised (in shares)</t>
        </is>
      </c>
      <c r="B6" s="6" t="n">
        <v>0</v>
      </c>
      <c r="C6" s="4" t="inlineStr">
        <is>
          <t xml:space="preserve"> </t>
        </is>
      </c>
    </row>
    <row r="7">
      <c r="A7" s="4" t="inlineStr">
        <is>
          <t>Options cancelled (in shares)</t>
        </is>
      </c>
      <c r="B7" s="6" t="n">
        <v>-96</v>
      </c>
      <c r="C7" s="4" t="inlineStr">
        <is>
          <t xml:space="preserve"> </t>
        </is>
      </c>
    </row>
    <row r="8">
      <c r="A8" s="4" t="inlineStr">
        <is>
          <t>Options outstanding at the end of the period (in shares)</t>
        </is>
      </c>
      <c r="B8" s="6" t="n">
        <v>649</v>
      </c>
      <c r="C8" s="6" t="n">
        <v>739</v>
      </c>
    </row>
    <row r="9">
      <c r="A9" s="4" t="inlineStr">
        <is>
          <t>Vested and exercisable (in shares)</t>
        </is>
      </c>
      <c r="B9" s="6" t="n">
        <v>434</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9" t="n">
        <v>34.23</v>
      </c>
      <c r="C11" s="4" t="inlineStr">
        <is>
          <t xml:space="preserve"> </t>
        </is>
      </c>
    </row>
    <row r="12">
      <c r="A12" s="4" t="inlineStr">
        <is>
          <t>Options granted (in dollars per share)</t>
        </is>
      </c>
      <c r="B12" s="10" t="n">
        <v>6.63</v>
      </c>
      <c r="C12" s="4" t="inlineStr">
        <is>
          <t xml:space="preserve"> </t>
        </is>
      </c>
    </row>
    <row r="13">
      <c r="A13" s="4" t="inlineStr">
        <is>
          <t>Options exercised (in dollars per share)</t>
        </is>
      </c>
      <c r="B13" s="6" t="n">
        <v>0</v>
      </c>
      <c r="C13" s="4" t="inlineStr">
        <is>
          <t xml:space="preserve"> </t>
        </is>
      </c>
    </row>
    <row r="14">
      <c r="A14" s="4" t="inlineStr">
        <is>
          <t>Options cancelled (in dollars per share)</t>
        </is>
      </c>
      <c r="B14" s="10" t="n">
        <v>58.23</v>
      </c>
      <c r="C14" s="4" t="inlineStr">
        <is>
          <t xml:space="preserve"> </t>
        </is>
      </c>
    </row>
    <row r="15">
      <c r="A15" s="4" t="inlineStr">
        <is>
          <t>Balance at the end of the period (in dollars per share)</t>
        </is>
      </c>
      <c r="B15" s="10" t="n">
        <v>30.44</v>
      </c>
      <c r="C15" s="9" t="n">
        <v>34.23</v>
      </c>
    </row>
    <row r="16">
      <c r="A16" s="4" t="inlineStr">
        <is>
          <t>Vested and exercisable (in dollars per share)</t>
        </is>
      </c>
      <c r="B16" s="9" t="n">
        <v>38.4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3 years 8 months 15 days</t>
        </is>
      </c>
      <c r="C18" s="4" t="inlineStr">
        <is>
          <t xml:space="preserve"> </t>
        </is>
      </c>
    </row>
    <row r="19">
      <c r="A19" s="4" t="inlineStr">
        <is>
          <t>Vested and exercisable</t>
        </is>
      </c>
      <c r="B19" s="4" t="inlineStr">
        <is>
          <t>2 years 11 months 1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5000</v>
      </c>
      <c r="C21" s="4" t="inlineStr">
        <is>
          <t xml:space="preserve"> </t>
        </is>
      </c>
    </row>
    <row r="22">
      <c r="A22" s="4" t="inlineStr">
        <is>
          <t>Vested and exercisable</t>
        </is>
      </c>
      <c r="B22" s="6" t="n">
        <v>0</v>
      </c>
      <c r="C22" s="4" t="inlineStr">
        <is>
          <t xml:space="preserve"> </t>
        </is>
      </c>
    </row>
    <row r="23">
      <c r="A23" s="3" t="inlineStr">
        <is>
          <t>Additional disclosures related to stock options</t>
        </is>
      </c>
      <c r="B23" s="4" t="inlineStr">
        <is>
          <t xml:space="preserve"> </t>
        </is>
      </c>
      <c r="C23" s="4" t="inlineStr">
        <is>
          <t xml:space="preserve"> </t>
        </is>
      </c>
    </row>
    <row r="24">
      <c r="A24" s="4" t="inlineStr">
        <is>
          <t>Total intrinsic value for stock options exercised</t>
        </is>
      </c>
      <c r="B24" s="6" t="n">
        <v>0</v>
      </c>
      <c r="C24" s="7" t="n">
        <v>0</v>
      </c>
    </row>
    <row r="25">
      <c r="A25" s="4" t="inlineStr">
        <is>
          <t>Total intrinsic value for stock options exercisable</t>
        </is>
      </c>
      <c r="B25" s="7" t="n">
        <v>0</v>
      </c>
      <c r="C25"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39:56Z</dcterms:created>
  <dcterms:modified xmlns:dcterms="http://purl.org/dc/terms/" xmlns:xsi="http://www.w3.org/2001/XMLSchema-instance" xsi:type="dcterms:W3CDTF">2024-03-25T12:39:56Z</dcterms:modified>
</cp:coreProperties>
</file>